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usiness, Organization and Basi" sheetId="9" r:id="rId9"/>
    <s:sheet name="Summary of Significant Accounti" sheetId="10" r:id="rId10"/>
    <s:sheet name="Net Income Per Share" sheetId="11" r:id="rId11"/>
    <s:sheet name="Property and Equipment" sheetId="12" r:id="rId12"/>
    <s:sheet name="Intangible Assets and Goodwill" sheetId="13" r:id="rId13"/>
    <s:sheet name="Debt" sheetId="14" r:id="rId14"/>
    <s:sheet name="Mandatorily Redeemable Preferre" sheetId="15" r:id="rId15"/>
    <s:sheet name="Income Taxes" sheetId="16" r:id="rId16"/>
    <s:sheet name="Commitments and Contingencies" sheetId="17" r:id="rId17"/>
    <s:sheet name="Equity-Based Compensation" sheetId="18" r:id="rId18"/>
    <s:sheet name="Defined Contribution Benefit Pl" sheetId="19" r:id="rId19"/>
    <s:sheet name="Subsequent Events" sheetId="20" r:id="rId20"/>
    <s:sheet name="Related Party Transactions" sheetId="21" r:id="rId21"/>
    <s:sheet name="Summary of Significant Accoun22" sheetId="22" r:id="rId22"/>
    <s:sheet name="Net Income Per Share (Tables)" sheetId="23" r:id="rId23"/>
    <s:sheet name="Property and Equipment (Tables)" sheetId="24" r:id="rId24"/>
    <s:sheet name="Intangible Assets and Goodwill " sheetId="25" r:id="rId25"/>
    <s:sheet name="Debt (Tables)" sheetId="26" r:id="rId26"/>
    <s:sheet name="Equity-Based Compensation (Tabl" sheetId="27" r:id="rId27"/>
    <s:sheet name="Business, Organization and Ba28" sheetId="28" r:id="rId28"/>
    <s:sheet name="Summary of Significant Accoun29" sheetId="29" r:id="rId29"/>
    <s:sheet name="Net Income Per Share - Calculat" sheetId="30" r:id="rId30"/>
    <s:sheet name="Property and Equipment - Net In" sheetId="31" r:id="rId31"/>
    <s:sheet name="Property and Equipment - Additi" sheetId="32" r:id="rId32"/>
    <s:sheet name="Intangible Assets and Goodwil33" sheetId="33" r:id="rId33"/>
    <s:sheet name="Intangible Assets and Goodwil34" sheetId="34" r:id="rId34"/>
    <s:sheet name="Intangible Assets and Goodwil35" sheetId="35" r:id="rId35"/>
    <s:sheet name="Debt - Outstanding Debt (Detail" sheetId="36" r:id="rId36"/>
    <s:sheet name="Debt - Outstanding Debt (Parent" sheetId="37" r:id="rId37"/>
    <s:sheet name="Debt (Summary) - Additional Inf" sheetId="38" r:id="rId38"/>
    <s:sheet name="Debt (ESH REIT Mortgage Loans) " sheetId="39" r:id="rId39"/>
    <s:sheet name="Debt (ESH REIT Term Loan Facili" sheetId="40" r:id="rId40"/>
    <s:sheet name="Debt (ESH REIT Senior Notes) - " sheetId="41" r:id="rId41"/>
    <s:sheet name="Debt (Revolving Credit Faciliti" sheetId="42" r:id="rId42"/>
    <s:sheet name="Debt (ESH REIT Mezzanine Loans)" sheetId="43" r:id="rId43"/>
    <s:sheet name="Debt - Future Maturities of Deb" sheetId="44" r:id="rId44"/>
    <s:sheet name="Debt - Future Maturities of D45" sheetId="45" r:id="rId45"/>
    <s:sheet name="Debt (Fair Value of Debt) - Add" sheetId="46" r:id="rId46"/>
    <s:sheet name="Mandatorily Redeemable Prefer47" sheetId="47" r:id="rId47"/>
    <s:sheet name="Income Taxes - Additional Infor" sheetId="48" r:id="rId48"/>
    <s:sheet name="Commitments and Contingencies -" sheetId="49" r:id="rId49"/>
    <s:sheet name="Equity-Based Compensation - Add" sheetId="50" r:id="rId50"/>
    <s:sheet name="Equity-Based Compensation - Sum" sheetId="51" r:id="rId51"/>
    <s:sheet name="Equity-Based Compensation (Serv" sheetId="52" r:id="rId52"/>
    <s:sheet name="Equity-Based Compensation (Perf" sheetId="53" r:id="rId53"/>
    <s:sheet name="Defined Contribution Benefit 54" sheetId="54" r:id="rId54"/>
    <s:sheet name="Subsequent Events - Additional " sheetId="55" r:id="rId55"/>
    <s:sheet name="Related Party Transactions - Ad" sheetId="56" r:id="rId56"/>
  </s:sheets>
  <s:definedNames/>
  <s:calcPr calcId="124519" calcMode="auto" fullCalcOnLoad="1"/>
</s:workbook>
</file>

<file path=xl/sharedStrings.xml><?xml version="1.0" encoding="utf-8"?>
<sst xmlns="http://schemas.openxmlformats.org/spreadsheetml/2006/main" uniqueCount="704">
  <si>
    <t>Document and Entity Information - shares</t>
  </si>
  <si>
    <t>6 Months Ended</t>
  </si>
  <si>
    <t>Jun. 30, 2015</t>
  </si>
  <si>
    <t>Jul. 27,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STAY</t>
  </si>
  <si>
    <t>Entity Registrant Name</t>
  </si>
  <si>
    <t>Extended Stay America, Inc.</t>
  </si>
  <si>
    <t>Entity Central Index Key</t>
  </si>
  <si>
    <t>Current Fiscal Year End Date</t>
  </si>
  <si>
    <t>--12-31</t>
  </si>
  <si>
    <t>Entity Filer Category</t>
  </si>
  <si>
    <t>Large Accelerated Filer</t>
  </si>
  <si>
    <t>Entity Common Stock, Shares Outstanding</t>
  </si>
  <si>
    <t>ESH REIT [Member]</t>
  </si>
  <si>
    <t>ESH Hospitality, Inc.</t>
  </si>
  <si>
    <t>Class A common stock [Member] | ESH REIT [Member]</t>
  </si>
  <si>
    <t>Class B common stock [Member] | ESH REIT [Member]</t>
  </si>
  <si>
    <t>Condensed Consolidated Balance Sheets - USD ($) $ in Thousands</t>
  </si>
  <si>
    <t>Dec. 31, 2014</t>
  </si>
  <si>
    <t>ASSETS</t>
  </si>
  <si>
    <t>PROPERTY AND EQUIPMENT - Net of accumulated depreciation</t>
  </si>
  <si>
    <t>RESTRICTED CASH</t>
  </si>
  <si>
    <t>CASH AND CASH EQUIVALENTS</t>
  </si>
  <si>
    <t>INTANGIBLE ASSETS - Net of accumulated amortization of $6,501 and $5,814</t>
  </si>
  <si>
    <t>GOODWILL</t>
  </si>
  <si>
    <t>DEFERRED FINANCING COSTS - Net of accumulated amortization</t>
  </si>
  <si>
    <t>ACCOUNTS RECEIVABLE - Net of allowance for doubtful accounts of $3,500 and $2,762</t>
  </si>
  <si>
    <t>DEFERRED TAX ASSETS</t>
  </si>
  <si>
    <t>OTHER ASSETS</t>
  </si>
  <si>
    <t>TOTAL ASSETS</t>
  </si>
  <si>
    <t>LIABILITIES:</t>
  </si>
  <si>
    <t>Mortgage loans payable</t>
  </si>
  <si>
    <t>Term loan facility payable - Net of unaccreted discount of $1,493 and $1,680</t>
  </si>
  <si>
    <t>Senior notes payable</t>
  </si>
  <si>
    <t>Mandatorily redeemable preferred stock</t>
  </si>
  <si>
    <t>Accounts payable and accrued liabilities</t>
  </si>
  <si>
    <t>Deferred tax liabilities</t>
  </si>
  <si>
    <t>Total liabilities</t>
  </si>
  <si>
    <t>COMMITMENTS AND CONTINGENCIES</t>
  </si>
  <si>
    <t>EQUITY:</t>
  </si>
  <si>
    <t>Common stock</t>
  </si>
  <si>
    <t>Additional paid in capital</t>
  </si>
  <si>
    <t>Retained earnings</t>
  </si>
  <si>
    <t>Accumulated other comprehensive loss</t>
  </si>
  <si>
    <t>Total Extended Stay America, Inc. shareholders' equity</t>
  </si>
  <si>
    <t>Noncontrolling interests</t>
  </si>
  <si>
    <t>Total equity</t>
  </si>
  <si>
    <t>TOTAL LIABILITIES AND EQUITY</t>
  </si>
  <si>
    <t>RENTS RECEIVABLE FROM EXTENDED STAY AMERICA, INC.</t>
  </si>
  <si>
    <t>DEFERRED RENTS RECEIVABLE FROM EXTENDED STAY AMERICA, INC.</t>
  </si>
  <si>
    <t>DUE FROM EXTENDED STAY AMERICA, INC.</t>
  </si>
  <si>
    <t>Unearned rental revenues from Extended Stay America, Inc.</t>
  </si>
  <si>
    <t>Due to Extended Stay America, Inc.</t>
  </si>
  <si>
    <t>Preferred stock</t>
  </si>
  <si>
    <t>Condensed Consolidated Balance Sheets (Parenthetical) - USD ($)</t>
  </si>
  <si>
    <t>Accumulated depreciation</t>
  </si>
  <si>
    <t>Accumulated amortization of intangible assets</t>
  </si>
  <si>
    <t>Accumulated amortization of deferred financing costs</t>
  </si>
  <si>
    <t>Allowance for doubtful accounts</t>
  </si>
  <si>
    <t>Common stock, par value</t>
  </si>
  <si>
    <t>Common stock, shares authorized</t>
  </si>
  <si>
    <t>Common stock, shares issued</t>
  </si>
  <si>
    <t>Common stock, shares outstanding</t>
  </si>
  <si>
    <t>2014 Term Loan [Member]</t>
  </si>
  <si>
    <t>Unamortized discount on debt</t>
  </si>
  <si>
    <t>Mandatorily Redeemable Preferred Stock [Member]</t>
  </si>
  <si>
    <t>Preferred stock, par value</t>
  </si>
  <si>
    <t>Preferred stock, redemption value</t>
  </si>
  <si>
    <t>Preferred stock, authorized</t>
  </si>
  <si>
    <t>Preferred stock, issued</t>
  </si>
  <si>
    <t>Preferred stock, outstanding</t>
  </si>
  <si>
    <t>ESH REIT [Member] | 2014 Term Loan [Member]</t>
  </si>
  <si>
    <t>ESH REIT [Member] | Common Class A [Member]</t>
  </si>
  <si>
    <t>ESH REIT [Member] | Common Class B [Member]</t>
  </si>
  <si>
    <t>Condensed Consolidated Statements of Operations (Unaudited) - USD ($) shares in Thousands, $ in Thousands</t>
  </si>
  <si>
    <t>3 Months Ended</t>
  </si>
  <si>
    <t>Jun. 30, 2014</t>
  </si>
  <si>
    <t>Room revenues</t>
  </si>
  <si>
    <t>Other hotel revenues</t>
  </si>
  <si>
    <t>Total revenues</t>
  </si>
  <si>
    <t>Hotel operating expenses</t>
  </si>
  <si>
    <t>General and administrative expenses</t>
  </si>
  <si>
    <t>Depreciation and amortization</t>
  </si>
  <si>
    <t>Total operating expenses</t>
  </si>
  <si>
    <t>OTHER INCOME</t>
  </si>
  <si>
    <t>INCOME FROM OPERATIONS</t>
  </si>
  <si>
    <t>OTHER NON-OPERATING (INCOME) EXPENSE</t>
  </si>
  <si>
    <t>INTEREST EXPENSE, NET</t>
  </si>
  <si>
    <t>INCOME BEFORE INCOME TAX EXPENSE</t>
  </si>
  <si>
    <t>INCOME TAX EXPENSE</t>
  </si>
  <si>
    <t>NET INCOME</t>
  </si>
  <si>
    <t>NET INCOME ATTRIBUTABLE TO NONCONTROLLING INTERESTS</t>
  </si>
  <si>
    <t>NET INCOME ATTRIBUTABLE TO COMMON SHAREHOLDERS</t>
  </si>
  <si>
    <t>Basic</t>
  </si>
  <si>
    <t>Diluted</t>
  </si>
  <si>
    <t>CASH DISTRIBUTIONS PER COMMON SHARE</t>
  </si>
  <si>
    <t>Rental revenues from Extended Stay America, Inc.</t>
  </si>
  <si>
    <t>Condensed Consolidated Statements of Comprehensive Income (Unaudited) - USD ($) $ in Thousands</t>
  </si>
  <si>
    <t>FOREIGN CURRENCY TRANSLATION INCOME (LOSS), NET OF TAX</t>
  </si>
  <si>
    <t>COMPREHENSIVE INCOME</t>
  </si>
  <si>
    <t>COMPREHENSIVE INCOME ATTRIBUTABLE TO NONCONTROLLING INTERESTS</t>
  </si>
  <si>
    <t>Condensed Consolidated Statements of Changes in Equity (Unaudited) - USD ($) $ in Thousands</t>
  </si>
  <si>
    <t>Total</t>
  </si>
  <si>
    <t>Common Stock [Member]</t>
  </si>
  <si>
    <t>Common Stock [Member]ESH REIT [Member]</t>
  </si>
  <si>
    <t>Common Stock [Member]ESH REIT [Member]Common Class A [Member]</t>
  </si>
  <si>
    <t>Common Stock [Member]ESH REIT [Member]Common Class B [Member]</t>
  </si>
  <si>
    <t>Additional Paid in Capital [Member]</t>
  </si>
  <si>
    <t>Additional Paid in Capital [Member]ESH REIT [Member]</t>
  </si>
  <si>
    <t>Retained Earnings (Accumulated Deficit) [Member]</t>
  </si>
  <si>
    <t>Retained Earnings (Accumulated Deficit) [Member]ESH REIT [Member]</t>
  </si>
  <si>
    <t>Accumulated Other Comprehensive Loss [Member]</t>
  </si>
  <si>
    <t>Accumulated Other Comprehensive Loss [Member]ESH REIT [Member]</t>
  </si>
  <si>
    <t>Total Shareholders' Equity [Member]</t>
  </si>
  <si>
    <t>Noncontrolling Interests [Member]</t>
  </si>
  <si>
    <t>Noncontrolling Interests [Member]ESH REIT [Member]</t>
  </si>
  <si>
    <t>Preferred Stock [Member]ESH REIT [Member]</t>
  </si>
  <si>
    <t>Balance at Dec. 31, 2013</t>
  </si>
  <si>
    <t>Balance, shares at Dec. 31, 2013</t>
  </si>
  <si>
    <t>Balance, preferred shares at Dec. 31, 2013</t>
  </si>
  <si>
    <t>Foreign currency translation (loss) income, net of tax</t>
  </si>
  <si>
    <t>Issuance of common stock</t>
  </si>
  <si>
    <t>Common distributions</t>
  </si>
  <si>
    <t>Issuance of common stock, shares</t>
  </si>
  <si>
    <t>Preferred distributions</t>
  </si>
  <si>
    <t>Equity-based compensation</t>
  </si>
  <si>
    <t>Equity-based compensation, shares</t>
  </si>
  <si>
    <t>Balance at Jun. 30, 2014</t>
  </si>
  <si>
    <t>Balance, shares at Jun. 30, 2014</t>
  </si>
  <si>
    <t>Balance, preferred shares at Jun. 30, 2014</t>
  </si>
  <si>
    <t>Balance at Dec. 31, 2014</t>
  </si>
  <si>
    <t>Balance, shares at Dec. 31, 2014</t>
  </si>
  <si>
    <t>Balance, preferred shares at Dec. 31, 2014</t>
  </si>
  <si>
    <t>Balance at Jun. 30, 2015</t>
  </si>
  <si>
    <t>Balance, shares at Jun. 30, 2015</t>
  </si>
  <si>
    <t>Balance, preferred shares at Jun. 30, 2015</t>
  </si>
  <si>
    <t>Condensed Consolidated Statements of Cash Flows (Unaudited) - USD ($) $ in Thousands</t>
  </si>
  <si>
    <t>OPERATING ACTIVITIES:</t>
  </si>
  <si>
    <t>Adjustments to reconcile net income to net cash provided by operating activities:</t>
  </si>
  <si>
    <t>Depreciation</t>
  </si>
  <si>
    <t>Amortization of intangible assets</t>
  </si>
  <si>
    <t>Foreign currency transaction loss</t>
  </si>
  <si>
    <t>Amortization and write-off of deferred financing costs and accretion of debt discount</t>
  </si>
  <si>
    <t>Amortization of above-market ground leases</t>
  </si>
  <si>
    <t>Loss on disposal of property and equipment</t>
  </si>
  <si>
    <t>Deferred income tax (benefit) expense</t>
  </si>
  <si>
    <t>Changes in assets and liabilities:</t>
  </si>
  <si>
    <t>Accounts receivable, net</t>
  </si>
  <si>
    <t>Other assets</t>
  </si>
  <si>
    <t>Net cash provided by operating activities</t>
  </si>
  <si>
    <t>INVESTING ACTIVITIES:</t>
  </si>
  <si>
    <t>Purchases of property and equipment</t>
  </si>
  <si>
    <t>Proceeds from asset disposition</t>
  </si>
  <si>
    <t>Increase in restricted cash</t>
  </si>
  <si>
    <t>Proceeds from insurance recoveries</t>
  </si>
  <si>
    <t>Net cash used in investing activities</t>
  </si>
  <si>
    <t>FINANCING ACTIVITIES:</t>
  </si>
  <si>
    <t>Principal payments on mortgage loans</t>
  </si>
  <si>
    <t>Proceeds from term loan facility, net of discount</t>
  </si>
  <si>
    <t>Principal payments on term loan facility</t>
  </si>
  <si>
    <t>Proceeds from senior notes</t>
  </si>
  <si>
    <t>Proceeds from revolving credit facilities</t>
  </si>
  <si>
    <t>Payments on revolving credit facilities</t>
  </si>
  <si>
    <t>Principal payments on mezzanine loans</t>
  </si>
  <si>
    <t>Payments of deferred financing costs</t>
  </si>
  <si>
    <t>Tax withholdings related to restricted stock unit settlements</t>
  </si>
  <si>
    <t>ESH common distributions</t>
  </si>
  <si>
    <t>ESH REIT preferred distribution</t>
  </si>
  <si>
    <t>Net cash (used in) provided by financing activities</t>
  </si>
  <si>
    <t>CHANGES IN CASH AND CASH EQUIVALENTS DUE TO CHANGES IN FOREIGN CURRENCY EXCHANGE RATES</t>
  </si>
  <si>
    <t>NET DECREASE IN CASH AND CASH EQUIVALENTS</t>
  </si>
  <si>
    <t>CASH AND CASH EQUIVALENTS - Beginning of period</t>
  </si>
  <si>
    <t>CASH AND CASH EQUIVALENTS - End of period</t>
  </si>
  <si>
    <t>SUPPLEMENTAL CASH FLOW INFORMATION:</t>
  </si>
  <si>
    <t>Cash payments for interest, excluding prepayment and other penalties</t>
  </si>
  <si>
    <t>Cash payments for income taxes - Net of refunds</t>
  </si>
  <si>
    <t>NONCASH INVESTING AND FINANCING ACTIVITIES:</t>
  </si>
  <si>
    <t>Capital expenditures included in accounts payable and accrued liabilities</t>
  </si>
  <si>
    <t>Deferred financing costs included in accounts payable and accrued liabilities</t>
  </si>
  <si>
    <t>Common distributions included in accounts payable and accrued liabilities</t>
  </si>
  <si>
    <t>Deferred rents receivable from Extended Stay America, Inc.</t>
  </si>
  <si>
    <t>Due to/from Extended Stay America, Inc., net</t>
  </si>
  <si>
    <t>Unearned rental revenues/rents receivable from Extended Stay America, Inc., net</t>
  </si>
  <si>
    <t>Net proceeds from Extended Stay America, Inc.</t>
  </si>
  <si>
    <t>Condensed Consolidated Statements of Cash Flows (Unaudited) (Parenthetical) - USD ($) $ in Thousands</t>
  </si>
  <si>
    <t>Income tax payments - refunds</t>
  </si>
  <si>
    <t>Business, Organization and Basis of Consolidation</t>
  </si>
  <si>
    <t>1. BUSINESS, ORGANIZATION AND BASIS OF CONSOLIDATION
Extended Stay America, Inc. (the “Corporation”) was
incorporated in the state of Delaware on July 8, 2013. ESH
Hospitality, Inc. (“ESH REIT”) was formed as a limited
liability company in the state of Delaware on September 16,
2010 and was converted to a corporation on November 5, 2013.
On November 18, 2013, the Corporation and ESH REIT completed
an initial public offering of 32,487,500 Paired Shares for cash
consideration of $20.00 per Paired Share, each Paired Share
consisting of one share of common stock, par value $0.01 per share,
of the Corporation, that is attached to and trades as a single unit
with one share of Class B common stock, par value $0.01 per share,
of ESH REIT. The Corporation owns, and is expected to continue to
own, all of the issued and outstanding Class A common stock of
ESH REIT, which represents approximately 55% of the outstanding
common stock of ESH REIT. Due to its controlling interest in ESH
REIT, the Corporation consolidates the financial position, results
of operations, comprehensive income and cash flows of ESH REIT. The
term, “the Company,” as used herein refers to the
Corporation and ESH REIT and their subsidiaries presented on a
consolidated basis.
As of June 30, 2015 and December 31, 2014, the Company
owned and operated 679 hotel properties in 44 U.S. states,
consisting of 75,500 rooms, and three hotels in Canada consisting
of 500 rooms. The hotels are operated by subsidiaries of the
Corporation (the “Operating Lessees”) pursuant to
leases between ESH REIT and the Operating Lessees. The hotels are
managed by ESA Management LLC (“ESA Management”), a
subsidiary of the Corporation, pursuant to management agreements
between ESA Management and the Operating Lessees and a services
agreement between ESA Management and ESH REIT. The majority of
hotels are operated under the core brand Extended Stay America.
Three Canadian hotels operate under the brand Extended Stay Canada
and 47 hotels operate under the brand Crossland Economy Studios.
The brands are owned by ESH Hospitality Strategies LLC (“ESH
Strategies”), a subsidiary of the Corporation, which licenses
the brands to the Operating Lessees.
As of June 30, 2015 and December 31, 2014, the public
owned approximately 29.2% and 28.9%, respectively, of the
outstanding Paired Shares, while Centerbridge Partners, L.P.,
Paulson &amp; Co. Inc. and the Blackstone Group, L.P. and
their affiliates (collectively, the “Sponsors”) and
senior management, including certain directors, owned approximately
70.8% and 71.1%, respectively, of the outstanding Paired
Shares.
On June 5, 2015 the Corporation and ESH REIT filed an
automatic shelf registration statement with the U.S. Securities and
Exchange Commission (“SEC”) pursuant to which, from
time to time, (i) the Corporation and ESH REIT may offer and sell
an unlimited number of Paired Shares and (ii) certain selling
stockholders (the “Selling Shareholders”) may offer and
sell up to 142,960,388 Paired Shares. The Selling Shareholders
consist solely of entities affiliated with the Sponsors and do not
include officers or directors of the Corporation or ESH REIT. As of
June 30, 2015, the Corporation, ESH REIT and the Selling
Shareholders have not sold any securities registered pursuant to
the automatic shelf registration statement. The Company incurred
professional fees in connection with the registration of the Paired
Shares of approximately $0.7 million for the three and six months
ended June 30, 2015.
Basis of Consolidation
The accompanying unaudited condensed consolidated financial
statements have been prepared in accordance with accounting
principles generally accepted in the U.S. (“U.S.
GAAP”). References to the Company, its financial position,
results of operations, comprehensive income, changes in equity and
cash flows refer to the Corporation and its consolidated
subsidiaries, including ESH REIT.
For the three and six months ended June 30, 2015 and 2014,
third party equity interests in ESH REIT consist of all of the
shares of Class B common stock of ESH REIT, which represent
approximately 45% of ESH REIT’s total common equity, and 125
shares of preferred stock of ESH REIT. These interests, which are
not owned by the Corporation, are presented as noncontrolling
interests.
All intercompany accounts and transactions have been
eliminated.</t>
  </si>
  <si>
    <t>1. BUSINESS, ORGANIZATION AND BASIS OF CONSOLIDATION
ESH Hospitality, Inc. (“ESH REIT”) was formed as a
limited liability company in the state of Delaware on
September 16, 2010 and was converted to a corporation on
November 5, 2013. Extended Stay America, Inc. (the
“Corporation”) was incorporated in the state of
Delaware on July 8, 2013. On November 18, 2013, the
Corporation and ESH REIT completed an initial public offering of
32,487,500 Paired Shares for cash consideration of $20.00 per
Paired Share, each Paired Share consisting of one share of common
stock, par value $0.01 per share, of the Corporation, that is
attached to and trades as a single unit with one share of Class B
common stock, par value $0.01 per share, of ESH REIT. The
Corporation owns, and is expected to continue to own, all of the
issued and outstanding Class A common stock of ESH REIT, which
represents approximately 55% of the outstanding common stock of ESH
REIT.
As of June 30, 2015 and December 31, 2014, ESH REIT and
its subsidiaries owned 679 hotel properties in 44 U.S. states,
consisting of 75,500 rooms, and three hotels in Canada consisting
of 500 rooms. The hotels are operated by subsidiaries of the
Corporation (the “Operating Lessees”) pursuant to
leases between ESH REIT and the Operating Lessees. The hotels are
managed by ESA Management LLC (“ESA Management”), a
subsidiary of the Corporation, pursuant to management agreements
between ESA Management and the Operating Lessees and a services
agreement between ESA Management and ESH REIT. The majority of
hotels are operated under the core brand Extended Stay America.
Three Canadian hotels operate under the brand Extended Stay Canada
and 47 hotels operate under the brand Crossland Economy Studios.
The brands are owned by ESH Hospitality Strategies LLC (“ESH
Strategies”), a subsidiary of the Corporation, which licenses
the brands to the Operating Lessees.
As of June 30, 2015 and December 31, 2014, the public
owned approximately 29.2% and 28.9%, respectively, of the
outstanding Paired Shares, while Centerbridge Partners, L.P.,
Paulson &amp; Co. Inc. and the Blackstone Group, L.P. and
their affiliates (collectively, the “Sponsors”) and
senior management, including certain directors, owned approximately
70.8% and 71.1%, respectively, of the outstanding Paired
Shares.
On June 5, 2015, the Corporation and ESH REIT filed an
automatic shelf registration statement with the U.S. Securities and
Exchange Commission (“SEC”) pursuant to which, from
time to time, (i) the Corporation and ESH REIT may offer and sell
an unlimited number of Paired Shares and (ii) certain selling
stockholders (the “Selling Shareholders”) may offer and
sell up to 142,960,388 Paired Shares. The Selling
Shareholders consist solely of entities affiliated with the
Sponsors and do not include officers or directors of the
Corporation or ESH REIT. As of June 30, 2015, the Corporation, ESH
REIT and the Selling Shareholders have not sold any securities
registered pursuant to the automatic shelf registration statement.
The Corporation and ESH REIT incurred professional fees in
connection with the registration of the Paired Shares. For the
three and six months ended June 30, 2015, total costs incurred
and expensed by ESH REIT were approximately $0.4 million.
Basis of Consolidation
The accompanying unaudited condensed consolidated financial
statements have been prepared in accordance with accounting
principles generally accepted in the U.S. (“U.S.
GAAP”). All intercompany accounts and transactions have been
eliminated.</t>
  </si>
  <si>
    <t>Summary of Significant Accounting Policies</t>
  </si>
  <si>
    <t>2. SUMMARY OF SIGNIFICANT ACCOUNTING POLICIES
Interim Presentation—
The accompanying unaudited condensed consolidated financial
statements reflect all adjustments (consisting only of normal and
recurring items) necessary to present fairly the Company’s
financial position as of June 30, 2015, the results of the
Company’s operations and comprehensive income for the three
and six months ended June 30, 2015 and 2014 and changes in
equity and cash flows for the six months ended June 30, 2015
and 2014. Interim results are not necessarily indicative of full
year performance because of the impact of seasonal and short-term
variations, including the impact of our hotel reinvestment
program.
Use of Estimates
Property and Equipment
Management assesses whether there has been impairment of the value
of property and equipment whenever events or changes in
circumstances indicate that the carrying amount of an asset may not
be recoverable. Recoverability of property and equipment is
measured by a comparison of the carrying amount of a hotel property
to the estimated future undiscounted cash flows expected to be
generated by each hotel property. Impairment is recognized when
estimated future undiscounted cash flows, including proceeds from
disposition, are less than the carrying value of the hotel
property.
To the extent that a hotel property is impaired, the excess
carrying amount of the hotel property over its estimated fair value
is charged to operating earnings. Fair value is determined based
upon the discounted cash flows of the hotel property, quoted market
prices or independent appraisals, as considered necessary. No
impairment charges were recognized during the six months ended
June 30, 2015 or 2014 (see Note 4). The estimation of future
undiscounted cash flows is inherently uncertain and relies upon
assumptions regarding current and future economic and market
conditions. If such conditions change, then an impairment charge to
reduce the carrying value of each hotel property could occur in a
future period in which conditions change.
Segments
Recently Issued Accounting Standards
Imputation of Interest—Simplifying the Presentation of
Debt Issuance Costs—
Intangibles—Goodwill and Other —Internal-Use
Software—
Consolidation—Amendments to the Consolidation
Analysis—
Contractual Revenue—</t>
  </si>
  <si>
    <t>2. SUMMARY OF SIGNIFICANT ACCOUNTING POLICIES
Interim Presentation
The accompanying unaudited condensed consolidated financial
statements reflect all adjustments (consisting only of normal and
recurring items) necessary to present fairly ESH REIT’s
financial position as of June 30, 2015, the results of ESH
REIT’s operations and comprehensive income for the three and
six months ended June 30, 2015 and 2014 and changes in equity
and cash flows for the six months ended June 30, 2015 and
2014. Interim results are not necessarily indicative of full year
performance because of the impact of accounting for contingent
rental payments under contractual lease arrangements.
Use of Estimates
Property and Equipment
Management assesses whether there has been impairment of the value
of property and equipment whenever events or changes in
circumstances indicate that the carrying amount of an asset or
group of assets may not be recoverable. Recoverability of property
and equipment is measured by a comparison of the carrying amount of
a group of hotel properties (groups of hotel properties align with
hotels as they are grouped under ESH REIT’s leases) to the
estimated future undiscounted cash flows expected to be generated
by the group of hotel properties. Impairment is recognized when
estimated future undiscounted cash flows, including proceeds from
disposition, are less than the carrying value of a group of hotel
properties.
To the extent that a group of hotel properties is impaired, the
excess carrying amount of the group of hotel properties over its
estimated fair value is charged to operating earnings. Fair value
is determined based upon the discounted cash flows of a group of
hotel properties, quoted market prices or independent appraisals,
as considered necessary. No impairment charges were recognized
during the six months ended June 30, 2015 or 2014 (see Note
4). The estimation of future undiscounted cash flows is inherently
uncertain and relies upon assumptions regarding current and future
economic and market conditions. If such conditions change, then an
impairment charge to reduce the carrying value of a group of hotel
properties could occur in a future period in which conditions
change.
Revenue Recognition
Lease rental payments received prior to ESH REIT rendering services
are included in unearned rental revenues from Extended Stay
America, Inc. on the accompanying unaudited condensed consolidated
balance sheets. Contingent rental revenues, specifically percentage
rental revenues related to Operating Lessee hotel revenues, are
recognized once services have been rendered (i.e., percentage
rental revenue thresholds have been achieved) and such amounts are
fixed and determinable.
Segments
Recently Issued Accounting Standards
Imputation of Interest—Simplifying the Presentation of
Debt Issuance Costs—
Intangibles—Goodwill and Other —Internal-Use
Software—
Consolidation—Amendments to the Consolidation
Analysis—</t>
  </si>
  <si>
    <t>Net Income Per Share</t>
  </si>
  <si>
    <t>3. NET INCOME PER SHARE
Basic net income per share is computed by dividing net income
available to common shareholders by the weighted average number of
shares of the Corporation’s unrestricted common stock
outstanding. Diluted net income per share is computed by dividing
net income available to common shareholders, as adjusted for
potentially dilutive securities, by the weighted average number of
shares of the Corporation’s unrestricted common stock
outstanding plus other potentially dilutive securities. Dilutive
securities include certain equity-based awards issued under
long-term incentive plans (see Note 10).
The calculations of basic and diluted net income per share,
including a reconciliation of the numerators and denominators, are
as follows:
Three Months
Ended Six Months
Ended
June 30, June 30,
(in thousands, except per share
data) 2015 2014 2015 2014
Numerator:
Net income available to common shareholders - basic $ 57,983 $ 43,236 $ 79,531 $ 54,026
Less amounts available to noncontrolling interests assuming
conversion (6 ) (7 ) (12 ) (24 )
Net income available to common shareholders - diluted $ 57,977 $ 43,229 $ 79,519 $ 54,002
Denominator:
Weighted average number of common shares outstanding - basic 204,227 203,458 204,117 203,380
Dilutive securities 326 904 348 996
Weighted average number of common shares outstanding - diluted 204,553 204,362 204,465 $ 204,376
Net income per common share - basic $ 0.28 $ 0.21 $ 0.39 $ 0.27
Net income per common share - diluted $ 0.28 $ 0.21 $ 0.39 $ 0.26</t>
  </si>
  <si>
    <t>3. NET INCOME PER SHARE
Basic net income per share is computed by dividing net income
available to Class A and Class B common shareholders by the
weighted average number of shares of ESH REIT’s unrestricted
Class A and Class B common stock outstanding, respectively.
Diluted net income per share is computed by dividing net income
available to Class A and Class B common shareholders, as
adjusted for potentially dilutive securities, by the weighted
average number of shares of ESH REIT’s unrestricted Class A
and Class B common stock outstanding, respectively, plus other
potentially dilutive securities. Dilutive securities include
certain equity-based awards issued under long-term incentive plans
(see Note 9).
The calculations of basic and diluted net income per share,
including a reconciliation of the numerators and denominators, are
as follows:
Three Months
Ended Six Months
Ended
June 30, June 30,
(in thousands, except per
share data) 2015 2014 2015 2014
Numerator:
Net income $ 15,188 $ 6,786 $ 29,234 $ 18,581
Less preferred dividends (4 )
— (8 )
—
Net income available to common shareholders $ 15,184 $ 6,786 $ 29,226 $ 18,581
Class A:
Net income available to common shareholders - basic $ 8,364 $ 3,743 $ 16,100 $ 10,250
Less amounts available to Class B shareholders assuming
conversion (6 ) (7 ) (12 ) (24 )
Net income available to common shareholders - diluted $ 8,358 $ 3,736 $ 16,088 $ 10,226
Class B:
Net income available to common shareholders - basic $ 6,820 $ 3,043 $ 13,126 $ 8,331
Amounts available to Class B shareholders assuming conversion 6 7 12 24
Net income available to common shareholders - diluted $ 6,826 $ 3,050 $ 13,138 $ 8,355
Denominator:
Class A:
Weighted average number of common shares outstanding - basic and
diluted 250,494 250,298 250,408 250,297
Class B:
Weighted average number of common shares outstanding - basic 204,227 203,458 204,117 203,380
Dilutive securities 326 904 348 996
Weighted average number of common shares outstanding - diluted 204,553 204,362 204,465 204,376
Net income per common share - Class A - basic $ 0.03 $ 0.01 $ 0.06 $ 0.04
Net income per common share - Class A - diluted $ 0.03 $ 0.01 $ 0.06 $ 0.04
Net income per common share - Class B - basic $ 0.03 $ 0.01 $ 0.06 $ 0.04
Net income per common share - Class B - diluted $ 0.03 $ 0.01 $ 0.06 $ 0.04</t>
  </si>
  <si>
    <t>Property and Equipment</t>
  </si>
  <si>
    <t>4. PROPERTY AND EQUIPMENT
Net investment in property and equipment as of June 30, 2015
and December 31, 2014, consists of the following (in
thousands):
June 30,
December 31,
2015 2014
Hotel properties:
Land and site improvements $ 1,353,455 $ 1,351,160
Building and improvements 2,915,832 2,894,021
Furniture, fixtures and equipment 486,474 443,149
Total hotel properties 4,755,761 4,688,330
Corporate furniture, fixtures and equipment 22,104 19,957
Undeveloped land parcel 1,675 1,675
Total cost 4,779,540 4,709,962
Less accumulated depreciation:
Hotel properties (705,743 ) (608,600 )
Corporate furniture, fixtures and equipment (15,107 ) (13,914 )
Total accumulated depreciation (720,850 ) (622,514 )
Property and equipment - net $ 4,058,690 $ 4,087,448
During the six months ended June 30, 2015 and 2014, the
Company, using Level 3 unobservable inputs, assessed property and
equipment for potential impairment. No impairment charges were
recognized during the six months ended June 30, 2015 or 2014.
Quantitative information with respect to unobservable inputs
consists of internally developed cash flow models that include the
following assumptions, among others: projections of revenues,
expenses and hotel related cash flows based on assumed long-term
growth rates, demand trends, expected future capital expenditures
and estimated discount rates. These assumptions were based on the
Company’s historical data and experience, the Company’s
budgets, industry projections and micro and macro general economic
condition projections.
As of June 30, 2015, substantially all of the hotel properties
(678 out of 682 hotel properties) are pledged as security for ESH
REIT’s 2012 Mortgage Loan (as defined in Note 6).</t>
  </si>
  <si>
    <t>4. PROPERTY AND EQUIPMENT
Net investment in property and equipment as of June 30, 2015
and December 31, 2014, consists of the following (in
thousands):
June 30,
December 31,
2015 2014
Hotel properties:
Land and site improvements $ 1,354,922 $ 1,352,621
Building and improvements 2,916,530 2,894,730
Furniture, fixtures and equipment 480,951 437,582
Total hotel properties 4,752,403 4,684,933
Undeveloped land parcel 1,675 1,675
Total cost 4,754,078 4,686,608
Less accumulated depreciation (703,689 ) (606,960 )
Property and equipment - net $ 4,050,389 $ 4,079,648
During the six months ended June 30, 2015 and 2014, ESH REIT,
using Level 3 unobservable inputs, assessed property and equipment
for potential impairment. No impairment charges were recognized
during the six months ended June 30, 2015 or 2014.
Quantitative information with respect to unobservable inputs
consists of internally developed cash flow models that include the
following assumptions, among others: projections of rental
revenues, hotel expenditures and related cash flows based on
assumed long-term growth rates, demand trends, expected future
capital expenditures and estimated discount rates. These
assumptions were based on ESH REIT’s historical data and
experience, existing contractual agreements, ESH REIT’s
budgets, industry projections and micro and macro general economic
condition projections.
As of June 30, 2015, substantially all of the hotel properties
(678 out of 682 hotel properties) are pledged as security for ESH
REIT’s 2012 Mortgage Loan (as defined in Note 5).</t>
  </si>
  <si>
    <t>Intangible Assets and Goodwill</t>
  </si>
  <si>
    <t>Goodwill and Intangible Assets Disclosure [Abstract]</t>
  </si>
  <si>
    <t>5. INTANGIBLE ASSETS AND GOODWILL
The Company’s intangible assets and goodwill as of
June 30, 2015 and December 31, 2014, consist of the
following (dollars in thousands):
June 30, 2015
Gross
Estimated Carrying
Accumulated Net
Useful Life Amount Amortization Book Value
Definite-lived intangible assets:
Customer relationships 20 years $ 26,800 $ (6,340 ) $ 20,460
Customer e-mail database 5 years 170 (161 ) 9
Total definite-lived intangible assets 26,970 (6,501 ) 20,469
Indefinite-lived intangible assets - trademarks 10,500
— 10,500
Total intangible assets 37,470 (6,501 ) 30,969
Goodwill 55,633
— 55,633
Total intangible assets and goodwill $ 93,103 $ (6,501 ) $ 86,602
December 31, 2014
Gross
Estimated Carrying
Accumulated Net
Useful Life Amount Amortization Book Value
Definite-lived intangible assets:
Customer relationships 20 years $ 26,800 $ (5,670 ) $ 21,130
Customer e-mail database 5 years 170 (144 ) 26
Total definite-lived intangible assets 26,970 (5,814 ) 21,156
Indefinite-lived intangible assets - trademarks 10,500
— 10,500
Total intangible assets 37,470 (5,814 ) 31,656
Goodwill 55,633
— 55,633
Total intangible assets and goodwill $ 93,103 $ (5,814 ) $ 87,289
The remaining weighted-average amortization period for
definite-lived intangible assets is approximately 15 years as of
June 30, 2015. Estimated future amortization expense for
intangible assets is as follows (in thousands):
Years Ending December 31,
Remainder of 2015 $ 679
2016 1,340
2017 1,340
2018 1,340
2019 1,340
Thereafter 14,430
Total $ 20,469</t>
  </si>
  <si>
    <t>Debt</t>
  </si>
  <si>
    <t>6. DEBT
Summary
Outstanding Principal Interest Rate
Stated
June 30,
December 31, Stated Interest
June 30,
December 31,
Loan Amount 2015 2014
Rate 2015 2014 Maturity Date Amortization
Mortgage loans
2012 Mortgage Loan - Component A $ 350,000 $ 29,272 $ 348,049 LIBOR (1)(2) 2.9737 % 2.2260 % 12/1/2015 (3) Interest only
2012 Mortgage Loan - Component B 350,000 168,000 350,000 3.4047% 3.4047 % 3.4047 % 12/1/2017 Interest only
2012 Mortgage Loan - Component C 1,820,000 1,820,000 1,820,000 4.0547% 4.0547 % 4.0547 % 12/1/2019 Interest only
Term loan facility
2014 Term Loan (4) 375,000 364,970 373,320 LIBOR (1)(5) 5.00 % 5.00 % 6/24/2019
Interest only (6)
Senior notes
2025 Notes 500,000 500,000
— 5.25% 5.25 % N/A 5/1/2025 Interest only
Revolving credit facilities
ESH REIT Revolving Credit Facility 250,000 (8)
—
— LIBOR (1) N/A N/A 11/18/2016 (7) Interest only
Corporation Revolving Credit Facility 50,000
—
— LIBOR (1) N/A N/A 11/18/2016 (7) Interest only
Total $ 2,882,242 $ 2,891,369
(1) London Interbank Offering Rate.
(2) ESH REIT is a counterparty to an
interest rate cap on one-month LIBOR at 3.0% with a notional amount
of approximately $348.0 million and a maturity date the same as
that of Component A of the 2012 Mortgage Loan.
(3) ESH REIT has the option to extend the
maturity date for two consecutive one-year periods, subject to
limited conditions.
(4) As of June 30, 2015 and
December 31, 2014, the 2014 Term Loan is presented net of an
unaccreted discount of approximately $1.5 million and $1.7 million,
respectively.
(5) The 2014 Term Loan includes a LIBOR
floor of 0.75%.
(6) There is no scheduled amortization on
the 2014 Term Loan; however, subject to certain exceptions,
mandatory prepayments are required up to 50% of Excess Cash Flow
based on ESH REIT’s Consolidated Leverage Ratio, each as
defined. ESH REIT made a mandatory prepayment of approximately $8.5
million during the three months ended March 31, 2015. An
additional mandatory prepayment may be required during the three
months ending March 31, 2016 based on the calculation of the
Excess Cash Flow for the year ending December 31, 2015.
(7) Each revolving credit facility is
subject to a one-year extension option.
(8) ESH REIT is able to request to
increase the facility to an amount up to $350.0 million at any
time, subject to certain criteria.
On May 15, 2015, using the proceeds from its 2025 Notes (as
defined below), ESH REIT repaid $500.0 million of the outstanding
balance under its 2012 Mortgage Loan (as defined below), which
consisted of $318.0 million of Component A and $182.0 million of
Component B. During the three and six months ended June 30,
2015, ESH REIT incurred approximately $2.3 million of debt
extinguishment costs in connection with the partial repayment of
the 2012 Mortgage Loan, consisting of the write-off of unamortized
deferred financing costs of approximately $1.7 million and other
costs of approximately $0.6 million.
On June 23, 2014, using principally all of the net proceeds
from its 2014 Term Loan (as defined below), ESH REIT repaid the
remaining outstanding balance of $365.0 million of its 2012
Mezzanine Loans (as defined below). During the three and six months
ended June 30, 2014, ESH REIT incurred approximately $9.4
million of debt extinguishment costs in connection with the
repayment of the 2012 Mezzanine Loans, consisting of the write-off
of unamortized deferred financing costs of approximately $5.1
million and prepayment penalties and other costs of approximately
$4.3 million.
Debt extinguishment costs are included as a component of net
interest expense in the accompanying unaudited condensed
consolidated statements of operations.
ESH REIT Mortgage Loans
On November 30, 2012, ESH REIT entered into a $2.52 billion
mortgage loan comprised of three components (the “2012
Mortgage Loan”). On May 15, 2015, ESH REIT repaid $500.0
million of its 2012 Mortgage Loan using the proceeds from its 2025
Notes, which reduced the monthly required interest-only payments
from approximately $7.9 million to approximately $6.8 million.
Principal amounts, interest rates and maturities of components of
the 2012 Mortgage Loan are included in the table above.
ESH REIT has the option to extend the maturity date of Component A
for up to two consecutive one-year periods, subject to certain
conditions. The 2015 extension conditions include adequate written
notice of such extension, the extension or renewal of an interest
rate cap, and the requirement that none of the borrowing entities
be in default, as defined. The 2016 extension conditions include
the same conditions as the 2015 extension, as well as the
requirement of an Extension Debt Yield, as defined, of at least
17.5%.
Substantially all of ESH REIT’s hotel properties serve as
collateral for the 2012 Mortgage Loan. Under certain limited
circumstances, losses related to the 2012 Mortgage Loan and costs
incurred by the lenders are guaranteed by certain of the
Corporation’s subsidiaries up to an aggregate liability of
$252.0 million.
The occurrence of a Mortgage Loan Event of Default, a Debt Yield
Trigger Event (a Debt Yield, as defined, of less than 9.0%), or a
Guarantor Bankruptcy triggers a Cash Trap Event, each as defined.
During the period of a Cash Trap Event, any excess cash flow, after
all monthly requirements (including the payment of management fees
and operating expenses) are fully funded, is held by the loan
service agent as additional collateral for the 2012 Mortgage Loan.
As of June 30, 2015, none of these events had occurred.
ESH REIT Term Loan Facility
On June 23, 2014, ESH REIT entered into a $375.0 million term
loan facility (the “2014 Term Loan”). ESH REIT used
principally all of the 2014 Term Loan net proceeds to repay the
outstanding balance on its 2012 Mezzanine Loans of $365.0 million.
Subject to certain conditions, the principal amount of the 2014
Term Loan may be increased from time to time up to an amount which
would not cause the Consolidated Leverage Ratio, as defined, to
exceed 5.25 to 1.0. The 2014 Term Loan matures on June 24,
2019 and bears interest at a rate equal to (i) LIBOR (subject
to a floor of 0.75%) plus 4.25%, or (ii) a base rate
(determined by reference to the highest of (1) the prime
lending rate, (2) the overnight federal funds rate plus 0.5%,
or (3) the one-month adjusted LIBOR rate (subject to a floor
of 0.75%) plus 1.0%) plus 3.25%. There is no scheduled amortization
on the 2014 Term Loan; however, subject to certain exceptions,
mandatory prepayments are required up to 50% of Excess Cash Flow,
based on ESH REIT’s Consolidated Leverage Ratio, each as
defined. For the period from July 1, 2014 through
December 31, 2014, ESH REIT’s Excess Cash Flow, as
defined, totaled approximately $17.1 million, which required ESH
REIT to make a mandatory prepayment of approximately $8.5 million
during the three months ended March 31, 2015. An additional
mandatory prepayment may be required during the three months ending
March 31, 2016 based on the calculation of the Excess Cash
Flow for the year ending December 31, 2015.
As of June 30, 2015 and December 31, 2014, the
outstanding balance on the 2014 Term Loan was approximately $365.0
million and $373.3 million, respectively, net of an unaccreted
discount of approximately $1.5 million and $1.7 million,
respectively.
Obligations under the 2014 Term Loan are guaranteed by certain of
ESH REIT’s existing and future direct and indirect domestic
subsidiaries, with certain exceptions, including certain entities
that may not be pledged pursuant to the 2012 Mortgage Loan. The
2014 Term Loan is secured by a first-priority security interest in
substantially all of the assets of ESH REIT and the guarantors
under the facility on a pari passu basis with its obligations under
the ESH REIT Revolving Credit Facility (as defined below), with
certain exceptions, including certain entities that may not be
pledged pursuant to the 2012 Mortgage Loan. The 2014 Term Loan may
be repaid prior to its maturity, subject to the following
prepayment penalties: (a) on or after June 24, 2015 but
prior to December 24, 2015, an amount equal to 2.0% of the
aggregate principal amount repaid and (b) on or after
December 24, 2015 but prior to June 24, 2016, an amount
equal to 1.0% of the aggregate principal amount repaid. Repayments
on or after June 24, 2016 require no prepayment penalty.
During a Trigger Event, an Adjusted Trigger Event, a Default or an
Event of Default, each as defined, ESH REIT is restricted from
making cash distributions, subject to certain exceptions. As of
June 30, 2015, none of these events had occurred.
ESH REIT Senior Notes
On May 15, 2015, ESH REIT issued $500.0 million of 5.25%
senior notes due in 2025 (the “2025 Notes”) under an
indenture (the “Indenture”) with Deutsche Bank Trust
Company Americas, as trustee, at a price equal to 100% of their par
value in a private placement pursuant to Rule 144A of the
Securities Act of 1933, as amended. ESH REIT used the proceeds and
cash on hand to repay $500.0 million of the outstanding
balance under its 2012 Mortgage Loan. The 2025 Notes mature on
May 1, 2025 and bear interest at a fixed rate of
5.25% per annum, payable semi-annually in arrears on
May 1 and November 1 of each year, beginning
November 1, 2015.
In connection with the issuance of the 2025 Notes, ESH REIT
incurred costs of approximately $11.5 million, inclusive of
underwriter, credit rating agency and attorney fees and other
costs. These issuance costs are included in deferred financing
costs in the accompanying unaudited condensed consolidated balance
sheet as of June 30, 2015 and will be amortized to net
interest expense over the term of the 2025 Notes.
The 2025 Notes are fully and unconditionally guaranteed, jointly
and severally, on an unsecured basis by each of ESH REIT’s
subsidiaries that guarantee ESH REIT’s obligations under the
2014 Term Loan and the ESH REIT Revolving Credit Facility. The 2025
Notes rank equally in right of payment with ESH REIT’s
existing and future senior unsecured indebtedness, and senior in
right of payment to all future subordinated indebtedness, if any.
The 2025 Notes are effectively junior to any of ESH REIT’s
secured indebtedness to the extent of the value of the assets
securing such indebtedness.
ESH REIT may redeem the 2025 Notes at any time on or after
May 1, 2020, in whole or in part, at a redemption price equal
to 102.625% of the principal amount, declining annually to 100% of
the principal amount from May 1, 2023 and thereafter,
plus accrued and unpaid interest. Prior to May 1, 2020,
ESH REIT may redeem the 2025 Notes, in whole or in part, at a
redemption price equal to 100% of the principal amount, plus a
“make-whole” premium, as defined in the Indenture, plus
accrued and unpaid interest. Prior to May 1, 2018, subject to
certain conditions, ESH REIT may redeem up to 35% of the aggregate
principal amount of the 2025 Notes at a redemption price equal to
105.250% of the aggregate principal amount thereof, plus accrued
and unpaid interest, with the net cash proceeds from certain equity
offerings, provided 65% of the original amount of the principal
remains outstanding after the occurrence of each such redemption.
Upon a Change of Control, as defined, holders of the 2025 Notes
have the right to require ESH REIT to redeem the 2025 Notes at 101%
of the principal amount, plus accrued and unpaid interest.
The Indenture contains a number of customary covenants that,
subject to certain exceptions, limit ESH REIT’s ability and
the ability of certain of its subsidiaries to incur additional
debt, create certain liens, pay dividends or distributions, make
certain investments and other payments, enter into affiliate
transactions, sell assets or merge, consolidate or transfer
substantially all of their assets, among other things. ESH REIT was
in compliance with all covenants set forth in the Indenture as of
June 30, 2015.
Revolving Credit Facilities
ESH REIT Revolving Credit Facility—
ESH REIT’s obligations under the ESH REIT Revolving Credit
Facility are guaranteed by its existing and future and indirect
domestic subsidiaries, with certain exceptions, including certain
entities that may not provide guarantees pursuant to the 2012
Mortgage Loan. The ESH REIT Revolving Credit Facility is secured by
a first-priority security interest in substantially all of the
assets of ESH REIT and the guarantors under the facility, with
certain exceptions, including certain entities that may not be
pledged pursuant to the 2012 Mortgage Loan.
In order to avoid a Trigger Event or an Adjusted Trigger Event, the
ESH REIT Revolving Credit Facility requires a Debt Yield and an
Adjusted Debt Yield, each as defined, of at least 11.5%, and, to
avoid an Event of Default, a Consolidated Leverage Ratio, as
defined, of no more than 9.25 to 1.0 (with the requirement
decreasing to no more than 9.0 to 1.0 over the remaining life of
the facility) and a Debt Yield or Adjusted Debt Yield of at least
9.0%. The occurrence of a Trigger Event or an Adjusted Trigger
Event requires ESH REIT to repay the outstanding facility balance
and restricts its ability to draw additional proceeds. As of
June 30, 2015, none of these events had occurred.
Corporation Revolving Credit Facility—
The Corporation’s obligations under the Corporation Revolving
Credit Facility are guaranteed by its existing and future direct
and indirect domestic subsidiaries, with certain exceptions,
including, but not limited to, ESH REIT and its subsidiaries and
certain other entities that may not provide guarantees pursuant to
ESH REIT’s 2012 Mortgage Loan and 2014 Term Loan. The
Corporation Revolving Credit Facility is secured by a
first-priority security interest in substantially all of the assets
of the Corporation and the guarantors under the facility, with
certain exceptions, including certain entities that may not be
pledged pursuant to the 2012 Mortgage Loan and 2014 Term Loan.
In order to avoid a Trigger Event or an Adjusted Trigger Event, the
Corporation Revolving Credit Facility requires a Debt Yield and an
Adjusted Debt Yield, each as defined, of at least 12.0%, and, to
avoid an Event of Default, a Consolidated Leverage Ratio, as
defined, of no more than 9.0 to 1.0 (with the requirement
decreasing to no more than 8.75 to 1.0 over the remaining life of
the facility) and a Debt Yield or Adjusted Debt Yield of at least
9.0%. The occurrence of a Trigger Event or an Adjusted Trigger
Event requires the Corporation to repay the outstanding facility
balance and restricts its ability to make additional borrowings. As
of June 30, 2015, none of these events had occurred.
ESH REIT Mezzanine Loans
On November 30, 2012, ESH REIT entered into three mezzanine
loans totaling $1.08 billion (the “2012 Mezzanine
Loans”). The 2012 Mezzanine Loans would have matured on
December 1, 2019, with all outstanding principal and unpaid
interest due on that date; however, during 2013, ESH REIT repaid
$715.0 million of the 2012 Mezzanine Loans and on June 23,
2014, using principally all of the net proceeds from its 2014 Term
Loan, ESH REIT repaid the remaining outstanding balance of $365.0
million of the 2012 Mezzanine Loans, which had a weighted-average
interest rate of 9.4%.
Future Maturities of Debt
Years Ending December 31,
Remainder of 2015 $ 29,272 (1)
2016
—
2017 168,000
2018
—
2019 2,184,970 (2)
Thereafter 500,000
Total $ 2,882,242
(1) ESH REIT has the option to extend the
maturity date of Component A of the 2012 Mortgage Loan for two
consecutive one-year periods, subject to limited conditions.
(2) The 2014 Term Loan is presented net
of an unaccreted discount of approximately $1.5 million. Subject to
certain exceptions, mandatory prepayments are required up to 50% of
Excess Cash Flow based on ESH REIT’s Consolidated Leverage
Ratio, each as defined. ESH REIT made a mandatory prepayment of
approximately $8.5 million during the three months ended
March 31, 2015. An additional mandatory prepayment may be
required during the three months ending March 31, 2016 based
on the calculation of the Excess Cash Flow for the year ending
December 31, 2015.
Fair Value of Debt</t>
  </si>
  <si>
    <t>5. DEBT
Summary
Outstanding Principal Interest Rate
Stated
June 30,
December 31,
Stated Interest
June 30,
December 31,
Loan Amount 2015 2014 Rate 2015 2014 Maturity Date Amortization
Mortgage loans
2012 Mortgage Loan - Component A $ 350,000 $ 29,272 $ 348,049 LIBOR (1)(2) % 2.9737 % 2.2260 % 12/1/2015 (3) Interest only
2012 Mortgage Loan - Component B 350,000 168,000 350,000 3.4047 % 3.4047 % 3.4047 % 12/1/2017 Interest only
2012 Mortgage Loan - Component C 1,820,000 1,820,000 1,820,000 4.0547 % 4.0547 % 4.0547 % 12/1/2019 Interest only
Term loan facility
2014 Term Loan (4) 375,000 364,970 373,320 LIBOR (1)(5) % 5.00 % 5.00 % 6/24/2019 Interest only (6)
Senior notes
2025 Notes 500,000 500,000
— 5.25 % 5.25 % N/A 5/1/2025 Interest only
Revolving credit facility
ESH REIT Revolving Credit Facility 250,000 (8)
—
— LIBOR (1) % N/A N/A 11/18/2016 (7) Interest only
Total $ 2,882,242 $ 2,891,369
(1) London Interbank Offering Rate.
(2) ESH REIT is a counterparty to an
interest rate cap on one-month LIBOR at 3.0% with a notional amount
of approximately $348.0 million and a maturity date the same as
that of Component A of the 2012 Mortgage Loan.
(3) ESH REIT has the option to extend the
maturity date for two consecutive one-year periods, subject to
limited conditions.
(4) As of June 30, 2015 and
December 31, 2014, the 2014 Term Loan is presented net of an
unaccreted discount of approximately $1.5 million and $1.7 million,
respectively.
(5) The 2014 Term Loan includes a LIBOR
floor of 0.75%.
(6) There is no scheduled amortization on
the 2014 Term Loan; however, subject to certain exceptions,
mandatory prepayments are required up to 50% of Excess Cash Flow
based on ESH REIT’s Consolidated Leverage Ratio, each as
defined. ESH REIT made a mandatory prepayment of approximately $8.5
million during the three months ended March 31, 2015. An
additional mandatory prepayment may be required during the three
months ending March 31, 2016 based on the calculation of the
Excess Cash Flow for the year ending December 31, 2015.
(7) The ESH REIT revolving credit
facility is subject to a one-year extension option.
(8) ESH REIT is able to request to
increase the facility to an amount up to $350.0 million at any
time, subject to certain criteria.
On May 15, 2015, using the proceeds from its 2025 Notes (as
defined below), ESH REIT repaid $500.0 million of the outstanding
balance under its 2012 Mortgage Loan (as defined below), which
consisted of $318.0 million of Component A and $182.0 million of
Component B. During the three and six months ended June 30,
2015, ESH REIT incurred approximately $2.3 million of debt
extinguishment costs in connection with the partial repayment of
the 2012 Mortgage Loan, consisting of the write-off of unamortized
deferred financing costs of approximately $1.7 million and other
costs of approximately $0.6 million.
On June 23, 2014, using principally all of the net proceeds
from its 2014 Term Loan (as defined below), ESH REIT repaid the
remaining outstanding balance of $365.0 million of its 2012
Mezzanine Loans (as defined below). During the three and six months
ended June 30, 2014, ESH REIT incurred approximately $9.4
million of debt extinguishment costs in connection with the
repayment of the 2012 Mezzanine Loans, consisting of the write-off
of unamortized deferred financing costs of approximately $5.1
million and prepayment penalties and other costs of approximately
$4.3 million.
Debt extinguishment costs are included as a component of net
interest expense in the accompanying unaudited condensed
consolidated statements of operations.
ESH REIT Mortgage Loans
On November 30, 2012, ESH REIT entered into a
$2.52 billion mortgage loan comprised of three components (the
“2012 Mortgage Loan”). On May 15, 2015, ESH REIT
repaid $500.0 million of its 2012 Mortgage Loan using the proceeds
from its 2025 Notes, which reduced the monthly required
interest-only payments from approximately $7.9 million to
approximately $6.8 million. Principal amounts, interest rates and
maturities of components of the 2012 Mortgage Loan are included in
the table above.
ESH REIT has the option to extend the maturity date of Component A
for up to two consecutive one-year periods, subject to certain
conditions. The 2015 extension conditions include adequate written
notice of such extension, the extension or renewal of an interest
rate cap, and the requirement that none of the borrowing entities
be in default, as defined. The 2016 extension conditions include
the same conditions as the 2015 extension, as well as the
requirement of an Extension Debt Yield, as defined, of at least
17.5%.
Substantially all of ESH REIT’s hotel properties serve as
collateral for the 2012 Mortgage Loan. Under certain limited
circumstances, losses related to the 2012 Mortgage Loan and costs
incurred by the lenders are guaranteed by certain of the
Corporation’s subsidiaries up to an aggregate liability of
$252.0 million.
The occurrence of a Mortgage Loan Event of Default, a Debt Yield
Trigger Event (a Debt Yield, as defined, of less than 9.0%), or a
Guarantor Bankruptcy triggers a Cash Trap Event, each as defined.
During the period of a Cash Trap Event, any excess cash flow, after
all monthly requirements (including the payment of management fees
and operating expenses) are fully funded, is held by the loan
service agent as additional collateral for the 2012 Mortgage Loan.
As of June 30, 2015, none of these events had occurred.
ESH REIT Term Loan Facility
On June 23, 2014, ESH REIT entered into a $375.0 million term
loan facility (the “2014 Term Loan”). ESH REIT used
principally all of the 2014 Term Loan net proceeds to repay the
outstanding balance on its 2012 Mezzanine Loans of $365.0 million.
Subject to certain conditions, the principal amount of the 2014
Term Loan may be increased from time to time up to an amount which
would not cause the Consolidated Leverage Ratio, as defined, to
exceed 5.25 to 1.0. The 2014 Term Loan matures on June 24,
2019 and bears interest at a rate equal to (i) LIBOR (subject
to a floor of 0.75%) plus 4.25%, or (ii) a base rate
(determined by reference to the highest of (1) the prime
lending rate, (2) the overnight federal funds rate plus 0.5%,
or (3) the one-month adjusted LIBOR rate (subject to a floor
of 0.75%) plus 1.0%) plus 3.25%. There is no scheduled amortization
on the 2014 Term Loan; however, subject to certain exceptions,
mandatory prepayments are required up to 50% of Excess Cash Flow,
based on ESH REIT’s Consolidated Leverage Ratio, each as
defined. For the period from July 1, 2014 through
December 31, 2014, ESH REIT’s Excess Cash Flow, as
defined, totaled approximately $17.1 million, which required ESH
REIT to make a mandatory prepayment of approximately $8.5 million
during the three months ended March 31, 2015. An additional
mandatory prepayment may be required during the three months ending
March 31, 2016 based on the calculation of the Excess Cash
Flow for the year ending December 31, 2015.
As of June 30, 2015 and December 31, 2014, the
outstanding balance on the 2014 Term Loan was approximately $365.0
million and $373.3 million, respectively, net of an unaccreted
discount of approximately $1.5 million and $1.7 million,
respectively.
Obligations under the 2014 Term Loan are guaranteed by
certain of ESH REIT’s existing and future direct and indirect
domestic subsidiaries, with certain exceptions, including certain
entities that may not be pledged pursuant to the 2012 Mortgage
Loan. The 2014 Term Loan is secured by a first-priority security
interest in substantially all of the assets of ESH REIT and the
guarantors under the facility on a pari passu basis with its
obligations under the ESH REIT Revolving Credit Facility (as
defined below), with certain exceptions, including certain entities
that may not be pledged pursuant to the 2012 Mortgage Loan. The
2014 Term Loan may be repaid prior to its maturity, subject to the
following prepayment penalties: (a) on or after June 24,
2015 but prior to December 24, 2015, an amount equal to 2.0%
of the aggregate principal amount repaid and (b) on or after
December 24, 2015 but prior to June 24, 2016, an amount
equal to 1.0% of the aggregate principal amount repaid. Repayments
on or after June 24, 2016 require no prepayment penalty.
During a Trigger Event, an Adjusted Trigger Event, a Default or an
Event of Default, each as defined, ESH REIT is restricted from
making cash distributions, subject to certain exceptions. As of
June 30, 2015, none of these events had occurred.
ESH REIT Senior Notes
On May 15, 2015, ESH REIT issued $500.0 million of 5.25%
senior notes due in 2025 (the “2025 Notes”) under an
indenture (the “Indenture”) with Deutsche Bank Trust
Company Americas, as trustee, at a price equal to 100% of their par
value in a private placement pursuant to Rule 144A of the
Securities Act of 1933, as amended. ESH REIT used the proceeds and
cash on hand to repay $500.0 million of the outstanding balance
under its 2012 Mortgage Loan. The 2025 Notes mature on May 1,
2025 and bear interest at a fixed rate of 5.25% per annum,
payable semi-annually in arrears on May 1 and November 1
of each year, beginning November 1, 2015.
In connection with the issuance of the 2025 Notes, ESH REIT
incurred costs of approximately $11.5 million, inclusive of
underwriter, credit rating agency and attorney fees and other
costs. These issuance costs are included in deferred financing
costs in the accompanying unaudited condensed consolidated balance
sheet as of June 30, 2015 and will be amortized to net
interest expense over the term of the 2025 Notes.
The 2025 Notes are fully and unconditionally guaranteed, jointly
and severally, on an unsecured basis by each of ESH REIT’s
subsidiaries that guarantee ESH REIT’s obligations under the
2014 Term Loan and the ESH REIT Revolving Credit Facility. The 2025
Notes rank equally in right of payment with ESH REIT’s
existing and future senior unsecured indebtedness, and senior in
right of payment to all future subordinated indebtedness, if any.
The 2025 Notes are effectively junior to any of ESH REIT’s
secured indebtedness to the extent of the value of the assets
securing such indebtedness.
ESH REIT may redeem the 2025 Notes at any time on or after
May 1, 2020, in whole or in part, at a redemption price equal
to 102.625% of the principal amount, declining annually to 100% of
the principal amount from May 1, 2023 and thereafter,
plus accrued and unpaid interest. Prior to May 1, 2020,
ESH REIT may redeem the 2025 Notes, in whole or in part, at a
redemption price equal to 100% of the principal amount, plus a
“make-whole” premium, as defined in the Indenture, plus
accrued and unpaid interest. Prior to May 1, 2018,
subject to certain conditions, ESH REIT may redeem up to 35% of the
aggregate principal amount of the 2025 Notes at a redemption price
equal to 105.250% of the aggregate principal amount thereof, plus
accrued and unpaid interest, with the net cash proceeds from
certain equity offerings, provided 65% of the original amount of
the principal remains outstanding after the occurrence of each such
redemption. Upon a Change of Control, as defined, holders of the
2025 Notes have the right to require ESH REIT to redeem the 2025
Notes at 101% of the principal amount, plus accrued and unpaid
interest.
The Indenture contains a number of customary covenants that,
subject to certain exceptions, limit ESH REIT’s ability and
the ability of certain of its subsidiaries to incur additional
debt, create certain liens, pay dividends or distributions, make
certain investments and other payments, enter into affiliate
transactions, sell assets or merge, consolidate or transfer
substantially all of their assets, among other things. ESH REIT was
in compliance with all covenants set forth in the Indenture as of
June 30, 2015.
ESH REIT Revolving Credit Facility
On November 18, 2013, ESH REIT entered into a $250.0 million
revolving credit facility (the “ESH REIT Revolving Credit
Facility”). Subject to the satisfaction of certain criteria,
ESH REIT is able to request to increase the facility to an amount
up to $350.0 million at any time. The facility provides for the
issuance of up to $50.0 million of letters of credit as well as
borrowings on same day notice, referred to as swingline loans, in
an amount up to $20.0 million. ESH REIT incurs a fee of 0.35% or
0.175% on the unutilized revolver balance, based on the outstanding
amount under the facility, and a fee of 3.125% on outstanding
letters of credit due on the last day of each quarter. Borrowings
under the facility bear interest at a rate equal to an adjusted
LIBOR rate or a base rate determined by reference to the highest of
(i) the prime lending rate, (ii) the overnight federal
funds rate plus 0.5% or (iii) the one-month adjusted LIBOR
rate plus 1.0%, plus an applicable margin of 2.00% for base rate
loans and 3.00% for LIBOR loans. There is no scheduled amortization
under the facility and the facility matures on November 18,
2016, subject to a one-year extension option. As of June 30,
2015 and December 31, 2014, ESH REIT had no letters of credit
outstanding under this facility, an outstanding balance drawn of $0
and borrowing capacity available of $250.0 million.
ESH REIT’s obligations under the ESH REIT Revolving Credit
Facility are guaranteed by its existing and future and indirect
domestic subsidiaries, with certain exceptions, including certain
entities that may not provide guarantees pursuant to the 2012
Mortgage Loan. The ESH REIT Revolving Credit Facility is secured by
a first-priority security interest in substantially all of the
assets of ESH REIT and the guarantors under the facility, with
certain exceptions, including certain entities that may not be
pledged pursuant to the 2012 Mortgage Loan.
In order to avoid a Trigger Event or an Adjusted Trigger Event, the
ESH REIT Revolving Credit Facility requires a Debt Yield and an
Adjusted Debt Yield, each as defined, of at least 11.5%, and, to
avoid an Event of Default, a Consolidated Leverage Ratio, as
defined, of no more than 9.25 to 1.0 (with the requirement
decreasing to no more than 9.0 to 1.0 over the remaining life of
the facility) and a Debt Yield or Adjusted Debt Yield of at least
9.0%. The occurrence of a Trigger Event or an Adjusted Trigger
Event requires ESH REIT to repay the outstanding facility balance
and restricts its ability to draw additional proceeds. As of
June 30, 2015, none of these events had occurred.
ESH REIT Mezzanine Loans
On November 30, 2012, ESH REIT entered into three mezzanine
loans totaling $1.08 billion (the “2012 Mezzanine
Loans”). The 2012 Mezzanine Loans would have matured on
December 1, 2019, with all outstanding principal and unpaid
interest due on that date; however, during 2013, ESH REIT repaid
$715.0 million of the 2012 Mezzanine Loans and on June 23,
2014, using principally all of the net proceeds from its 2014 Term
Loan, ESH REIT repaid the remaining outstanding balance of $365.0
million of the 2012 Mezzanine Loans, which had a weighted-average
interest rate of 9.4%.
Future Maturities of Debt
Years Ending December 31,
Remainder of 2015 $ 29,272 (1)
2016
—
2017 168,000
2018
—
2019 2,184,970 (2)
Thereafter 500,000
Total $ 2,882,242
(1) ESH REIT has the option to extend the
maturity date of Component A of the 2012 Mortgage Loan for two
consecutive one-year periods, subject to limited conditions.
(2) The 2014 Term Loan is presented net
of an unaccreted discount of approximately $1.5 million. Subject to
certain exceptions, mandatory prepayments are required up to 50% of
Excess Cash Flow based on ESH REIT’s Consolidated Leverage
Ratio, each as defined. ESH REIT made a mandatory prepayment of
approximately $8.5 million during the three months ended
March 31, 2015. An additional mandatory prepayment may be
required during the three months ending March 31, 2016 based
on the calculation of the Excess Cash Flow for the year ending
December 31, 2015.
Fair Value of Debt</t>
  </si>
  <si>
    <t>Mandatorily Redeemable Preferred Stock</t>
  </si>
  <si>
    <t>Text Block [Abstract]</t>
  </si>
  <si>
    <t>7. MANDATORILY REDEEMABLE PREFERRED STOCK
The Corporation has authorized 350.0 million shares of
preferred stock, par value $0.01 per share, of which 21,202 shares
of mandatorily redeemable voting preferred stock were issued and
outstanding as of June 30, 2015 and December 31, 2014.
Dividends on these preferred shares are payable quarterly in
arrears at a rate of 8.0% per year. With respect to dividend,
distribution and liquidation rights, the 8.0% voting preferred
stock ranks senior to the Corporation’s common stock. Holders
of the 8.0% voting preferred stock are generally entitled to one
vote for each share and will vote together with the Corporation
common stock as a single class on all matters that the
Corporation’s common shareholders are entitled to vote upon.
On or after November 15, 2018, a holder of the 8.0% voting
preferred stock has the right to require the Corporation to redeem
in cash the 8.0% voting preferred stock at $1,000 per share plus
any accumulated but unpaid dividends. On November 15, 2020,
the Corporation shall mandatorily redeem all of the 8.0% voting
preferred stock at $1,000 per share plus any accumulated but unpaid
dividends.
Due to the fact that the outstanding 8.0% voting preferred
stock is mandatorily redeemable by the Corporation, it is
classified as a liability on the accompanying unaudited condensed
consolidated balance sheets. Dividends on these preferred
shares are classified as net interest expense on the accompanying
unaudited condensed consolidated statements of operations.
Fair Value of Mandatorily Redeemable Preferred
Stock</t>
  </si>
  <si>
    <t>Income Taxes</t>
  </si>
  <si>
    <t>8. INCOME TAXES
The Company’s taxable income includes the taxable income of
its wholly-owned subsidiaries and distribution income related to
its ownership of approximately 55% of ESH REIT.
ESH REIT has elected to be taxed and expects to continue to qualify
as a real estate investment trust (“REIT”) under
Sections 856 through 860 of the Internal Revenue Code of 1986, as
amended (the “Code”). A REIT is a legal entity that
holds real estate assets and is generally not subject to federal
and state income taxes. In order to maintain qualification as a
REIT, ESH REIT is required to distribute at least 90% of its
taxable income, excluding net capital gains, to its shareholders
each year. In addition, ESH REIT must meet a number of complex
organizational and operational requirements. If ESH REIT were to
fail to qualify as a REIT in any taxable year, it would be subject
to federal income taxes at regular corporate rates (including any
applicable alternative minimum tax) and generally would be
precluded from qualifying as a REIT for the subsequent four taxable
years following the year during which it lost its REIT
qualification. Even in qualifying as a REIT, ESH REIT may be
subject to state and local taxes in certain jurisdictions, and is
subject to federal income and excise taxes on undistributed
income.
In 2014, ESH REIT distributed more than 100% of its taxable income
and therefore, incurred no federal income tax. In the future, ESH
REIT intends to distribute approximately 95% of its taxable income,
excluding net capital gains. Accordingly, ESH REIT is expected to
be subject to income taxes on approximately 5% of its future
taxable income. As a result, the Company has recorded deferred tax
assets and liabilities to reflect the fact that an estimated 5% of
ESH REIT’s future taxable income is expected to be subject to
tax. As of June 30, 2015, the majority of the deferred tax
assets on the accompanying unaudited condensed consolidated balance
sheet relate to net operating loss carryforwards of ESH REIT that
expire in 2032. As of December 31, 2014, the deferred tax
assets are included in the net deferred tax liability balance on
the accompanying unaudited condensed consolidated balance
sheet.
The Company recorded a provision for federal, state and foreign
income taxes of approximately $17.9 million for the three months
ended June 30, 2015, an effective rate of approximately 21.6%,
as compared with a provision of approximately $14.2 million for the
three months ended June 30, 2014, an effective rate of
approximately 23.4%. The Company recorded a provision for federal,
state and foreign income taxes of approximately $26.8 million for
the six months ended June 30, 2015, an effective rate of
approximately 22.5%, as compared with a provision of approximately
$19.2 million for the six months ended June 30, 2014, an
effective rate of approximately 23.6%. The Company’s
effective rate differs from the federal statutory rate of 35%
primarily due to ESH REIT’s status as a REIT under the
provisions of the Code. As previously discussed, approximately 55%
of ESH REIT’s distributions are subject to corporate income
tax.
The Company’s income tax returns for the years 2011 to
present are subject to examination by the Internal Revenue Service
and other taxing authorities.</t>
  </si>
  <si>
    <t>6. INCOME TAXES
ESH REIT has elected to be taxed and expects to continue to qualify
as a real estate investment trust (“REIT”) under
Sections 856 through 860 of the Internal Revenue Code of 1986, as
amended (the “Code”). A REIT is a legal entity that
holds real estate assets and is generally not subject to federal
and state income taxes. In order to maintain qualification as a
REIT, ESH REIT is required to distribute at least 90% of its
taxable income, excluding net capital gains, to its shareholders
each year. In addition, ESH REIT must meet a number of complex
organizational and operational requirements. If ESH REIT were to
fail to qualify as a REIT in any taxable year, it would be subject
to federal income taxes at regular corporate rates (including any
applicable alternative minimum tax) and generally would be
precluded from qualifying as a REIT for the subsequent four taxable
years following the year during which it lost its REIT
qualification. Even in qualifying as a REIT, ESH REIT may be
subject to state and local taxes in certain jurisdictions, and is
subject to federal income and excise taxes on undistributed
income.
In 2014, ESH REIT distributed more than 100% of its taxable income
and therefore incurred no federal income tax. In the future, ESH
REIT intends to distribute approximately 95% of its taxable income,
excluding net capital gains. Accordingly, ESH REIT is expected to
be subject to income taxes on approximately 5% of its future
taxable income. As a result, ESH REIT has recorded deferred tax
assets and liabilities to reflect the fact that an estimated 5% of
ESH REIT’s future taxable income is expected to be subject to
tax. As of June 30, 2015 and December 31, 2014, the
majority of the deferred tax assets on the accompanying unaudited
condensed consolidated balance sheets relate to net operating loss
carryforwards that expire in 2032.
ESH REIT recorded a provision for state and foreign income taxes of
approximately $0.1 million for the three months ended June 30,
2015, an effective rate of approximately 0.7%, as compared with a
provision of approximately $0.2 million for the three months ended
June 30, 2014, an effective rate of approximately 2.9%. ESH
REIT recorded a provision for state and foreign income taxes of
approximately $0.2 million for the six months ended June 30,
2015, an effective rate of approximately 0.7%, as compared with a
provision of approximately $0.6 million for the six months ended
June 30, 2014, an effective rate of approximately 2.9%. ESH
REIT’s effective rate differs from the federal statutory rate
of 35% due to its status as a REIT under the provisions of the
Code.
ESH REIT’s income tax returns for the years 2011 to present
are subject to examination by the Internal Revenue Service and
other taxing authorities.</t>
  </si>
  <si>
    <t>Commitments and Contingencies</t>
  </si>
  <si>
    <t>9. COMMITMENTS AND CONTINGENCIES
Lease Commitments
Other Commitments
Letters of Credit
Legal Contingencies
Purchase Commitments</t>
  </si>
  <si>
    <t>8. COMMITMENTS AND CONTINGENCIES
Lease Commitments
Other Commitments
Legal Contingencies
Purchase Commitments</t>
  </si>
  <si>
    <t>Equity-Based Compensation</t>
  </si>
  <si>
    <t>10. EQUITY-BASED COMPENSATION
The Corporation and ESH REIT each maintain a long-term incentive
plan (“LTIP”), as amended and approved by their
shareholders. Under the LTIPs, the Corporation and ESH REIT may
issue to eligible employees or directors restricted stock (i.e.,
Paired Share) awards, restricted stock units or other equity-based
awards with service, performance or market vesting conditions. The
aggregate number of Paired Shares that may be issued under the
LTIPs shall not exceed 8.0 million, of which no more than
4.0 million may be granted as incentive stock options. Each of
the Corporation’s and ESH REIT’s LTIP has a share
reserve of an equivalent number of shares of Corporation common
stock and Class B common stock of ESH REIT, respectively. As of
June 30, 2015, 7,056,099 Paired Shares were available for
future issuance under the LTIPs.
Equity-based compensation cost is recognized by amortizing the
grant-date fair value of equity-based awards, less estimated
forfeitures, on a straight-line basis over the requisite service
period of each award. A portion of the grant-date fair value of all
equity-based awards is allocated to a share of common stock of the
Corporation and a portion is allocated to a share of Class B common
stock of ESH REIT.
Total recognized equity-based compensation during the three months
ended June 30, 2015 and 2014 was approximately $2.8 million
and $2.4 million, respectively, and approximately $4.9 million for
each of the six months ended June 30, 2015 and 2014 and is
included in general and administrative expenses in the accompanying
unaudited condensed consolidated statements of operations.
As of June 30, 2015, there was approximately $14.2 million of
unrecognized compensation cost related to outstanding equity-based
awards, which is expected to be recognized subsequent to
June 30, 2015 over a weighted-average period of approximately
1.5 years. Total unrecognized compensation cost will be adjusted
for actual forfeitures.
Restricted stock award and restricted stock unit (collectively,
“RSA/RSU”) activity during the six months ended
June 30, 2015, was as follows:
Weighted-
Average
Number
of Grant-Date
RSAs/RSUs Fair
Value
(in thousands) per RSA/RSU
Outstanding RSAs/RSUs - January 1, 2015 1,071 $ 16.43
RSAs/RSUs granted in 2015 438 $ 19.32
RSAs/RSUs settled in 2015 (390 ) $ 15.03
RSAs/RSUs forfeited in 2015 (25 ) $ 17.13
Outstanding RSAs/RSUs - June 30, 2015 1,094 $ 18.07
Vested RSAs/RSUs - June 30, 2015 1 $ 21.94
Nonvested RSAs/RSUs - June 30, 2015 1,093 $ 18.07
Service-Based Awards
The Corporation granted 354,048 service-based awards during the six
months ended June 30, 2015 with a grant-date fair value per
award between $19.07 and $19.74. ESH REIT granted 7,552
service-based awards during the six months ended June 30, 2015
with a grant-date fair value per award of $19.74. The grant-date
fair value of awards with service vesting conditions is based on
the closing price of a Paired Share on the date of grant.
Service-based awards vest over a period of two- to four-years,
subject to the grantee’s continued employment or service.
Performance-Based Awards
The Corporation granted 19,126 awards with performance vesting
conditions during the six months ended June 30, 2015 with a
grant-date fair value per award of $19.07 to certain executive
officers. The grant-date fair value of awards with performance
vesting conditions is based on the closing price of a Paired Share
on the date of grant, adjusted to reflect the probability of the
achievement of performance targets defined in the agreements. These
awards vest over a one-year period, subject to the grantee’s
continued employment, with the ability to earn a range of 0% to
200% of the awarded number of Paired Shares based on linear
interpolation of the achievement of performance targets defined in
the agreements. As of June 30, 2015, the Corporation expects
that the awards with performance vesting conditions will be
satisfied at their target level.
The Corporation granted 57,388 awards with market vesting
conditions during the six months ended June 30, 2015 with a
grant-date fair value per award of $20.76 to certain executive
officers. The grant-date fair value of awards with market vesting
conditions is based on a valuation, typically performed by a third
party, which uses a Monte Carlo simulation model that includes
assumptions related to the future performance of a Paired Share
versus shares of other publicly traded lodging companies identified
in the award agreements. Those assumptions include expected
volatility, risk-free interest rates and dividend reinvestment.
These awards vest over a three-year period, subject to the
grantee’s continued employment, with the ability to earn a
range of 0% to 150% of the awarded number of Paired Shares based on
linear interpolation of the shareholder return of a Paired Share
versus the shareholder return of other publicly traded lodging
companies defined in the agreements.</t>
  </si>
  <si>
    <t>9. EQUITY-BASED COMPENSATION
The Corporation and ESH REIT each maintain a long-term incentive
plan (“LTIP”), as amended and approved by their
shareholders. Under the LTIPs, the Corporation and ESH REIT may
issue to eligible employees or directors restricted stock (i.e.,
Paired Share) awards, restricted stock units or other equity-based
awards with service, performance or market vesting conditions. The
aggregate number of Paired Shares that may be issued under the
LTIPs shall not exceed 8.0 million, of which no more than
4.0 million may be granted as incentive stock options. Each of
the Corporation’s and ESH REIT’s LTIP has a share
reserve of an equivalent number of shares of common stock of the
Corporation and Class B common stock of ESH REIT. As of
June 30, 2015, 7,056,099 Paired Shares were available for
future issuance under the LTIPs.
Equity-based compensation cost is recognized by amortizing the
grant-date fair value of equity-based awards, less estimated
forfeitures, on a straight-line basis over the requisite service
period of each award. A portion of the grant-date fair value of all
equity-based awards is allocated to a share of common stock of the
Corporation and a portion is allocated to a share of Class B common
stock of ESH REIT.
Although ESH REIT recognizes equity-based compensation cost of
awards under its LTIP based on the fair value of a Paired Share on
the grant date, the cost related to the portion of the grant-date
fair value with respect to a share of common stock of the
Corporation is recorded as a payable due to the Corporation. ESH
REIT will have to pay more or less for a share of the Corporation
common stock than it would have otherwise paid at the time of grant
as a result of regular market changes in the value of a Paired
Share between the time of grant and the time of settlement. An
increase in the value allocated to a share of common stock of the
Corporation due to market changes in the value of a Paired Share
between the time of grant and the time of settlement is recorded as
a distribution to the Corporation. A decrease in the value
allocated to a share of common stock of the Corporation due to
market changes in the value of a Paired Share between the time of
grant and the time of settlement is recorded as additional paid in
capital from the Corporation. Cost related to the portion of the
grant-date fair value with respect to a share of Class B common
stock of ESH REIT is recorded as an increase to additional paid in
capital, a component of equity.
As prescribed by the services agreement described in Note 7, ESH
REIT and its subsidiaries reimburse the Corporation for expenses
related to its employees or directors that participate in the
Corporation’s LTIP. Such charges were approximately $0.4
million and $0.2 million for the three months ended June 30,
2015 and 2014, respectively, and approximately $0.7 million and
$0.3 million for the six months ended June 30, 2015 and 2014,
respectively, and are included in general and administrative
expenses in the accompanying unaudited condensed consolidated
statements of operations.
Total recognized equity-based compensation for awards issued under
ESH REIT’s LTIP was approximately $0.3 million (which
includes approximately $0.2 million paid or due to the Corporation)
and $0.3 million (which includes approximately $0.2 million paid or
due to the Corporation) for the three months ended June 30,
2015 and 2014, respectively, and approximately $0.6 million (which
includes approximately $0.4 million paid or due to the Corporation)
and $0.7 million (which includes approximately $0.4 million paid or
due to the Corporation) for the six months ended June 30, 2015
and 2014, respectively, and is included in general and
administrative expenses in the accompanying unaudited condensed
consolidated statements of operations.
As of June 30, 2015, there was approximately $0.6 million of
unrecognized compensation cost related to outstanding equity-based
awards, which is expected to be recognized subsequent to
June 30, 2015 over a weighted-average period of approximately
0.8 years. Total unrecognized compensation cost will be adjusted
for actual forfeitures.
ESH REIT’s restricted stock award and restricted stock unit
(collectively, “RSA/RSU”) activity during the six
months ended June 30, 2015, was as follows:
Weighted-
Average
Number
of
Grant-Date
RSAs/RSUs Fair
Value
(in thousands) per RSA/RSU
Outstanding RSAs/RSUs - January 1, 2015 600 $ 10.38
RSAs/RSUs granted in 2015 8 $ 19.74
RSAs/RSUs settled in 2015 (235 ) $ 8.94
RSAs/RSUs forfeited in 2015 (10 ) $ 7.89
Outstanding RSAs/RSUs - June 30, 2015 363 $ 11.57
Vested RSAs/RSUs - June 30, 2015
— $
—
Nonvested RSAs/RSUs - June 30, 2015 363 $ 11.57
ESH REIT granted 7,552 service-based awards during the six months
ended June 30, 2015 with a grant-date fair value per award of
$19.74. The grant-date fair value of awards with service vesting
conditions is based on the closing price of a Paired Share on the
date of grant. Service-based awards vest over a period of two- to
four-years, subject to the grantee’s continued employment or
service.
For all LTIP awards granted by the Corporation, ESH REIT will
receive compensation for the fair value of the Class B shares on
the date of issuance of such Class B shares by ESH REIT. As of
June 30, 2015, the Corporation had issued a total of 913,095
restricted stock (i.e., Paired Share) units, of which 182,310 were
forfeited or settled, under which ESH REIT is counterparty and is
expected to issue, and be compensated in cash for, 730,785 shares
of Class B common stock of ESH REIT in future periods.</t>
  </si>
  <si>
    <t>Defined Contribution Benefit Plan</t>
  </si>
  <si>
    <t>Compensation and Retirement Disclosure [Abstract]</t>
  </si>
  <si>
    <t>11. DEFINED CONTRIBUTION BENEFIT PLAN
ESA Management has a savings plan that qualifies under
Section 401(k) of the Code for all employees meeting the
eligibility requirements of the plan. The plan has an
employer-matching contribution of 50% of the first 6% of an
employee’s contribution, which vests over an employee’s
initial five-year service period. The plan also provides for
contributions up to 100% of eligible employee pretax salary,
subject to the Code’s annual deferral limit of $18,000 and
$17,500 during 2015 and 2014, respectively. Employer contributions,
net of forfeitures, totaled approximately $0.4 million for each of
the three months ended June 30, 2015 and 2014 and
approximately $0.8 million for each of the six months ended
June 30, 2015 and 2014.</t>
  </si>
  <si>
    <t>Subsequent Events</t>
  </si>
  <si>
    <t>12. SUBSEQUENT EVENTS
On July 30, 2015, the Board of Directors of the Corporation
declared a cash distribution of $0.02 per share for the second
quarter of 2015 on its common stock. The distribution is payable on
August 27, 2015 to shareholders of record as of
August 13, 2015. Also on July 30, 2015, the Board of
Directors of ESH REIT declared a cash distribution of $0.15 per
share for the second quarter of 2015 on its Class A and Class
B common stock. This distribution is also payable on
August 27, 2015 to shareholders of record as of
August 13, 2015.</t>
  </si>
  <si>
    <t>10. SUBSEQUENT EVENTS
On July 30, 2015, the Board of Directors of ESH REIT declared
a cash distribution of $0.15 per share for the second quarter of
2015 on its Class A and Class B common stock. The distribution
is payable on August 27, 2015 to shareholders of record as of
August 13, 2015.</t>
  </si>
  <si>
    <t>Related Party Transactions</t>
  </si>
  <si>
    <t>7. RELATED PARTY TRANSACTIONS
Leases—
Due to the fact that certain percentage rental revenue thresholds
were achieved during the second quarter of 2015, ESH REIT
recognized approximately $0.4 million of percentage rental revenues
for the three and six months ended June 30, 2015. As of
June 30, 2014, no percentage rental revenue thresholds had
been achieved and therefore ESH REIT did not recognize any
percentage rental revenues for the three or six months ended
June 30, 2014. As of June 30, 2015, unearned rental
revenues related to percentage rent, as defined, were approximately
$103.7 million, of which approximately $74.0 million had been
received and approximately $29.7 million were outstanding and
included as rents receivable on the accompanying unaudited
condensed consolidated balance sheet. As of December 31, 2014,
because all percentage rental revenue thresholds had been achieved
for the year, no unearned contingent rental revenues existed, and
approximately $2.0 million was outstanding and included as rents
receivable on the accompanying unaudited condensed consolidated
balance sheet.
As of December 31, 2014, ESH REIT recorded unearned rental
revenues related to prepaid January 2015 fixed minimum rents of
approximately $28.1 million. As of June 30, 2015, ESH REIT had
not received fixed minimum rent payments related to future periods
and therefore had no unearned rental revenues related to future
minimum rents.
Distributions—
Issuance of Common Stock—
Overhead Costs—
Working Capital—</t>
  </si>
  <si>
    <t>Summary of Significant Accounting Policies (Policies)</t>
  </si>
  <si>
    <t>Interim Presentation</t>
  </si>
  <si>
    <t>Interim Presentation—
The accompanying unaudited condensed consolidated financial
statements reflect all adjustments (consisting only of normal and
recurring items) necessary to present fairly the Company’s
financial position as of June 30, 2015, the results of the
Company’s operations and comprehensive income for the three
and six months ended June 30, 2015 and 2014 and changes in
equity and cash flows for the six months ended June 30, 2015
and 2014. Interim results are not necessarily indicative of full
year performance because of the impact of seasonal and short-term
variations, including the impact of our hotel reinvestment
program.</t>
  </si>
  <si>
    <t>Use of Estimates</t>
  </si>
  <si>
    <t>Property and Equipment
Management assesses whether there has been impairment of the value
of property and equipment whenever events or changes in
circumstances indicate that the carrying amount of an asset may not
be recoverable. Recoverability of property and equipment is
measured by a comparison of the carrying amount of a hotel property
to the estimated future undiscounted cash flows expected to be
generated by each hotel property. Impairment is recognized when
estimated future undiscounted cash flows, including proceeds from
disposition, are less than the carrying value of the hotel
property.
To the extent that a hotel property is impaired, the excess
carrying amount of the hotel property over its estimated fair value
is charged to operating earnings. Fair value is determined based
upon the discounted cash flows of the hotel property, quoted market
prices or independent appraisals, as considered necessary. No
impairment charges were recognized during the six months ended
June 30, 2015 or 2014 (see Note 4). The estimation of future
undiscounted cash flows is inherently uncertain and relies upon
assumptions regarding current and future economic and market
conditions. If such conditions change, then an impairment charge to
reduce the carrying value of each hotel property could occur in a
future period in which conditions change.</t>
  </si>
  <si>
    <t>Segments</t>
  </si>
  <si>
    <t>Recently Issued Accounting Standards</t>
  </si>
  <si>
    <t>Recently Issued Accounting Standards
Imputation of Interest—Simplifying the Presentation of
Debt Issuance Costs—
Intangibles—Goodwill and Other —Internal-Use
Software—
Consolidation—Amendments to the Consolidation
Analysis—
Contractual Revenue—</t>
  </si>
  <si>
    <t>Interim Presentation
The accompanying unaudited condensed consolidated financial
statements reflect all adjustments (consisting only of normal and
recurring items) necessary to present fairly ESH REIT’s
financial position as of June 30, 2015, the results of ESH
REIT’s operations and comprehensive income for the three and
six months ended June 30, 2015 and 2014 and changes in equity
and cash flows for the six months ended June 30, 2015 and
2014. Interim results are not necessarily indicative of full year
performance because of the impact of accounting for contingent
rental payments under contractual lease arrangements.</t>
  </si>
  <si>
    <t>Property and Equipment
Management assesses whether there has been impairment of the value
of property and equipment whenever events or changes in
circumstances indicate that the carrying amount of an asset or
group of assets may not be recoverable. Recoverability of property
and equipment is measured by a comparison of the carrying amount of
a group of hotel properties (groups of hotel properties align with
hotels as they are grouped under ESH REIT’s leases) to the
estimated future undiscounted cash flows expected to be generated
by the group of hotel properties. Impairment is recognized when
estimated future undiscounted cash flows, including proceeds from
disposition, are less than the carrying value of a group of hotel
properties.
To the extent that a group of hotel properties is impaired, the
excess carrying amount of the group of hotel properties over its
estimated fair value is charged to operating earnings. Fair value
is determined based upon the discounted cash flows of a group of
hotel properties, quoted market prices or independent appraisals,
as considered necessary. No impairment charges were recognized
during the six months ended June 30, 2015 or 2014 (see Note
4). The estimation of future undiscounted cash flows is inherently
uncertain and relies upon assumptions regarding current and future
economic and market conditions. If such conditions change, then an
impairment charge to reduce the carrying value of a group of hotel
properties could occur in a future period in which conditions
change.</t>
  </si>
  <si>
    <t>Recently Issued Accounting Standards
Imputation of Interest—Simplifying the Presentation of
Debt Issuance Costs—
Intangibles—Goodwill and Other —Internal-Use
Software—
Consolidation—Amendments to the Consolidation
Analysis—</t>
  </si>
  <si>
    <t>Revenue Recognition</t>
  </si>
  <si>
    <t>Revenue Recognition
Lease rental payments received prior to ESH REIT rendering services
are included in unearned rental revenues from Extended Stay
America, Inc. on the accompanying unaudited condensed consolidated
balance sheets. Contingent rental revenues, specifically percentage
rental revenues related to Operating Lessee hotel revenues, are
recognized once services have been rendered (i.e., percentage
rental revenue thresholds have been achieved) and such amounts are
fixed and determinable.</t>
  </si>
  <si>
    <t>Net Income Per Share (Tables)</t>
  </si>
  <si>
    <t>Calculations of Basic and Diluted Net Income per Share, Including a Reconciliation of Numerators and Denominators</t>
  </si>
  <si>
    <t>The calculations of basic and diluted net income per share,
including a reconciliation of the numerators and denominators, are
as follows:
Three Months
Ended Six Months
Ended
June 30, June 30,
(in thousands, except per share
data) 2015 2014 2015 2014
Numerator:
Net income available to common shareholders - basic $ 57,983 $ 43,236 $ 79,531 $ 54,026
Less amounts available to noncontrolling interests assuming
conversion (6 ) (7 ) (12 ) (24 )
Net income available to common shareholders - diluted $ 57,977 $ 43,229 $ 79,519 $ 54,002
Denominator:
Weighted average number of common shares outstanding - basic 204,227 203,458 204,117 203,380
Dilutive securities 326 904 348 996
Weighted average number of common shares outstanding - diluted 204,553 204,362 204,465 $ 204,376
Net income per common share - basic $ 0.28 $ 0.21 $ 0.39 $ 0.27
Net income per common share - diluted $ 0.28 $ 0.21 $ 0.39 $ 0.26</t>
  </si>
  <si>
    <t>The calculations of basic and diluted net income per share,
including a reconciliation of the numerators and denominators, are
as follows:
Three Months
Ended Six Months
Ended
June 30, June 30,
(in thousands, except per
share data) 2015 2014 2015 2014
Numerator:
Net income $ 15,188 $ 6,786 $ 29,234 $ 18,581
Less preferred dividends (4 )
— (8 )
—
Net income available to common shareholders $ 15,184 $ 6,786 $ 29,226 $ 18,581
Class A:
Net income available to common shareholders - basic $ 8,364 $ 3,743 $ 16,100 $ 10,250
Less amounts available to Class B shareholders assuming
conversion (6 ) (7 ) (12 ) (24 )
Net income available to common shareholders - diluted $ 8,358 $ 3,736 $ 16,088 $ 10,226
Class B:
Net income available to common shareholders - basic $ 6,820 $ 3,043 $ 13,126 $ 8,331
Amounts available to Class B shareholders assuming conversion 6 7 12 24
Net income available to common shareholders - diluted $ 6,826 $ 3,050 $ 13,138 $ 8,355
Denominator:
Class A:
Weighted average number of common shares outstanding - basic and
diluted 250,494 250,298 250,408 250,297
Class B:
Weighted average number of common shares outstanding - basic 204,227 203,458 204,117 203,380
Dilutive securities 326 904 348 996
Weighted average number of common shares outstanding - diluted 204,553 204,362 204,465 204,376
Net income per common share - Class A - basic $ 0.03 $ 0.01 $ 0.06 $ 0.04
Net income per common share - Class A - diluted $ 0.03 $ 0.01 $ 0.06 $ 0.04
Net income per common share - Class B - basic $ 0.03 $ 0.01 $ 0.06 $ 0.04
Net income per common share - Class B - diluted $ 0.03 $ 0.01 $ 0.06 $ 0.04</t>
  </si>
  <si>
    <t>Property and Equipment (Tables)</t>
  </si>
  <si>
    <t>Net Investment in Property and Equipment</t>
  </si>
  <si>
    <t>Net investment in property and equipment as of June 30, 2015
and December 31, 2014, consists of the following (in
thousands):
June 30,
December 31,
2015 2014
Hotel properties:
Land and site improvements $ 1,353,455 $ 1,351,160
Building and improvements 2,915,832 2,894,021
Furniture, fixtures and equipment 486,474 443,149
Total hotel properties 4,755,761 4,688,330
Corporate furniture, fixtures and equipment 22,104 19,957
Undeveloped land parcel 1,675 1,675
Total cost 4,779,540 4,709,962
Less accumulated depreciation:
Hotel properties (705,743 ) (608,600 )
Corporate furniture, fixtures and equipment (15,107 ) (13,914 )
Total accumulated depreciation (720,850 ) (622,514 )
Property and equipment - net $ 4,058,690 $ 4,087,448</t>
  </si>
  <si>
    <t>Net investment in property and equipment as of June 30, 2015
and December 31, 2014, consists of the following (in
thousands):
June 30,
December 31,
2015 2014
Hotel properties:
Land and site improvements $ 1,354,922 $ 1,352,621
Building and improvements 2,916,530 2,894,730
Furniture, fixtures and equipment 480,951 437,582
Total hotel properties 4,752,403 4,684,933
Undeveloped land parcel 1,675 1,675
Total cost 4,754,078 4,686,608
Less accumulated depreciation (703,689 ) (606,960 )
Property and equipment - net $ 4,050,389 $ 4,079,648</t>
  </si>
  <si>
    <t>Intangible Assets and Goodwill (Tables)</t>
  </si>
  <si>
    <t>Company's Intangible Assets and Goodwill</t>
  </si>
  <si>
    <t>The Company’s intangible assets and goodwill as of
June 30, 2015 and December 31, 2014, consist of the
following (dollars in thousands):
June 30, 2015
Gross
Estimated Carrying
Accumulated Net
Useful Life Amount Amortization Book Value
Definite-lived intangible assets:
Customer relationships 20 years $ 26,800 $ (6,340 ) $ 20,460
Customer e-mail database 5 years 170 (161 ) 9
Total definite-lived intangible assets 26,970 (6,501 ) 20,469
Indefinite-lived intangible assets - trademarks 10,500
— 10,500
Total intangible assets 37,470 (6,501 ) 30,969
Goodwill 55,633
— 55,633
Total intangible assets and goodwill $ 93,103 $ (6,501 ) $ 86,602
December 31, 2014
Gross
Estimated Carrying
Accumulated Net
Useful Life Amount Amortization Book Value
Definite-lived intangible assets:
Customer relationships 20 years $ 26,800 $ (5,670 ) $ 21,130
Customer e-mail database 5 years 170 (144 ) 26
Total definite-lived intangible assets 26,970 (5,814 ) 21,156
Indefinite-lived intangible assets - trademarks 10,500
— 10,500
Total intangible assets 37,470 (5,814 ) 31,656
Goodwill 55,633
— 55,633
Total intangible assets and goodwill $ 93,103 $ (5,814 ) $ 87,289</t>
  </si>
  <si>
    <t>Estimated Future Amortization Expense for Intangible Assets</t>
  </si>
  <si>
    <t>Estimated future amortization expense for intangible assets is as
follows (in thousands):
Years Ending December 31,
Remainder of 2015 $ 679
2016 1,340
2017 1,340
2018 1,340
2019 1,340
Thereafter 14,430
Total $ 20,469</t>
  </si>
  <si>
    <t>Debt (Tables)</t>
  </si>
  <si>
    <t>Company's Outstanding Debt Detail</t>
  </si>
  <si>
    <t>Summary
Outstanding Principal Interest Rate
Stated
June 30,
December 31, Stated Interest
June 30,
December 31,
Loan Amount 2015 2014
Rate 2015 2014 Maturity Date Amortization
Mortgage loans
2012 Mortgage Loan - Component A $ 350,000 $ 29,272 $ 348,049 LIBOR (1)(2) 2.9737 % 2.2260 % 12/1/2015 (3) Interest only
2012 Mortgage Loan - Component B 350,000 168,000 350,000 3.4047% 3.4047 % 3.4047 % 12/1/2017 Interest only
2012 Mortgage Loan - Component C 1,820,000 1,820,000 1,820,000 4.0547% 4.0547 % 4.0547 % 12/1/2019 Interest only
Term loan facility
2014 Term Loan (4) 375,000 364,970 373,320 LIBOR (1)(5) 5.00 % 5.00 % 6/24/2019
Interest only (6)
Senior notes
2025 Notes 500,000 500,000
— 5.25% 5.25 % N/A 5/1/2025 Interest only
Revolving credit facilities
ESH REIT Revolving Credit Facility 250,000 (8)
—
— LIBOR (1) N/A N/A 11/18/2016 (7) Interest only
Corporation Revolving Credit Facility 50,000
—
— LIBOR (1) N/A N/A 11/18/2016 (7) Interest only
Total $ 2,882,242 $ 2,891,369
(1) London Interbank Offering Rate.
(2) ESH REIT is a counterparty to an
interest rate cap on one-month LIBOR at 3.0% with a notional amount
of approximately $348.0 million and a maturity date the same as
that of Component A of the 2012 Mortgage Loan.
(3) ESH REIT has the option to extend the
maturity date for two consecutive one-year periods, subject to
limited conditions.
(4) As of June 30, 2015 and
December 31, 2014, the 2014 Term Loan is presented net of an
unaccreted discount of approximately $1.5 million and $1.7 million,
respectively.
(5) The 2014 Term Loan includes a LIBOR
floor of 0.75%.
(6) There is no scheduled amortization on
the 2014 Term Loan; however, subject to certain exceptions,
mandatory prepayments are required up to 50% of Excess Cash Flow
based on ESH REIT’s Consolidated Leverage Ratio, each as
defined. ESH REIT made a mandatory prepayment of approximately $8.5
million during the three months ended March 31, 2015. An
additional mandatory prepayment may be required during the three
months ending March 31, 2016 based on the calculation of the
Excess Cash Flow for the year ending December 31, 2015.
(7) Each revolving credit facility is
subject to a one-year extension option.
(8) ESH REIT is able to request to
increase the facility to an amount up to $350.0 million at any
time, subject to certain criteria.</t>
  </si>
  <si>
    <t>Future Maturities of Debt</t>
  </si>
  <si>
    <t>Future Maturities of Debt
Years Ending December 31,
Remainder of 2015 $ 29,272 (1)
2016
—
2017 168,000
2018
—
2019 2,184,970 (2)
Thereafter 500,000
Total $ 2,882,242
(1) ESH REIT has the option to extend the
maturity date of Component A of the 2012 Mortgage Loan for two
consecutive one-year periods, subject to limited conditions.
(2) The 2014 Term Loan is presented net
of an unaccreted discount of approximately $1.5 million. Subject to
certain exceptions, mandatory prepayments are required up to 50% of
Excess Cash Flow based on ESH REIT’s Consolidated Leverage
Ratio, each as defined. ESH REIT made a mandatory prepayment of
approximately $8.5 million during the three months ended
March 31, 2015. An additional mandatory prepayment may be
required during the three months ending March 31, 2016 based
on the calculation of the Excess Cash Flow for the year ending
December 31, 2015.</t>
  </si>
  <si>
    <t>ESH REIT’s outstanding debt as of June 30, 2015 and
December 31, 2014, consists of the following (dollars in
thousands):
Outstanding Principal Interest Rate
Stated
June 30,
December 31,
Stated Interest
June 30,
December 31,
Loan Amount 2015 2014 Rate 2015 2014 Maturity Date Amortization
Mortgage loans
2012 Mortgage Loan - Component A $ 350,000 $ 29,272 $ 348,049 LIBOR (1)(2) % 2.9737 % 2.2260 % 12/1/2015 (3) Interest only
2012 Mortgage Loan - Component B 350,000 168,000 350,000 3.4047 % 3.4047 % 3.4047 % 12/1/2017 Interest only
2012 Mortgage Loan - Component C 1,820,000 1,820,000 1,820,000 4.0547 % 4.0547 % 4.0547 % 12/1/2019 Interest only
Term loan facility
2014 Term Loan (4) 375,000 364,970 373,320 LIBOR (1)(5) % 5.00 % 5.00 % 6/24/2019 Interest only (6)
Senior notes
2025 Notes 500,000 500,000
— 5.25 % 5.25 % N/A 5/1/2025 Interest only
Revolving credit facility
ESH REIT Revolving Credit Facility 250,000 (8)
—
— LIBOR (1) % N/A N/A 11/18/2016 (7) Interest only
Total $ 2,882,242 $ 2,891,369
(1) London Interbank Offering Rate.
(2) ESH REIT is a counterparty to an
interest rate cap on one-month LIBOR at 3.0% with a notional
amount of approximately $348.0 million and a maturity date the same
as that of Component A of the 2012 Mortgage Loan.
(3) ESH REIT has the option to extend the
maturity date for two consecutive one-year periods, subject to
limited conditions.
(4) As of June 30, 2015 and
December 31, 2014, the 2014 Term Loan is presented net of an
unaccreted discount of approximately $1.5 million and $1.7 million,
respectively.
(5) The 2014 Term Loan includes a LIBOR
floor of 0.75%.
(6) There is no scheduled amortization on
the 2014 Term Loan; however, subject to certain exceptions,
mandatory prepayments are required up to 50% of Excess Cash Flow
based on ESH REIT’s Consolidated Leverage Ratio, each as
defined. ESH REIT made a mandatory prepayment of approximately $8.5
million during the three months ended March 31, 2015. An
additional mandatory prepayment may be required during the three
months ending March 31, 2016 based on the calculation of the
Excess Cash Flow for the year ending December 31, 2015.
(7) The ESH REIT revolving credit
facility is subject to a one-year extension option.
(8) ESH REIT is able to request to
increase the facility to an amount up to $350.0 million at any
time, subject to certain criteria.</t>
  </si>
  <si>
    <t>Equity-Based Compensation (Tables)</t>
  </si>
  <si>
    <t>Summary of Restricted Stock Award and Restricted Stock Unit Activity</t>
  </si>
  <si>
    <t xml:space="preserve">Restricted stock award and restricted stock unit (collectively,
“RSA/RSU”) activity during the six months ended
June 30, 2015, was as follows:
Weighted-
Average
Number
of Grant-Date
RSAs/RSUs Fair
Value
(in thousands) per RSA/RSU
Outstanding RSAs/RSUs - January 1, 2015 1,071 $ 16.43
RSAs/RSUs granted in 2015 438 $ 19.32
RSAs/RSUs settled in 2015 (390 ) $ 15.03
RSAs/RSUs forfeited in 2015 (25 ) $ 17.13
Outstanding RSAs/RSUs - June 30, 2015 1,094 $ 18.07
Vested RSAs/RSUs - June 30, 2015 1 $ 21.94
Nonvested RSAs/RSUs - June 30, 2015 1,093 $ 18.07 </t>
  </si>
  <si>
    <t xml:space="preserve">ESH REIT’s restricted stock award and restricted stock unit
(collectively, “RSA/RSU”) activity during the six
months ended June 30, 2015, was as follows:
Weighted-
Average
Number
of
Grant-Date
RSAs/RSUs Fair
Value
(in thousands) per RSA/RSU
Outstanding RSAs/RSUs - January 1, 2015 600 $ 10.38
RSAs/RSUs granted in 2015 8 $ 19.74
RSAs/RSUs settled in 2015 (235 ) $ 8.94
RSAs/RSUs forfeited in 2015 (10 ) $ 7.89
Outstanding RSAs/RSUs - June 30, 2015 363 $ 11.57
Vested RSAs/RSUs - June 30, 2015
— $
—
Nonvested RSAs/RSUs - June 30, 2015 363 $ 11.57 </t>
  </si>
  <si>
    <t>Business, Organization and Basis of Consolidation - Additional Information (Detail) $ / shares in Units, $ in Millions</t>
  </si>
  <si>
    <t>Jun. 05, 2015shares</t>
  </si>
  <si>
    <t>Jun. 30, 2015USD ($)HotelRoomState$ / sharesshares</t>
  </si>
  <si>
    <t>Jun. 30, 2014shares</t>
  </si>
  <si>
    <t>Dec. 31, 2014HotelRoomState$ / shares</t>
  </si>
  <si>
    <t>Nov. 18, 2013$ / sharesshares</t>
  </si>
  <si>
    <t>Organization Consolidation And Presentation Of Financial Statements Disclosure [Line Items]</t>
  </si>
  <si>
    <t>Offering of paired shares | shares</t>
  </si>
  <si>
    <t>Cash consideration per Paired share | $ / shares</t>
  </si>
  <si>
    <t>Common stock, par value | $ / shares</t>
  </si>
  <si>
    <t>Approximate percentage of ownership of common stock</t>
  </si>
  <si>
    <t>55.00%</t>
  </si>
  <si>
    <t>Number of hotel properties</t>
  </si>
  <si>
    <t>Shelf registration fees | $</t>
  </si>
  <si>
    <t>Percentage of common equity</t>
  </si>
  <si>
    <t>45.00%</t>
  </si>
  <si>
    <t>Preferred shares of ESH REIT | shares</t>
  </si>
  <si>
    <t>Common Class B [Member]</t>
  </si>
  <si>
    <t>Public [Member]</t>
  </si>
  <si>
    <t>Percentage of outstanding paired shares, owned</t>
  </si>
  <si>
    <t>29.20%</t>
  </si>
  <si>
    <t>28.90%</t>
  </si>
  <si>
    <t>Sponsors and Management [Member]</t>
  </si>
  <si>
    <t>70.80%</t>
  </si>
  <si>
    <t>71.10%</t>
  </si>
  <si>
    <t>ESH REIT [Member] | Public [Member]</t>
  </si>
  <si>
    <t>ESH REIT [Member] | Sponsors and Management [Member]</t>
  </si>
  <si>
    <t>U.S. [Member]</t>
  </si>
  <si>
    <t>Number of states in which the company owns hotels | State</t>
  </si>
  <si>
    <t>U.S. [Member] | ESH REIT [Member]</t>
  </si>
  <si>
    <t>Maximum [Member]</t>
  </si>
  <si>
    <t>Registered Shareholders may offer and sell Paired Shares from time to time | shares</t>
  </si>
  <si>
    <t>Maximum [Member] | ESH REIT [Member]</t>
  </si>
  <si>
    <t>Hotel [Member] | U.S. [Member]</t>
  </si>
  <si>
    <t>Number of rooms, approximately | Room</t>
  </si>
  <si>
    <t>Hotel [Member] | U.S. [Member] | ESH REIT [Member]</t>
  </si>
  <si>
    <t>Hotel [Member] | Canada [Member]</t>
  </si>
  <si>
    <t>Hotel [Member] | Canada [Member] | ESH REIT [Member]</t>
  </si>
  <si>
    <t>Hotel [Member] | Extended Stay Canada [Member] | Canada [Member]</t>
  </si>
  <si>
    <t>Hotel [Member] | Extended Stay Canada [Member] | Canada [Member] | ESH REIT [Member]</t>
  </si>
  <si>
    <t>Hotel [Member] | Crossland Studio Suites [Member] | Canada [Member]</t>
  </si>
  <si>
    <t>Hotel [Member] | Crossland Studio Suites [Member] | Canada [Member] | ESH REIT [Member]</t>
  </si>
  <si>
    <t>Summary of Significant Accounting Policies - Additional Information (Detail) - USD ($) $ in Thousands</t>
  </si>
  <si>
    <t>Summary Of Significant Accounting Policies [Line Items]</t>
  </si>
  <si>
    <t>Impairment charge related to Property and Equipment</t>
  </si>
  <si>
    <t>Debt issuance costs, net of accumulated amortization, excluding revolving credit facility</t>
  </si>
  <si>
    <t>Minimum [Member]</t>
  </si>
  <si>
    <t>Estimated useful life of asset</t>
  </si>
  <si>
    <t>1 year</t>
  </si>
  <si>
    <t>49 years</t>
  </si>
  <si>
    <t>Deferred rents receivable</t>
  </si>
  <si>
    <t>ESH REIT [Member] | Minimum [Member]</t>
  </si>
  <si>
    <t>ESH REIT [Member] | Maximum [Member]</t>
  </si>
  <si>
    <t>Net Income Per Share - Calculations of Basic and Diluted Net Income Per Share, Including a Reconciliation of Numerators and Denominators (Detail) - USD ($) $ / shares in Units, shares in Thousands, $ in Thousands</t>
  </si>
  <si>
    <t>Earnings Per Share [Line Items]</t>
  </si>
  <si>
    <t>Net income available to common shareholders - basic</t>
  </si>
  <si>
    <t>Amounts available assuming conversion</t>
  </si>
  <si>
    <t>Net income available to common shareholders - diluted</t>
  </si>
  <si>
    <t>Weighted average number of common shares outstanding - basic</t>
  </si>
  <si>
    <t>Dilutive securities</t>
  </si>
  <si>
    <t>Weighted average number of common shares outstanding - diluted</t>
  </si>
  <si>
    <t>Net income per common share - basic</t>
  </si>
  <si>
    <t>Net income per common share - diluted</t>
  </si>
  <si>
    <t>Less preferred dividends</t>
  </si>
  <si>
    <t>Weighted average number of common shares outstanding - basic and diluted</t>
  </si>
  <si>
    <t>Property and Equipment - Net Investment in Property and Equipment (Detail) - USD ($) $ in Thousands</t>
  </si>
  <si>
    <t>Property, Plant and Equipment [Line Items]</t>
  </si>
  <si>
    <t>Total cost</t>
  </si>
  <si>
    <t>Less accumulated depreciation</t>
  </si>
  <si>
    <t>Property and equipment - net</t>
  </si>
  <si>
    <t>Land and Site Improvements [Member]</t>
  </si>
  <si>
    <t>Land and Site Improvements [Member] | ESH REIT [Member]</t>
  </si>
  <si>
    <t>Building and Improvements [Member]</t>
  </si>
  <si>
    <t>Building and Improvements [Member] | ESH REIT [Member]</t>
  </si>
  <si>
    <t>Furniture and Fixtures and Equipment [Member]</t>
  </si>
  <si>
    <t>Furniture and Fixtures and Equipment [Member] | ESH REIT [Member]</t>
  </si>
  <si>
    <t>Hotel [Member]</t>
  </si>
  <si>
    <t>Hotel [Member] | ESH REIT [Member]</t>
  </si>
  <si>
    <t>Corporate Furniture, Fixtures and Equipment [Member]</t>
  </si>
  <si>
    <t>Undeveloped Land Parcel [Member]</t>
  </si>
  <si>
    <t>Undeveloped Land Parcel [Member] | ESH REIT [Member]</t>
  </si>
  <si>
    <t>Property and Equipment - Additional Information (Detail) $ in Thousands</t>
  </si>
  <si>
    <t>Jun. 30, 2015USD ($)Hotel</t>
  </si>
  <si>
    <t>Jun. 30, 2014USD ($)</t>
  </si>
  <si>
    <t>Impairment charges | $</t>
  </si>
  <si>
    <t>Hotel [Member] | Commercial Real Estate [Member] | 2012 Mortgage Loans [Member]</t>
  </si>
  <si>
    <t>ESH REIT [Member] | Hotel [Member] | Commercial Real Estate [Member] | 2012 Mortgage Loans [Member]</t>
  </si>
  <si>
    <t>Intangible Assets and Goodwill - Company's Intangible Assets and Goodwill (Detail) - USD ($) $ in Thousands</t>
  </si>
  <si>
    <t>12 Months Ended</t>
  </si>
  <si>
    <t>Finite Lived And Indefinite Lived Intangible Assets [Line Items]</t>
  </si>
  <si>
    <t>Intangible assets, Gross Carrying Amount</t>
  </si>
  <si>
    <t>Goodwill, Gross Carrying Amount</t>
  </si>
  <si>
    <t>Goodwill, Net Book Value</t>
  </si>
  <si>
    <t>Total intangible assets and goodwill, Gross Carrying Amount</t>
  </si>
  <si>
    <t>Intangible assets, Accumulated Amortization</t>
  </si>
  <si>
    <t>Intangible assets, Net Book Value</t>
  </si>
  <si>
    <t>Total intangible assets and goodwill, Net Book Value</t>
  </si>
  <si>
    <t>Trademarks [Member]</t>
  </si>
  <si>
    <t>Customer Relationships [Member]</t>
  </si>
  <si>
    <t>Estimated Useful Life</t>
  </si>
  <si>
    <t>20 years</t>
  </si>
  <si>
    <t>Customer E-mail Database [Member]</t>
  </si>
  <si>
    <t>5 years</t>
  </si>
  <si>
    <t>Intangible Assets and Goodwill - Additional Information (Detail)</t>
  </si>
  <si>
    <t>Weighted-average amortization period remaining for definite-lived intangible assets</t>
  </si>
  <si>
    <t>15 years</t>
  </si>
  <si>
    <t>Intangible Assets and Goodwill - Estimated Future Amortization Expense for Intangible Assets (Detail) - USD ($) $ in Thousands</t>
  </si>
  <si>
    <t>Remainder of 2015</t>
  </si>
  <si>
    <t>Thereafter</t>
  </si>
  <si>
    <t>Debt - Outstanding Debt (Detail) - USD ($) $ in Thousands</t>
  </si>
  <si>
    <t>May. 15, 2015</t>
  </si>
  <si>
    <t>Jun. 23, 2014</t>
  </si>
  <si>
    <t>Debt Instrument [Line Items]</t>
  </si>
  <si>
    <t>Term loan payable</t>
  </si>
  <si>
    <t>Stated Amount</t>
  </si>
  <si>
    <t>2012 Mortgage Loan Component A [Member]</t>
  </si>
  <si>
    <t>Stated Interest Rate</t>
  </si>
  <si>
    <t>LIBOR + 2.7872%</t>
  </si>
  <si>
    <t>Interest Rate</t>
  </si>
  <si>
    <t>2.9737%</t>
  </si>
  <si>
    <t>2.226%</t>
  </si>
  <si>
    <t>Maturity Date</t>
  </si>
  <si>
    <t>Dec. 1,
		2015</t>
  </si>
  <si>
    <t>Amortization</t>
  </si>
  <si>
    <t>Interest only</t>
  </si>
  <si>
    <t>2012 Mortgage Loan Component B [Member]</t>
  </si>
  <si>
    <t>3.4047%</t>
  </si>
  <si>
    <t>Dec. 1,
		2017</t>
  </si>
  <si>
    <t>2012 Mortgage Loan Component C [Member]</t>
  </si>
  <si>
    <t>4.0547%</t>
  </si>
  <si>
    <t>Dec. 1,
		2019</t>
  </si>
  <si>
    <t>2025 Notes [Member]</t>
  </si>
  <si>
    <t>5.25%</t>
  </si>
  <si>
    <t>May 1,
		2025</t>
  </si>
  <si>
    <t>Term Loan Facility [Member] | 2014 Term Loan [Member]</t>
  </si>
  <si>
    <t>LIBOR + 4.25%</t>
  </si>
  <si>
    <t>5.00%</t>
  </si>
  <si>
    <t>Jun. 24,
		2019</t>
  </si>
  <si>
    <t>Corporation Revolving Credit Facility [Member]</t>
  </si>
  <si>
    <t>Revolving credit facility</t>
  </si>
  <si>
    <t>LIBOR + 3.75%</t>
  </si>
  <si>
    <t>Nov. 18,
		2016</t>
  </si>
  <si>
    <t>ESH REIT Revolving Credit Facility [Member]</t>
  </si>
  <si>
    <t>LIBOR + 3.00%</t>
  </si>
  <si>
    <t>ESH REIT [Member] | 2012 Mortgage Loan Component A [Member]</t>
  </si>
  <si>
    <t>ESH REIT [Member] | 2012 Mortgage Loan Component B [Member]</t>
  </si>
  <si>
    <t>ESH REIT [Member] | 2012 Mortgage Loan Component C [Member]</t>
  </si>
  <si>
    <t>ESH REIT [Member] | 2025 Notes [Member]</t>
  </si>
  <si>
    <t>ESH REIT [Member] | Term Loan Facility [Member] | 2014 Term Loan [Member]</t>
  </si>
  <si>
    <t>LIBOR + 4.25 %</t>
  </si>
  <si>
    <t>ESH REIT [Member] | ESH REIT Revolving Credit Facility [Member]</t>
  </si>
  <si>
    <t>LIBOR + 3.00 %</t>
  </si>
  <si>
    <t>Debt - Outstanding Debt (Parenthetical) (Detail) $ in Thousands</t>
  </si>
  <si>
    <t>Mar. 31, 2015USD ($)</t>
  </si>
  <si>
    <t>Jun. 30, 2015USD ($)ExtensionOptions</t>
  </si>
  <si>
    <t>Dec. 31, 2014USD ($)</t>
  </si>
  <si>
    <t>Nov. 18, 2014USD ($)</t>
  </si>
  <si>
    <t>Nov. 18, 2013USD ($)</t>
  </si>
  <si>
    <t>Excess Cash Flow [Member] | Credit Concentration Risk [Member] | 2014 Term Loan [Member]</t>
  </si>
  <si>
    <t>Concentration risk, percentage</t>
  </si>
  <si>
    <t>50.00%</t>
  </si>
  <si>
    <t>Minimum [Member] | LIBOR [Member] | 2014 Term Loan [Member]</t>
  </si>
  <si>
    <t>Spread on base rate</t>
  </si>
  <si>
    <t>0.75%</t>
  </si>
  <si>
    <t>Maximum [Member] | Excess Cash Flow [Member] | Credit Concentration Risk [Member] | 2014 Term Loan [Member]</t>
  </si>
  <si>
    <t>Debt Instrument, Redemption, Period One [Member] | Excess Cash Flow [Member] | 2014 Term Loan [Member]</t>
  </si>
  <si>
    <t>Mandatory prepayment of interest on mortgage loan</t>
  </si>
  <si>
    <t>2012 Mortgage Loans [Member]</t>
  </si>
  <si>
    <t>Interest Rate Cap LIBOR Rate Description</t>
  </si>
  <si>
    <t>One-month LIBOR at 3.0%</t>
  </si>
  <si>
    <t>Debt, notional amount</t>
  </si>
  <si>
    <t>Mortgage loan number of extension options | ExtensionOptions</t>
  </si>
  <si>
    <t>Each revolving credit facility is subject to a one-year extension option.</t>
  </si>
  <si>
    <t>Revolving credit facility, capacity</t>
  </si>
  <si>
    <t>ESH REIT [Member] | Minimum [Member] | LIBOR [Member] | 2014 Term Loan [Member]</t>
  </si>
  <si>
    <t>ESH REIT [Member] | Maximum [Member] | Excess Cash Flow [Member] | Credit Concentration Risk [Member] | 2014 Term Loan [Member]</t>
  </si>
  <si>
    <t>ESH REIT [Member] | Debt Instrument, Redemption, Period One [Member] | Excess Cash Flow [Member] | 2014 Term Loan [Member]</t>
  </si>
  <si>
    <t>Corporation Revolving Credit Facility [Member] | LIBOR [Member]</t>
  </si>
  <si>
    <t>3.75%</t>
  </si>
  <si>
    <t>Debt (Summary) - Additional Information (Detail) - USD ($) $ in Thousands</t>
  </si>
  <si>
    <t>Repayments of long-term debt</t>
  </si>
  <si>
    <t>Debt extinguishment and other costs</t>
  </si>
  <si>
    <t>Write-off of unamortized deferred financing costs</t>
  </si>
  <si>
    <t>Other Costs</t>
  </si>
  <si>
    <t>2012 Mezzanine loan prepayments, penalties</t>
  </si>
  <si>
    <t>ESH REIT [Member] | 2012 Mortgage Loans [Member]</t>
  </si>
  <si>
    <t>2012 Mortgage Loan Component A [Member] | 2012 Mortgage Loans [Member]</t>
  </si>
  <si>
    <t>2012 Mortgage Loan Component A [Member] | ESH REIT [Member] | 2012 Mortgage Loans [Member]</t>
  </si>
  <si>
    <t>2012 Mortgage Loan Component B [Member] | 2012 Mortgage Loans [Member]</t>
  </si>
  <si>
    <t>2012 Mortgage Loan Component B [Member] | ESH REIT [Member] | 2012 Mortgage Loans [Member]</t>
  </si>
  <si>
    <t>Debt (ESH REIT Mortgage Loans) - Additional Information (Detail) $ in Thousands</t>
  </si>
  <si>
    <t>May. 15, 2015USD ($)</t>
  </si>
  <si>
    <t>Jun. 23, 2014USD ($)</t>
  </si>
  <si>
    <t>Jun. 30, 2015USD ($)</t>
  </si>
  <si>
    <t>May. 14, 2015USD ($)</t>
  </si>
  <si>
    <t>Nov. 30, 2012USD ($)SecurityLoan</t>
  </si>
  <si>
    <t>2012 Mortgage Loan, components | SecurityLoan</t>
  </si>
  <si>
    <t>Interest-only payments, due on the first day of each calendar month</t>
  </si>
  <si>
    <t>Each revolving credit facility is subject to a one-year extension option</t>
  </si>
  <si>
    <t>2012 Mortgage Loans [Member] | Event of Default [Member]</t>
  </si>
  <si>
    <t>Debt yield</t>
  </si>
  <si>
    <t>9.00%</t>
  </si>
  <si>
    <t>2012 Mortgage Loans [Member] | Financial Guarantee [Member]</t>
  </si>
  <si>
    <t>Loss guaranteed by subsidiaries threshold limit</t>
  </si>
  <si>
    <t>2012 Mortgage Loans [Member] | Minimum [Member]</t>
  </si>
  <si>
    <t>Requirement of an Extension Debt Yield</t>
  </si>
  <si>
    <t>17.50%</t>
  </si>
  <si>
    <t>ESH REIT [Member] | 2012 Mortgage Loans [Member] | Event of Default [Member]</t>
  </si>
  <si>
    <t>ESH REIT [Member] | 2012 Mortgage Loans [Member] | Financial Guarantee [Member]</t>
  </si>
  <si>
    <t>ESH REIT [Member] | 2012 Mortgage Loans [Member] | Minimum [Member]</t>
  </si>
  <si>
    <t>Debt (ESH REIT Term Loan Facility) - Additional Information (Detail) - USD ($) $ in Thousands</t>
  </si>
  <si>
    <t>Mar. 31, 2015</t>
  </si>
  <si>
    <t>Term loan payable, net of discount</t>
  </si>
  <si>
    <t>Consolidated Leverage Ratio</t>
  </si>
  <si>
    <t>Bears interest at a rate</t>
  </si>
  <si>
    <t>(i) LIBOR (subject to a floor of 0.75%) plus 4.25%, or (ii) a base rate  (determined by reference to the highest of (1) the prime lending rate, (2) the  overnight federal funds rate plus 0.5%, or (3) the one-month adjusted LIBOR rate  (subject to a floor of 0.75%) plus 1.0%) plus 3.25%.</t>
  </si>
  <si>
    <t>2014 Term Loan may be repaid prior to its maturity, subject to the following prepayment penalties</t>
  </si>
  <si>
    <t>(a) on or  after June 24, 2015 but prior to December 24, 2015, an amount equal to 2.0% of  the aggregate principal amount repaid and (b) on or after December 24, 2015 but  prior to June 24, 2016, an amount equal to 1.0% of the aggregate principal  amount repaid. Repayments on or after June 24, 2016 require no prepayment  penalty.</t>
  </si>
  <si>
    <t>2014 Term Loan [Member] | Excess Cash Flow [Member] | Credit Concentration Risk [Member]</t>
  </si>
  <si>
    <t>2014 Term Loan [Member] | Maximum [Member] | Excess Cash Flow [Member] | Credit Concentration Risk [Member]</t>
  </si>
  <si>
    <t>2014 Term Loan [Member] | Debt Instrument, Redemption, Period One [Member]</t>
  </si>
  <si>
    <t>Prepayment penalties, rate of the principal amount repaid</t>
  </si>
  <si>
    <t>2.00%</t>
  </si>
  <si>
    <t>2014 Term Loan [Member] | Debt Instrument, Redemption, Period One [Member] | Excess Cash Flow [Member]</t>
  </si>
  <si>
    <t>Excess cash flow from mortgage loans</t>
  </si>
  <si>
    <t>2014 Term Loan [Member] | Debt Instrument, Redemption, Period Two [Member]</t>
  </si>
  <si>
    <t>1.00%</t>
  </si>
  <si>
    <t>2014 Term Loan [Member] | Debt Instrument, Redemption, Period Three [Member]</t>
  </si>
  <si>
    <t>Redemption Price as a percentage of principal repayment</t>
  </si>
  <si>
    <t>0.00%</t>
  </si>
  <si>
    <t>2014 Term Loan [Member] | LIBOR [Member]</t>
  </si>
  <si>
    <t>4.25%</t>
  </si>
  <si>
    <t>2014 Term Loan [Member] | ESH REIT [Member]</t>
  </si>
  <si>
    <t>(a) on or after June 24, 2015 but prior to  December 24, 2015, an amount equal to 2.0% of the aggregate principal amount  repaid and (b) on or after December 24, 2015 but prior to June 24, 2016, an  amount equal to 1.0% of the aggregate principal amount repaid. Repayments on or  after June 24, 2016 require no prepayment penalty.</t>
  </si>
  <si>
    <t>2014 Term Loan [Member] | ESH REIT [Member] | Maximum [Member] | Excess Cash Flow [Member] | Credit Concentration Risk [Member]</t>
  </si>
  <si>
    <t>2014 Term Loan [Member] | ESH REIT [Member] | Debt Instrument, Redemption, Period One [Member]</t>
  </si>
  <si>
    <t>2014 Term Loan [Member] | ESH REIT [Member] | Debt Instrument, Redemption, Period One [Member] | Excess Cash Flow [Member]</t>
  </si>
  <si>
    <t>2014 Term Loan [Member] | ESH REIT [Member] | Debt Instrument, Redemption, Period Two [Member]</t>
  </si>
  <si>
    <t>2014 Term Loan [Member] | ESH REIT [Member] | Debt Instrument, Redemption, Period Three [Member]</t>
  </si>
  <si>
    <t>2014 Term Loan [Member] | ESH REIT [Member] | LIBOR [Member]</t>
  </si>
  <si>
    <t>Debt (ESH REIT Senior Notes) - Additional Information (Detail) - USD ($) $ in Thousands</t>
  </si>
  <si>
    <t>Nov. 30, 2012</t>
  </si>
  <si>
    <t>Percentage of par value of senior notes</t>
  </si>
  <si>
    <t>100.00%</t>
  </si>
  <si>
    <t>Debt issuance cost</t>
  </si>
  <si>
    <t>2025 Notes [Member] | Debt Instrument, Redemption, Period Three [Member] | Maximum [Member]</t>
  </si>
  <si>
    <t>102.625%</t>
  </si>
  <si>
    <t>2025 Notes [Member] | Debt Instrument, Redemption, Period Three [Member] | Minimum [Member]</t>
  </si>
  <si>
    <t>2025 Notes [Member] | Debt Instrument, Redemption, Period Two [Member]</t>
  </si>
  <si>
    <t>2025 Notes [Member] | Debt Instrument, Redemption, Period One [Member]</t>
  </si>
  <si>
    <t>105.25%</t>
  </si>
  <si>
    <t>Redemption percentage of principal amount</t>
  </si>
  <si>
    <t>35.00%</t>
  </si>
  <si>
    <t>Outstanding percentage of principal amount</t>
  </si>
  <si>
    <t>65.00%</t>
  </si>
  <si>
    <t>2025 Notes [Member] | Change of Control [Member]</t>
  </si>
  <si>
    <t>101.00%</t>
  </si>
  <si>
    <t>2025 Notes [Member] | 2012 Mortgage Loans [Member]</t>
  </si>
  <si>
    <t>ESH REIT [Member] | 2025 Notes [Member] | Debt Instrument, Redemption, Period Three [Member] | Maximum [Member]</t>
  </si>
  <si>
    <t>ESH REIT [Member] | 2025 Notes [Member] | Debt Instrument, Redemption, Period Three [Member] | Minimum [Member]</t>
  </si>
  <si>
    <t>ESH REIT [Member] | 2025 Notes [Member] | Debt Instrument, Redemption, Period Two [Member]</t>
  </si>
  <si>
    <t>ESH REIT [Member] | 2025 Notes [Member] | Debt Instrument, Redemption, Period One [Member]</t>
  </si>
  <si>
    <t>ESH REIT [Member] | 2025 Notes [Member] | Change of Control [Member]</t>
  </si>
  <si>
    <t>Debt (Revolving Credit Facilities) - Additional Information (Detail) $ in Thousands</t>
  </si>
  <si>
    <t>Jun. 30, 2015USD ($)LetterOfCredit</t>
  </si>
  <si>
    <t>Dec. 31, 2014USD ($)LetterOfCredit</t>
  </si>
  <si>
    <t>Letters of credit outstanding</t>
  </si>
  <si>
    <t>Additional issuance available under letter of credit</t>
  </si>
  <si>
    <t>Amount of swingline loans</t>
  </si>
  <si>
    <t>Outstanding letter of credit fee</t>
  </si>
  <si>
    <t>3.875%</t>
  </si>
  <si>
    <t>Interest rate for borrowing facility</t>
  </si>
  <si>
    <t>Borrowings under the facility bear interest at a rate equal  to an adjusted LIBOR rate or a base rate determined by reference to the highest  of (i) the prime lending rate, (ii) the overnight federal funds rate plus 0.5%  or (iii) the one-month adjusted LIBOR rate plus 1.0%, plus an applicable margin  of 2.00% for base rate loans and 3.00% for LIBOR loans.</t>
  </si>
  <si>
    <t>Facility maturity date</t>
  </si>
  <si>
    <t>Number of letters of credit | LetterOfCredit</t>
  </si>
  <si>
    <t>Amount of borrowing capacity remaining</t>
  </si>
  <si>
    <t>Consolidated leverage ratio maximum</t>
  </si>
  <si>
    <t>Corporation Revolving Credit Facility [Member] | Trigger Event [Member]</t>
  </si>
  <si>
    <t>12.00%</t>
  </si>
  <si>
    <t>Corporation Revolving Credit Facility [Member] | Event of Default [Member]</t>
  </si>
  <si>
    <t>Corporation Revolving Credit Facility [Member] | Federal Funds Rate [Member]</t>
  </si>
  <si>
    <t>0.50%</t>
  </si>
  <si>
    <t>Corporation Revolving Credit Facility [Member] | Libor Plus Rate [Member]</t>
  </si>
  <si>
    <t>Corporation Revolving Credit Facility [Member] | Base Rate [Member]</t>
  </si>
  <si>
    <t>2.75%</t>
  </si>
  <si>
    <t>Corporation Revolving Credit Facility [Member] | Maximum [Member]</t>
  </si>
  <si>
    <t>Fee on unutilized revolving credit facility</t>
  </si>
  <si>
    <t>0.35%</t>
  </si>
  <si>
    <t>Corporation Revolving Credit Facility [Member] | Minimum [Member]</t>
  </si>
  <si>
    <t>0.175%</t>
  </si>
  <si>
    <t>ESH REIT Revolving Credit Facility [Member] | ESH REIT [Member]</t>
  </si>
  <si>
    <t>3.125%</t>
  </si>
  <si>
    <t>ESH REIT Revolving Credit Facility [Member] | ESH REIT [Member] | Trigger Event [Member]</t>
  </si>
  <si>
    <t>11.50%</t>
  </si>
  <si>
    <t>ESH REIT Revolving Credit Facility [Member] | ESH REIT [Member] | Event of Default [Member]</t>
  </si>
  <si>
    <t>ESH REIT Revolving Credit Facility [Member] | ESH REIT [Member] | Scenario, Plan [Member]</t>
  </si>
  <si>
    <t>ESH REIT Revolving Credit Facility [Member] | ESH REIT [Member] | Federal Funds Rate [Member]</t>
  </si>
  <si>
    <t>ESH REIT Revolving Credit Facility [Member] | ESH REIT [Member] | Base Rate [Member]</t>
  </si>
  <si>
    <t>ESH REIT Revolving Credit Facility [Member] | ESH REIT [Member] | LIBOR [Member]</t>
  </si>
  <si>
    <t>3.00%</t>
  </si>
  <si>
    <t>ESH REIT Revolving Credit Facility [Member] | Maximum [Member] | ESH REIT [Member]</t>
  </si>
  <si>
    <t>ESH REIT Revolving Credit Facility [Member] | Minimum [Member] | ESH REIT [Member]</t>
  </si>
  <si>
    <t>Debt (ESH REIT Mezzanine Loans) - Additional Information (Detail)</t>
  </si>
  <si>
    <t>Dec. 31, 2013USD ($)</t>
  </si>
  <si>
    <t>Mezzanine Loans [Member]</t>
  </si>
  <si>
    <t>Weighted average interest rate</t>
  </si>
  <si>
    <t>9.40%</t>
  </si>
  <si>
    <t>Number of loans | SecurityLoan</t>
  </si>
  <si>
    <t>ESH REIT [Member] | Mezzanine Loans [Member]</t>
  </si>
  <si>
    <t>Debt - Future Maturities of Debt (Detail) - USD ($) $ in Thousands</t>
  </si>
  <si>
    <t>Debt - Future Maturities of Debt (Parenthetical) (Detail) - 2014 Term Loan [Member] - USD ($) $ in Thousands</t>
  </si>
  <si>
    <t>Excess Cash Flow [Member] | Credit Concentration Risk [Member]</t>
  </si>
  <si>
    <t>Maximum [Member] | Excess Cash Flow [Member] | Credit Concentration Risk [Member]</t>
  </si>
  <si>
    <t>Debt Instrument, Redemption, Period One [Member] | Excess Cash Flow [Member]</t>
  </si>
  <si>
    <t>ESH REIT [Member] | Maximum [Member] | Excess Cash Flow [Member] | Credit Concentration Risk [Member]</t>
  </si>
  <si>
    <t>ESH REIT [Member] | Debt Instrument, Redemption, Period One [Member] | Excess Cash Flow [Member]</t>
  </si>
  <si>
    <t>Debt (Fair Value of Debt) - Additional Information (Detail) - USD ($) $ in Billions</t>
  </si>
  <si>
    <t>Estimated fair value</t>
  </si>
  <si>
    <t>Mandatorily Redeemable Preferred Stock - Additional Information (Detail) - Mandatorily Redeemable Preferred Stock [Member] - USD ($)</t>
  </si>
  <si>
    <t>Financial Instruments Subject to Mandatory Redemption by Settlement Terms [Line Items]</t>
  </si>
  <si>
    <t>Preferred stock, redemption rate</t>
  </si>
  <si>
    <t>8.00%</t>
  </si>
  <si>
    <t>Income Taxes - Additional Information (Detail) - USD ($) $ in Thousands</t>
  </si>
  <si>
    <t>Income Taxes [Line Items]</t>
  </si>
  <si>
    <t>Net operating loss expiration year</t>
  </si>
  <si>
    <t>Dec. 31,
		2032</t>
  </si>
  <si>
    <t>Provision for income taxes</t>
  </si>
  <si>
    <t>Effective tax rate</t>
  </si>
  <si>
    <t>21.60%</t>
  </si>
  <si>
    <t>23.40%</t>
  </si>
  <si>
    <t>22.50%</t>
  </si>
  <si>
    <t>23.60%</t>
  </si>
  <si>
    <t>Effective tax rate differs from federal statutory rate</t>
  </si>
  <si>
    <t>Historical- Prior to 2014 [Member] | Nontaxable Income [Member]</t>
  </si>
  <si>
    <t>Successor [Member] | Nontaxable Income [Member]</t>
  </si>
  <si>
    <t>95.00%</t>
  </si>
  <si>
    <t>Scenario, Forecast [Member] | Taxable Income [Member]</t>
  </si>
  <si>
    <t>0.70%</t>
  </si>
  <si>
    <t>2.90%</t>
  </si>
  <si>
    <t>Dividend subject to corporate income tax</t>
  </si>
  <si>
    <t>ESH REIT [Member] | Historical- Prior to 2014 [Member] | Nontaxable Income [Member]</t>
  </si>
  <si>
    <t>ESH REIT [Member] | Successor [Member] | Nontaxable Income [Member]</t>
  </si>
  <si>
    <t>ESH REIT [Member] | Scenario, Forecast [Member] | Taxable Income [Member]</t>
  </si>
  <si>
    <t>Commitments and Contingencies - Additional Information (Detail) $ in Millions</t>
  </si>
  <si>
    <t>Commitment And Contingencies [Line Items]</t>
  </si>
  <si>
    <t>Rent expense on office and ground leases</t>
  </si>
  <si>
    <t>Cost related to other commitments</t>
  </si>
  <si>
    <t>Number of outstanding letters of credit | LetterOfCredit</t>
  </si>
  <si>
    <t>Purchase commitments</t>
  </si>
  <si>
    <t>Equity-Based Compensation - Additional Information (Detail) - USD ($) $ in Millions</t>
  </si>
  <si>
    <t>Share-based Compensation Arrangement by Share-based Payment Award [Line Items]</t>
  </si>
  <si>
    <t>Aggregate number of Paired Shares</t>
  </si>
  <si>
    <t>Granted incentive stock options</t>
  </si>
  <si>
    <t>Shares available for future issuance</t>
  </si>
  <si>
    <t>Unrecognized compensation cost</t>
  </si>
  <si>
    <t>Weighted-average period</t>
  </si>
  <si>
    <t>1 year 6 months</t>
  </si>
  <si>
    <t>9 months 18 days</t>
  </si>
  <si>
    <t>Expenses from related party</t>
  </si>
  <si>
    <t>ESH REIT [Member] | LTIP [Member]</t>
  </si>
  <si>
    <t>Restricted stock, issued</t>
  </si>
  <si>
    <t>Restricted stock, forfeited or settled</t>
  </si>
  <si>
    <t>General and Administrative Expenses [Member]</t>
  </si>
  <si>
    <t>Total equity-based compensation</t>
  </si>
  <si>
    <t>General and Administrative Expenses [Member] | ESH REIT [Member]</t>
  </si>
  <si>
    <t>General and Administrative Expenses [Member] | ESH REIT [Member] | Corporation [Member]</t>
  </si>
  <si>
    <t>Equity-Based Compensation - Summary of Restricted Stock Award and Restricted Stock Unit Activity (Detail) - Jun. 30, 2015 - Restricted Stock [Member] - $ / shares shares in Thousands</t>
  </si>
  <si>
    <t>Outstanding RSAs/RSUs-Beginning Balance</t>
  </si>
  <si>
    <t>RSAs/RSUs granted</t>
  </si>
  <si>
    <t>RSAs/RSUs settled</t>
  </si>
  <si>
    <t>RSAs/RSUs forfeited</t>
  </si>
  <si>
    <t>Outstanding RSAs/RSUs-Ending Balance</t>
  </si>
  <si>
    <t>Vested RSAs/RSUs</t>
  </si>
  <si>
    <t>Nonvested RSAs/RSUs</t>
  </si>
  <si>
    <t>Weighted-Average Grant-Date Fair Value per RSA/RSU, Outstanding Beginning Balance</t>
  </si>
  <si>
    <t>Weighted-Average Grant-Date Fair Value per RSA/RSU, granted</t>
  </si>
  <si>
    <t>Weighted-Average Grant-Date Fair Value per RSA/RSU, settled</t>
  </si>
  <si>
    <t>Weighted-Average Grant-Date Fair Value per RSA/RSU, forfeited</t>
  </si>
  <si>
    <t>Weighted-Average Grant-Date Fair Value per RSA/RSU, Outstanding Ending Balance</t>
  </si>
  <si>
    <t>Equity-Based Compensation (Service-Based Awards) - Additional Information (Detail) - 6 months ended Jun. 30, 2015 - Service Based Awards [Member] - $ / shares</t>
  </si>
  <si>
    <t>Shares granted for the period</t>
  </si>
  <si>
    <t>Granted fair value per award</t>
  </si>
  <si>
    <t>Awards vesting period</t>
  </si>
  <si>
    <t>2 years</t>
  </si>
  <si>
    <t>Minimum [Member] | ESH REIT [Member]</t>
  </si>
  <si>
    <t>4 years</t>
  </si>
  <si>
    <t>Equity-Based Compensation (Performance-Based Awards) - Additional Information (Detail) - 6 months ended Jun. 30, 2015 - $ / shares</t>
  </si>
  <si>
    <t>Performance Based Awards [Member]</t>
  </si>
  <si>
    <t>Period of awards vest</t>
  </si>
  <si>
    <t>Performance Based Awards [Member] | Minimum [Member]</t>
  </si>
  <si>
    <t>Percentage of award vest</t>
  </si>
  <si>
    <t>Performance Based Awards [Member] | Maximum [Member]</t>
  </si>
  <si>
    <t>200.00%</t>
  </si>
  <si>
    <t>Market Based Awards [Member]</t>
  </si>
  <si>
    <t>3 years</t>
  </si>
  <si>
    <t>Market Based Awards [Member] | Minimum [Member]</t>
  </si>
  <si>
    <t>Market Based Awards [Member] | Maximum [Member]</t>
  </si>
  <si>
    <t>150.00%</t>
  </si>
  <si>
    <t>Defined Contribution Benefit Plan - Additional Information (Detail) - USD ($)</t>
  </si>
  <si>
    <t>Employer-matching contribution</t>
  </si>
  <si>
    <t>Employees contribution Percentage basis for Employer matching contribution</t>
  </si>
  <si>
    <t>6.00%</t>
  </si>
  <si>
    <t>Employees initial service period</t>
  </si>
  <si>
    <t>Contributions of eligible employee pretax salary</t>
  </si>
  <si>
    <t>Amount of Employer contributions during period</t>
  </si>
  <si>
    <t>Annual Deferral limit</t>
  </si>
  <si>
    <t>Subsequent Events - Additional Information (Detail) - $ / shares</t>
  </si>
  <si>
    <t>Jul. 30, 2015</t>
  </si>
  <si>
    <t>Subsequent Event [Line Items]</t>
  </si>
  <si>
    <t>Date of distribution declared</t>
  </si>
  <si>
    <t>Jul. 30,
		2015</t>
  </si>
  <si>
    <t>Date of distribution payable</t>
  </si>
  <si>
    <t>Aug. 27,
		2015</t>
  </si>
  <si>
    <t>Date of distribution record</t>
  </si>
  <si>
    <t>Aug. 13,
		2015</t>
  </si>
  <si>
    <t>Subsequent Event [Member]</t>
  </si>
  <si>
    <t>Cash distribution</t>
  </si>
  <si>
    <t>Subsequent Event [Member] | ESH REIT [Member]</t>
  </si>
  <si>
    <t>Related Party Transactions - Additional Information (Detail) - USD ($)</t>
  </si>
  <si>
    <t>1 Months Ended</t>
  </si>
  <si>
    <t>Related Party Transaction [Line Items]</t>
  </si>
  <si>
    <t>Fixed rental revenues</t>
  </si>
  <si>
    <t>Straight-line rents receivable operating leases</t>
  </si>
  <si>
    <t>Deferred rents receivable collection date</t>
  </si>
  <si>
    <t>2018-10</t>
  </si>
  <si>
    <t>Unearned rental revenues, received</t>
  </si>
  <si>
    <t>Unearned contingent rental revenues</t>
  </si>
  <si>
    <t>Percentage rental revenues</t>
  </si>
  <si>
    <t>Unearned rental revenues</t>
  </si>
  <si>
    <t>Unearned rental revenues related to future minimum rents</t>
  </si>
  <si>
    <t>Common stock, value</t>
  </si>
  <si>
    <t>Related party repayment period</t>
  </si>
  <si>
    <t>60 day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0"/>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1581164</v>
      </c>
    </row>
    <row r="12" spans="1:3">
      <c s="4" r="A12" t="s">
        <v>19</v>
      </c>
      <c s="4" r="B12" t="s">
        <v>20</v>
      </c>
    </row>
    <row r="13" spans="1:3">
      <c s="4" r="A13" t="s">
        <v>21</v>
      </c>
      <c s="4" r="B13" t="s">
        <v>22</v>
      </c>
    </row>
    <row r="14" spans="1:3">
      <c s="4" r="A14" t="s">
        <v>23</v>
      </c>
      <c s="5" r="C14" t="n">
        <v>204603940</v>
      </c>
    </row>
    <row r="15" spans="1:3">
      <c s="4" r="A15" t="s">
        <v>24</v>
      </c>
    </row>
    <row r="16" spans="1:3">
      <c s="3" r="A16" t="s">
        <v>4</v>
      </c>
    </row>
    <row r="17" spans="1:3">
      <c s="4" r="A17" t="s">
        <v>16</v>
      </c>
      <c s="4" r="B17" t="s">
        <v>25</v>
      </c>
    </row>
    <row r="18" spans="1:3">
      <c s="4" r="A18" t="s">
        <v>18</v>
      </c>
      <c s="5" r="B18" t="n">
        <v>1507563</v>
      </c>
    </row>
    <row r="19" spans="1:3">
      <c s="4" r="A19" t="s">
        <v>19</v>
      </c>
      <c s="4" r="B19" t="s">
        <v>20</v>
      </c>
    </row>
    <row r="20" spans="1:3">
      <c s="4" r="A20" t="s">
        <v>21</v>
      </c>
      <c s="4" r="B20" t="s">
        <v>22</v>
      </c>
    </row>
    <row r="21" spans="1:3">
      <c s="4" r="A21" t="s">
        <v>26</v>
      </c>
    </row>
    <row r="22" spans="1:3">
      <c s="3" r="A22" t="s">
        <v>4</v>
      </c>
    </row>
    <row r="23" spans="1:3">
      <c s="4" r="A23" t="s">
        <v>23</v>
      </c>
      <c s="5" r="C23" t="n">
        <v>250493583</v>
      </c>
    </row>
    <row r="24" spans="1:3">
      <c s="4" r="A24" t="s">
        <v>27</v>
      </c>
    </row>
    <row r="25" spans="1:3">
      <c s="3" r="A25" t="s">
        <v>4</v>
      </c>
    </row>
    <row r="26" spans="1:3">
      <c s="4" r="A26" t="s">
        <v>23</v>
      </c>
      <c s="5" r="C26" t="n">
        <v>2046039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s="1" r="A1" t="s">
        <v>200</v>
      </c>
      <c s="2" r="B1" t="s">
        <v>1</v>
      </c>
    </row>
    <row r="2" spans="1:2">
      <c s="2" r="B2" t="s">
        <v>2</v>
      </c>
    </row>
    <row r="3" spans="1:2">
      <c s="4" r="A3" t="s">
        <v>200</v>
      </c>
      <c s="4" r="B3" t="s">
        <v>201</v>
      </c>
    </row>
    <row r="4" spans="1:2">
      <c s="4" r="A4" t="s">
        <v>24</v>
      </c>
    </row>
    <row r="5" spans="1:2">
      <c s="4" r="A5" t="s">
        <v>200</v>
      </c>
      <c s="4" r="B5"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1"/>
    <col customWidth="1" max="2" min="2" width="80"/>
  </cols>
  <sheetData>
    <row r="1" spans="1:2">
      <c s="1" r="A1" t="s">
        <v>203</v>
      </c>
      <c s="2" r="B1" t="s">
        <v>1</v>
      </c>
    </row>
    <row r="2" spans="1:2">
      <c s="2" r="B2" t="s">
        <v>2</v>
      </c>
    </row>
    <row r="3" spans="1:2">
      <c s="4" r="A3" t="s">
        <v>203</v>
      </c>
      <c s="4" r="B3" t="s">
        <v>204</v>
      </c>
    </row>
    <row r="4" spans="1:2">
      <c s="4" r="A4" t="s">
        <v>24</v>
      </c>
    </row>
    <row r="5" spans="1:2">
      <c s="4" r="A5" t="s">
        <v>203</v>
      </c>
      <c s="4" r="B5"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3"/>
    <col customWidth="1" max="2" min="2" width="80"/>
  </cols>
  <sheetData>
    <row r="1" spans="1:2">
      <c s="1" r="A1" t="s">
        <v>206</v>
      </c>
      <c s="2" r="B1" t="s">
        <v>1</v>
      </c>
    </row>
    <row r="2" spans="1:2">
      <c s="2" r="B2" t="s">
        <v>2</v>
      </c>
    </row>
    <row r="3" spans="1:2">
      <c s="4" r="A3" t="s">
        <v>206</v>
      </c>
      <c s="4" r="B3" t="s">
        <v>207</v>
      </c>
    </row>
    <row r="4" spans="1:2">
      <c s="4" r="A4" t="s">
        <v>24</v>
      </c>
    </row>
    <row r="5" spans="1:2">
      <c s="4" r="A5" t="s">
        <v>206</v>
      </c>
      <c s="4" r="B5"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18"/>
    <col customWidth="1" max="2" min="2" width="80"/>
  </cols>
  <sheetData>
    <row r="1" spans="1:2">
      <c s="1" r="A1" t="s">
        <v>212</v>
      </c>
      <c s="2" r="B1" t="s">
        <v>1</v>
      </c>
    </row>
    <row r="2" spans="1:2">
      <c s="2" r="B2" t="s">
        <v>2</v>
      </c>
    </row>
    <row r="3" spans="1:2">
      <c s="4" r="A3" t="s">
        <v>212</v>
      </c>
      <c s="4" r="B3" t="s">
        <v>213</v>
      </c>
    </row>
    <row r="4" spans="1:2">
      <c s="4" r="A4" t="s">
        <v>24</v>
      </c>
    </row>
    <row r="5" spans="1:2">
      <c s="4" r="A5" t="s">
        <v>212</v>
      </c>
      <c s="4" r="B5"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18"/>
    <col customWidth="1" max="2" min="2" width="80"/>
  </cols>
  <sheetData>
    <row r="1" spans="1:2">
      <c s="1" r="A1" t="s">
        <v>218</v>
      </c>
      <c s="2" r="B1" t="s">
        <v>1</v>
      </c>
    </row>
    <row r="2" spans="1:2">
      <c s="2" r="B2" t="s">
        <v>2</v>
      </c>
    </row>
    <row r="3" spans="1:2">
      <c s="4" r="A3" t="s">
        <v>218</v>
      </c>
      <c s="4" r="B3" t="s">
        <v>219</v>
      </c>
    </row>
    <row r="4" spans="1:2">
      <c s="4" r="A4" t="s">
        <v>24</v>
      </c>
    </row>
    <row r="5" spans="1:2">
      <c s="4" r="A5" t="s">
        <v>218</v>
      </c>
      <c s="4" r="B5"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r="1" spans="1:2">
      <c s="1" r="A1" t="s">
        <v>221</v>
      </c>
      <c s="2" r="B1" t="s">
        <v>1</v>
      </c>
    </row>
    <row r="2" spans="1:2">
      <c s="2" r="B2" t="s">
        <v>2</v>
      </c>
    </row>
    <row r="3" spans="1:2">
      <c s="4" r="A3" t="s">
        <v>221</v>
      </c>
      <c s="4" r="B3" t="s">
        <v>222</v>
      </c>
    </row>
    <row r="4" spans="1:2">
      <c s="4" r="A4" t="s">
        <v>24</v>
      </c>
    </row>
    <row r="5" spans="1:2">
      <c s="4" r="A5" t="s">
        <v>221</v>
      </c>
      <c s="4" r="B5"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6"/>
    <col customWidth="1" max="2" min="2" width="80"/>
  </cols>
  <sheetData>
    <row r="1" spans="1:2">
      <c s="1" r="A1" t="s">
        <v>224</v>
      </c>
      <c s="2" r="B1" t="s">
        <v>1</v>
      </c>
    </row>
    <row r="2" spans="1:2">
      <c s="2" r="B2" t="s">
        <v>2</v>
      </c>
    </row>
    <row r="3" spans="1:2">
      <c s="4" r="A3" t="s">
        <v>224</v>
      </c>
      <c s="4" r="B3" t="s">
        <v>225</v>
      </c>
    </row>
    <row r="4" spans="1:2">
      <c s="4" r="A4" t="s">
        <v>24</v>
      </c>
    </row>
    <row r="5" spans="1:2">
      <c s="4" r="A5" t="s">
        <v>224</v>
      </c>
      <c s="4" r="B5"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3" r="A2" t="s">
        <v>30</v>
      </c>
    </row>
    <row r="3" spans="1:3">
      <c s="4" r="A3" t="s">
        <v>31</v>
      </c>
      <c s="7" r="B3" t="n">
        <v>4058690</v>
      </c>
      <c s="7" r="C3" t="n">
        <v>4087448</v>
      </c>
    </row>
    <row r="4" spans="1:3">
      <c s="4" r="A4" t="s">
        <v>32</v>
      </c>
      <c s="5" r="B4" t="n">
        <v>191766</v>
      </c>
      <c s="5" r="C4" t="n">
        <v>73382</v>
      </c>
    </row>
    <row r="5" spans="1:3">
      <c s="4" r="A5" t="s">
        <v>33</v>
      </c>
      <c s="5" r="B5" t="n">
        <v>68205</v>
      </c>
      <c s="5" r="C5" t="n">
        <v>121324</v>
      </c>
    </row>
    <row r="6" spans="1:3">
      <c s="4" r="A6" t="s">
        <v>34</v>
      </c>
      <c s="5" r="B6" t="n">
        <v>30969</v>
      </c>
      <c s="5" r="C6" t="n">
        <v>31656</v>
      </c>
    </row>
    <row r="7" spans="1:3">
      <c s="4" r="A7" t="s">
        <v>35</v>
      </c>
      <c s="5" r="B7" t="n">
        <v>55633</v>
      </c>
      <c s="5" r="C7" t="n">
        <v>55633</v>
      </c>
    </row>
    <row r="8" spans="1:3">
      <c s="4" r="A8" t="s">
        <v>36</v>
      </c>
      <c s="5" r="B8" t="n">
        <v>41870</v>
      </c>
      <c s="5" r="C8" t="n">
        <v>37071</v>
      </c>
    </row>
    <row r="9" spans="1:3">
      <c s="4" r="A9" t="s">
        <v>37</v>
      </c>
      <c s="5" r="B9" t="n">
        <v>36584</v>
      </c>
      <c s="5" r="C9" t="n">
        <v>26552</v>
      </c>
    </row>
    <row r="10" spans="1:3">
      <c s="4" r="A10" t="s">
        <v>38</v>
      </c>
      <c s="5" r="B10" t="n">
        <v>4618</v>
      </c>
    </row>
    <row r="11" spans="1:3">
      <c s="4" r="A11" t="s">
        <v>39</v>
      </c>
      <c s="5" r="B11" t="n">
        <v>50365</v>
      </c>
      <c s="5" r="C11" t="n">
        <v>48054</v>
      </c>
    </row>
    <row r="12" spans="1:3">
      <c s="4" r="A12" t="s">
        <v>40</v>
      </c>
      <c s="5" r="B12" t="n">
        <v>4538700</v>
      </c>
      <c s="5" r="C12" t="n">
        <v>4481120</v>
      </c>
    </row>
    <row r="13" spans="1:3">
      <c s="3" r="A13" t="s">
        <v>41</v>
      </c>
    </row>
    <row r="14" spans="1:3">
      <c s="4" r="A14" t="s">
        <v>42</v>
      </c>
      <c s="5" r="B14" t="n">
        <v>2017272</v>
      </c>
      <c s="5" r="C14" t="n">
        <v>2518049</v>
      </c>
    </row>
    <row r="15" spans="1:3">
      <c s="4" r="A15" t="s">
        <v>43</v>
      </c>
      <c s="5" r="B15" t="n">
        <v>364970</v>
      </c>
      <c s="5" r="C15" t="n">
        <v>373320</v>
      </c>
    </row>
    <row r="16" spans="1:3">
      <c s="4" r="A16" t="s">
        <v>44</v>
      </c>
      <c s="5" r="B16" t="n">
        <v>500000</v>
      </c>
    </row>
    <row r="17" spans="1:3">
      <c s="4" r="A17" t="s">
        <v>45</v>
      </c>
      <c s="5" r="B17" t="n">
        <v>21202</v>
      </c>
      <c s="5" r="C17" t="n">
        <v>21202</v>
      </c>
    </row>
    <row r="18" spans="1:3">
      <c s="4" r="A18" t="s">
        <v>46</v>
      </c>
      <c s="5" r="B18" t="n">
        <v>212303</v>
      </c>
      <c s="5" r="C18" t="n">
        <v>172440</v>
      </c>
    </row>
    <row r="19" spans="1:3">
      <c s="4" r="A19" t="s">
        <v>47</v>
      </c>
      <c s="5" r="B19" t="n">
        <v>4354</v>
      </c>
      <c s="5" r="C19" t="n">
        <v>6792</v>
      </c>
    </row>
    <row r="20" spans="1:3">
      <c s="4" r="A20" t="s">
        <v>48</v>
      </c>
      <c s="7" r="B20" t="n">
        <v>3120101</v>
      </c>
      <c s="7" r="C20" t="n">
        <v>3091803</v>
      </c>
    </row>
    <row r="21" spans="1:3">
      <c s="4" r="A21" t="s">
        <v>49</v>
      </c>
    </row>
    <row r="22" spans="1:3">
      <c s="3" r="A22" t="s">
        <v>50</v>
      </c>
    </row>
    <row r="23" spans="1:3">
      <c s="4" r="A23" t="s">
        <v>51</v>
      </c>
      <c s="7" r="B23" t="n">
        <v>2049</v>
      </c>
      <c s="7" r="C23" t="n">
        <v>2048</v>
      </c>
    </row>
    <row r="24" spans="1:3">
      <c s="4" r="A24" t="s">
        <v>52</v>
      </c>
      <c s="5" r="B24" t="n">
        <v>781037</v>
      </c>
      <c s="5" r="C24" t="n">
        <v>779447</v>
      </c>
    </row>
    <row r="25" spans="1:3">
      <c s="4" r="A25" t="s">
        <v>53</v>
      </c>
      <c s="5" r="B25" t="n">
        <v>89263</v>
      </c>
      <c s="5" r="C25" t="n">
        <v>13833</v>
      </c>
    </row>
    <row r="26" spans="1:3">
      <c s="4" r="A26" t="s">
        <v>54</v>
      </c>
      <c s="5" r="B26" t="n">
        <v>-6200</v>
      </c>
      <c s="5" r="C26" t="n">
        <v>-5810</v>
      </c>
    </row>
    <row r="27" spans="1:3">
      <c s="4" r="A27" t="s">
        <v>55</v>
      </c>
      <c s="5" r="B27" t="n">
        <v>866149</v>
      </c>
      <c s="5" r="C27" t="n">
        <v>789518</v>
      </c>
    </row>
    <row r="28" spans="1:3">
      <c s="4" r="A28" t="s">
        <v>56</v>
      </c>
      <c s="5" r="B28" t="n">
        <v>552450</v>
      </c>
      <c s="5" r="C28" t="n">
        <v>599799</v>
      </c>
    </row>
    <row r="29" spans="1:3">
      <c s="4" r="A29" t="s">
        <v>57</v>
      </c>
      <c s="5" r="B29" t="n">
        <v>1418599</v>
      </c>
      <c s="5" r="C29" t="n">
        <v>1389317</v>
      </c>
    </row>
    <row r="30" spans="1:3">
      <c s="4" r="A30" t="s">
        <v>58</v>
      </c>
      <c s="5" r="B30" t="n">
        <v>4538700</v>
      </c>
      <c s="5" r="C30" t="n">
        <v>4481120</v>
      </c>
    </row>
    <row r="31" spans="1:3">
      <c s="4" r="A31" t="s">
        <v>24</v>
      </c>
    </row>
    <row r="32" spans="1:3">
      <c s="3" r="A32" t="s">
        <v>30</v>
      </c>
    </row>
    <row r="33" spans="1:3">
      <c s="4" r="A33" t="s">
        <v>31</v>
      </c>
      <c s="5" r="B33" t="n">
        <v>4050389</v>
      </c>
      <c s="5" r="C33" t="n">
        <v>4079648</v>
      </c>
    </row>
    <row r="34" spans="1:3">
      <c s="4" r="A34" t="s">
        <v>32</v>
      </c>
      <c s="5" r="B34" t="n">
        <v>167634</v>
      </c>
      <c s="5" r="C34" t="n">
        <v>49999</v>
      </c>
    </row>
    <row r="35" spans="1:3">
      <c s="4" r="A35" t="s">
        <v>33</v>
      </c>
      <c s="5" r="B35" t="n">
        <v>10016</v>
      </c>
      <c s="5" r="C35" t="n">
        <v>33816</v>
      </c>
    </row>
    <row r="36" spans="1:3">
      <c s="4" r="A36" t="s">
        <v>59</v>
      </c>
      <c s="5" r="B36" t="n">
        <v>29667</v>
      </c>
      <c s="5" r="C36" t="n">
        <v>1984</v>
      </c>
    </row>
    <row r="37" spans="1:3">
      <c s="4" r="A37" t="s">
        <v>60</v>
      </c>
      <c s="5" r="B37" t="n">
        <v>37423</v>
      </c>
      <c s="5" r="C37" t="n">
        <v>30883</v>
      </c>
    </row>
    <row r="38" spans="1:3">
      <c s="4" r="A38" t="s">
        <v>35</v>
      </c>
      <c s="5" r="B38" t="n">
        <v>54297</v>
      </c>
      <c s="5" r="C38" t="n">
        <v>54297</v>
      </c>
    </row>
    <row r="39" spans="1:3">
      <c s="4" r="A39" t="s">
        <v>36</v>
      </c>
      <c s="5" r="B39" t="n">
        <v>40373</v>
      </c>
      <c s="5" r="C39" t="n">
        <v>35033</v>
      </c>
    </row>
    <row r="40" spans="1:3">
      <c s="4" r="A40" t="s">
        <v>38</v>
      </c>
      <c s="5" r="B40" t="n">
        <v>4618</v>
      </c>
      <c s="5" r="C40" t="n">
        <v>3206</v>
      </c>
    </row>
    <row r="41" spans="1:3">
      <c s="4" r="A41" t="s">
        <v>39</v>
      </c>
      <c s="5" r="B41" t="n">
        <v>14953</v>
      </c>
      <c s="5" r="C41" t="n">
        <v>10844</v>
      </c>
    </row>
    <row r="42" spans="1:3">
      <c s="4" r="A42" t="s">
        <v>61</v>
      </c>
      <c s="5" r="C42" t="n">
        <v>1238</v>
      </c>
    </row>
    <row r="43" spans="1:3">
      <c s="4" r="A43" t="s">
        <v>40</v>
      </c>
      <c s="5" r="B43" t="n">
        <v>4409370</v>
      </c>
      <c s="5" r="C43" t="n">
        <v>4300948</v>
      </c>
    </row>
    <row r="44" spans="1:3">
      <c s="3" r="A44" t="s">
        <v>41</v>
      </c>
    </row>
    <row r="45" spans="1:3">
      <c s="4" r="A45" t="s">
        <v>42</v>
      </c>
      <c s="5" r="B45" t="n">
        <v>2017272</v>
      </c>
      <c s="5" r="C45" t="n">
        <v>2518049</v>
      </c>
    </row>
    <row r="46" spans="1:3">
      <c s="4" r="A46" t="s">
        <v>43</v>
      </c>
      <c s="5" r="B46" t="n">
        <v>364970</v>
      </c>
      <c s="5" r="C46" t="n">
        <v>373320</v>
      </c>
    </row>
    <row r="47" spans="1:3">
      <c s="4" r="A47" t="s">
        <v>44</v>
      </c>
      <c s="5" r="B47" t="n">
        <v>500000</v>
      </c>
    </row>
    <row r="48" spans="1:3">
      <c s="4" r="A48" t="s">
        <v>62</v>
      </c>
      <c s="5" r="B48" t="n">
        <v>103749</v>
      </c>
      <c s="5" r="C48" t="n">
        <v>28109</v>
      </c>
    </row>
    <row r="49" spans="1:3">
      <c s="4" r="A49" t="s">
        <v>63</v>
      </c>
      <c s="5" r="B49" t="n">
        <v>129981</v>
      </c>
    </row>
    <row r="50" spans="1:3">
      <c s="4" r="A50" t="s">
        <v>46</v>
      </c>
      <c s="5" r="B50" t="n">
        <v>67369</v>
      </c>
      <c s="5" r="C50" t="n">
        <v>49437</v>
      </c>
    </row>
    <row r="51" spans="1:3">
      <c s="4" r="A51" t="s">
        <v>47</v>
      </c>
      <c s="5" r="B51" t="n">
        <v>1412</v>
      </c>
    </row>
    <row r="52" spans="1:3">
      <c s="4" r="A52" t="s">
        <v>48</v>
      </c>
      <c s="7" r="B52" t="n">
        <v>3184753</v>
      </c>
      <c s="7" r="C52" t="n">
        <v>2968915</v>
      </c>
    </row>
    <row r="53" spans="1:3">
      <c s="4" r="A53" t="s">
        <v>49</v>
      </c>
    </row>
    <row r="54" spans="1:3">
      <c s="3" r="A54" t="s">
        <v>50</v>
      </c>
    </row>
    <row r="55" spans="1:3">
      <c s="4" r="A55" t="s">
        <v>51</v>
      </c>
      <c s="7" r="B55" t="n">
        <v>4554</v>
      </c>
      <c s="7" r="C55" t="n">
        <v>4551</v>
      </c>
    </row>
    <row r="56" spans="1:3">
      <c s="4" r="A56" t="s">
        <v>64</v>
      </c>
      <c s="5" r="B56" t="n">
        <v>73</v>
      </c>
      <c s="5" r="C56" t="n">
        <v>73</v>
      </c>
    </row>
    <row r="57" spans="1:3">
      <c s="4" r="A57" t="s">
        <v>52</v>
      </c>
      <c s="5" r="B57" t="n">
        <v>1185285</v>
      </c>
      <c s="5" r="C57" t="n">
        <v>1182611</v>
      </c>
    </row>
    <row r="58" spans="1:3">
      <c s="4" r="A58" t="s">
        <v>53</v>
      </c>
      <c s="5" r="B58" t="n">
        <v>43284</v>
      </c>
      <c s="5" r="C58" t="n">
        <v>150652</v>
      </c>
    </row>
    <row r="59" spans="1:3">
      <c s="4" r="A59" t="s">
        <v>54</v>
      </c>
      <c s="5" r="B59" t="n">
        <v>-8579</v>
      </c>
      <c s="5" r="C59" t="n">
        <v>-5854</v>
      </c>
    </row>
    <row r="60" spans="1:3">
      <c s="4" r="A60" t="s">
        <v>57</v>
      </c>
      <c s="5" r="B60" t="n">
        <v>1224617</v>
      </c>
      <c s="5" r="C60" t="n">
        <v>1332033</v>
      </c>
    </row>
    <row r="61" spans="1:3">
      <c s="4" r="A61" t="s">
        <v>58</v>
      </c>
      <c s="7" r="B61" t="n">
        <v>4409370</v>
      </c>
      <c s="7" r="C61" t="n">
        <v>43009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18"/>
    <col customWidth="1" max="2" min="2" width="80"/>
  </cols>
  <sheetData>
    <row r="1" spans="1:2">
      <c s="1" r="A1" t="s">
        <v>230</v>
      </c>
      <c s="2" r="B1" t="s">
        <v>1</v>
      </c>
    </row>
    <row r="2" spans="1:2">
      <c s="2" r="B2" t="s">
        <v>2</v>
      </c>
    </row>
    <row r="3" spans="1:2">
      <c s="4" r="A3" t="s">
        <v>230</v>
      </c>
      <c s="4" r="B3" t="s">
        <v>231</v>
      </c>
    </row>
    <row r="4" spans="1:2">
      <c s="4" r="A4" t="s">
        <v>24</v>
      </c>
    </row>
    <row r="5" spans="1:2">
      <c s="4" r="A5" t="s">
        <v>230</v>
      </c>
      <c s="4" r="B5"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33</v>
      </c>
      <c s="2" r="B1" t="s">
        <v>1</v>
      </c>
    </row>
    <row r="2" spans="1:2">
      <c s="2" r="B2" t="s">
        <v>2</v>
      </c>
    </row>
    <row r="3" spans="1:2">
      <c s="4" r="A3" t="s">
        <v>24</v>
      </c>
    </row>
    <row r="4" spans="1:2">
      <c s="4" r="A4" t="s">
        <v>233</v>
      </c>
      <c s="4" r="B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s="1" r="A1" t="s">
        <v>235</v>
      </c>
      <c s="2" r="B1" t="s">
        <v>1</v>
      </c>
    </row>
    <row r="2" spans="1:2">
      <c s="2" r="B2" t="s">
        <v>2</v>
      </c>
    </row>
    <row r="3" spans="1:2">
      <c s="4" r="A3" t="s">
        <v>236</v>
      </c>
      <c s="4" r="B3" t="s">
        <v>237</v>
      </c>
    </row>
    <row r="4" spans="1:2">
      <c s="4" r="A4" t="s">
        <v>238</v>
      </c>
      <c s="4" r="B4" t="s">
        <v>238</v>
      </c>
    </row>
    <row r="5" spans="1:2">
      <c s="4" r="A5" t="s">
        <v>206</v>
      </c>
      <c s="4" r="B5" t="s">
        <v>239</v>
      </c>
    </row>
    <row r="6" spans="1:2">
      <c s="4" r="A6" t="s">
        <v>240</v>
      </c>
      <c s="4" r="B6" t="s">
        <v>240</v>
      </c>
    </row>
    <row r="7" spans="1:2">
      <c s="4" r="A7" t="s">
        <v>241</v>
      </c>
      <c s="4" r="B7" t="s">
        <v>242</v>
      </c>
    </row>
    <row r="8" spans="1:2">
      <c s="4" r="A8" t="s">
        <v>24</v>
      </c>
    </row>
    <row r="9" spans="1:2">
      <c s="4" r="A9" t="s">
        <v>236</v>
      </c>
      <c s="4" r="B9" t="s">
        <v>243</v>
      </c>
    </row>
    <row r="10" spans="1:2">
      <c s="4" r="A10" t="s">
        <v>238</v>
      </c>
      <c s="4" r="B10" t="s">
        <v>238</v>
      </c>
    </row>
    <row r="11" spans="1:2">
      <c s="4" r="A11" t="s">
        <v>206</v>
      </c>
      <c s="4" r="B11" t="s">
        <v>244</v>
      </c>
    </row>
    <row r="12" spans="1:2">
      <c s="4" r="A12" t="s">
        <v>240</v>
      </c>
      <c s="4" r="B12" t="s">
        <v>240</v>
      </c>
    </row>
    <row r="13" spans="1:2">
      <c s="4" r="A13" t="s">
        <v>241</v>
      </c>
      <c s="4" r="B13" t="s">
        <v>245</v>
      </c>
    </row>
    <row r="14" spans="1:2">
      <c s="4" r="A14" t="s">
        <v>246</v>
      </c>
      <c s="4" r="B1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8</v>
      </c>
      <c s="2" r="B1" t="s">
        <v>1</v>
      </c>
    </row>
    <row r="2" spans="1:2">
      <c s="2" r="B2" t="s">
        <v>2</v>
      </c>
    </row>
    <row r="3" spans="1:2">
      <c s="4" r="A3" t="s">
        <v>249</v>
      </c>
      <c s="4" r="B3" t="s">
        <v>250</v>
      </c>
    </row>
    <row r="4" spans="1:2">
      <c s="4" r="A4" t="s">
        <v>24</v>
      </c>
    </row>
    <row r="5" spans="1:2">
      <c s="4" r="A5" t="s">
        <v>249</v>
      </c>
      <c s="4" r="B5"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252</v>
      </c>
      <c s="2" r="B1" t="s">
        <v>1</v>
      </c>
    </row>
    <row r="2" spans="1:2">
      <c s="2" r="B2" t="s">
        <v>2</v>
      </c>
    </row>
    <row r="3" spans="1:2">
      <c s="4" r="A3" t="s">
        <v>253</v>
      </c>
      <c s="4" r="B3" t="s">
        <v>254</v>
      </c>
    </row>
    <row r="4" spans="1:2">
      <c s="4" r="A4" t="s">
        <v>24</v>
      </c>
    </row>
    <row r="5" spans="1:2">
      <c s="4" r="A5" t="s">
        <v>253</v>
      </c>
      <c s="4" r="B5"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256</v>
      </c>
      <c s="2" r="B1" t="s">
        <v>1</v>
      </c>
    </row>
    <row r="2" spans="1:2">
      <c s="2" r="B2" t="s">
        <v>2</v>
      </c>
    </row>
    <row r="3" spans="1:2">
      <c s="3" r="A3" t="s">
        <v>210</v>
      </c>
    </row>
    <row r="4" spans="1:2">
      <c s="4" r="A4" t="s">
        <v>257</v>
      </c>
      <c s="4" r="B4" t="s">
        <v>258</v>
      </c>
    </row>
    <row r="5" spans="1:2">
      <c s="4" r="A5" t="s">
        <v>259</v>
      </c>
      <c s="4" r="B5"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4"/>
    <col customWidth="1" max="2" min="2" width="80"/>
  </cols>
  <sheetData>
    <row r="1" spans="1:2">
      <c s="1" r="A1" t="s">
        <v>261</v>
      </c>
      <c s="2" r="B1" t="s">
        <v>1</v>
      </c>
    </row>
    <row r="2" spans="1:2">
      <c s="2" r="B2" t="s">
        <v>2</v>
      </c>
    </row>
    <row r="3" spans="1:2">
      <c s="4" r="A3" t="s">
        <v>262</v>
      </c>
      <c s="4" r="B3" t="s">
        <v>263</v>
      </c>
    </row>
    <row r="4" spans="1:2">
      <c s="4" r="A4" t="s">
        <v>264</v>
      </c>
      <c s="4" r="B4" t="s">
        <v>265</v>
      </c>
    </row>
    <row r="5" spans="1:2">
      <c s="4" r="A5" t="s">
        <v>24</v>
      </c>
    </row>
    <row r="6" spans="1:2">
      <c s="4" r="A6" t="s">
        <v>262</v>
      </c>
      <c s="4" r="B6" t="s">
        <v>266</v>
      </c>
    </row>
    <row r="7" spans="1:2">
      <c s="4" r="A7" t="s">
        <v>264</v>
      </c>
      <c s="4" r="B7"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267</v>
      </c>
      <c s="2" r="B1" t="s">
        <v>1</v>
      </c>
    </row>
    <row r="2" spans="1:2">
      <c s="2" r="B2" t="s">
        <v>2</v>
      </c>
    </row>
    <row r="3" spans="1:2">
      <c s="4" r="A3" t="s">
        <v>268</v>
      </c>
      <c s="4" r="B3" t="s">
        <v>269</v>
      </c>
    </row>
    <row r="4" spans="1:2">
      <c s="4" r="A4" t="s">
        <v>24</v>
      </c>
    </row>
    <row r="5" spans="1:2">
      <c s="4" r="A5" t="s">
        <v>268</v>
      </c>
      <c s="4" r="B5"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76"/>
  <sheetViews>
    <sheetView workbookViewId="0">
      <selection activeCell="A1" sqref="A1"/>
    </sheetView>
  </sheetViews>
  <sheetFormatPr baseColWidth="10" defaultRowHeight="15"/>
  <cols>
    <col customWidth="1" max="1" min="1" width="80"/>
    <col customWidth="1" max="2" min="2" width="20"/>
    <col customWidth="1" max="3" min="3" width="51"/>
    <col customWidth="1" max="4" min="4" width="20"/>
    <col customWidth="1" max="5" min="5" width="51"/>
    <col customWidth="1" max="6" min="6" width="20"/>
    <col customWidth="1" max="7" min="7" width="38"/>
    <col customWidth="1" max="8" min="8" width="30"/>
  </cols>
  <sheetData>
    <row r="1" spans="1:8">
      <c s="1" r="A1" t="s">
        <v>271</v>
      </c>
      <c s="2" r="B1" t="s">
        <v>272</v>
      </c>
      <c s="2" r="C1" t="s">
        <v>273</v>
      </c>
      <c s="2" r="D1" t="s">
        <v>274</v>
      </c>
      <c s="2" r="E1" t="s">
        <v>273</v>
      </c>
      <c s="2" r="F1" t="s">
        <v>274</v>
      </c>
      <c s="2" r="G1" t="s">
        <v>275</v>
      </c>
      <c s="2" r="H1" t="s">
        <v>276</v>
      </c>
    </row>
    <row r="2" spans="1:8">
      <c s="3" r="A2" t="s">
        <v>277</v>
      </c>
    </row>
    <row r="3" spans="1:8">
      <c s="4" r="A3" t="s">
        <v>278</v>
      </c>
      <c s="5" r="H3" t="n">
        <v>32487500</v>
      </c>
    </row>
    <row r="4" spans="1:8">
      <c s="4" r="A4" t="s">
        <v>279</v>
      </c>
      <c s="7" r="H4" t="n">
        <v>20</v>
      </c>
    </row>
    <row r="5" spans="1:8">
      <c s="4" r="A5" t="s">
        <v>280</v>
      </c>
      <c s="8" r="C5" t="n">
        <v>0.01</v>
      </c>
      <c s="8" r="E5" t="n">
        <v>0.01</v>
      </c>
      <c s="8" r="G5" t="n">
        <v>0.01</v>
      </c>
      <c s="9" r="H5" t="n">
        <v>0.01</v>
      </c>
    </row>
    <row r="6" spans="1:8">
      <c s="4" r="A6" t="s">
        <v>281</v>
      </c>
      <c s="4" r="C6" t="s">
        <v>282</v>
      </c>
      <c s="4" r="E6" t="s">
        <v>282</v>
      </c>
    </row>
    <row r="7" spans="1:8">
      <c s="4" r="A7" t="s">
        <v>283</v>
      </c>
      <c s="5" r="C7" t="n">
        <v>682</v>
      </c>
      <c s="5" r="E7" t="n">
        <v>682</v>
      </c>
    </row>
    <row r="8" spans="1:8">
      <c s="4" r="A8" t="s">
        <v>284</v>
      </c>
      <c s="10" r="C8" t="n">
        <v>0.7</v>
      </c>
      <c s="10" r="E8" t="n">
        <v>0.7</v>
      </c>
    </row>
    <row r="9" spans="1:8">
      <c s="4" r="A9" t="s">
        <v>285</v>
      </c>
      <c s="4" r="C9" t="s">
        <v>286</v>
      </c>
      <c s="4" r="D9" t="s">
        <v>286</v>
      </c>
      <c s="4" r="E9" t="s">
        <v>286</v>
      </c>
      <c s="4" r="F9" t="s">
        <v>286</v>
      </c>
    </row>
    <row r="10" spans="1:8">
      <c s="4" r="A10" t="s">
        <v>287</v>
      </c>
      <c s="5" r="C10" t="n">
        <v>125</v>
      </c>
      <c s="5" r="D10" t="n">
        <v>125</v>
      </c>
      <c s="5" r="E10" t="n">
        <v>125</v>
      </c>
      <c s="5" r="F10" t="n">
        <v>125</v>
      </c>
    </row>
    <row r="11" spans="1:8">
      <c s="4" r="A11" t="s">
        <v>288</v>
      </c>
    </row>
    <row r="12" spans="1:8">
      <c s="3" r="A12" t="s">
        <v>277</v>
      </c>
    </row>
    <row r="13" spans="1:8">
      <c s="4" r="A13" t="s">
        <v>280</v>
      </c>
      <c s="8" r="H13" t="n">
        <v>0.01</v>
      </c>
    </row>
    <row r="14" spans="1:8">
      <c s="4" r="A14" t="s">
        <v>289</v>
      </c>
    </row>
    <row r="15" spans="1:8">
      <c s="3" r="A15" t="s">
        <v>277</v>
      </c>
    </row>
    <row r="16" spans="1:8">
      <c s="4" r="A16" t="s">
        <v>290</v>
      </c>
      <c s="4" r="C16" t="s">
        <v>291</v>
      </c>
      <c s="4" r="E16" t="s">
        <v>291</v>
      </c>
      <c s="4" r="G16" t="s">
        <v>292</v>
      </c>
    </row>
    <row r="17" spans="1:8">
      <c s="4" r="A17" t="s">
        <v>293</v>
      </c>
    </row>
    <row r="18" spans="1:8">
      <c s="3" r="A18" t="s">
        <v>277</v>
      </c>
    </row>
    <row r="19" spans="1:8">
      <c s="4" r="A19" t="s">
        <v>290</v>
      </c>
      <c s="4" r="C19" t="s">
        <v>294</v>
      </c>
      <c s="4" r="E19" t="s">
        <v>294</v>
      </c>
      <c s="4" r="G19" t="s">
        <v>295</v>
      </c>
    </row>
    <row r="20" spans="1:8">
      <c s="4" r="A20" t="s">
        <v>24</v>
      </c>
    </row>
    <row r="21" spans="1:8">
      <c s="3" r="A21" t="s">
        <v>277</v>
      </c>
    </row>
    <row r="22" spans="1:8">
      <c s="4" r="A22" t="s">
        <v>278</v>
      </c>
      <c s="5" r="H22" t="n">
        <v>32487500</v>
      </c>
    </row>
    <row r="23" spans="1:8">
      <c s="4" r="A23" t="s">
        <v>279</v>
      </c>
      <c s="7" r="H23" t="n">
        <v>20</v>
      </c>
    </row>
    <row r="24" spans="1:8">
      <c s="4" r="A24" t="s">
        <v>280</v>
      </c>
      <c s="9" r="H24" t="n">
        <v>0.01</v>
      </c>
    </row>
    <row r="25" spans="1:8">
      <c s="4" r="A25" t="s">
        <v>281</v>
      </c>
      <c s="4" r="C25" t="s">
        <v>282</v>
      </c>
      <c s="4" r="E25" t="s">
        <v>282</v>
      </c>
    </row>
    <row r="26" spans="1:8">
      <c s="4" r="A26" t="s">
        <v>283</v>
      </c>
      <c s="5" r="C26" t="n">
        <v>682</v>
      </c>
      <c s="5" r="E26" t="n">
        <v>682</v>
      </c>
    </row>
    <row r="27" spans="1:8">
      <c s="4" r="A27" t="s">
        <v>284</v>
      </c>
      <c s="10" r="C27" t="n">
        <v>0.4</v>
      </c>
      <c s="10" r="E27" t="n">
        <v>0.4</v>
      </c>
    </row>
    <row r="28" spans="1:8">
      <c s="4" r="A28" t="s">
        <v>84</v>
      </c>
    </row>
    <row r="29" spans="1:8">
      <c s="3" r="A29" t="s">
        <v>277</v>
      </c>
    </row>
    <row r="30" spans="1:8">
      <c s="4" r="A30" t="s">
        <v>280</v>
      </c>
      <c s="8" r="C30" t="n">
        <v>0.01</v>
      </c>
      <c s="8" r="E30" t="n">
        <v>0.01</v>
      </c>
      <c s="8" r="G30" t="n">
        <v>0.01</v>
      </c>
      <c s="8" r="H30" t="n">
        <v>0.01</v>
      </c>
    </row>
    <row r="31" spans="1:8">
      <c s="4" r="A31" t="s">
        <v>296</v>
      </c>
    </row>
    <row r="32" spans="1:8">
      <c s="3" r="A32" t="s">
        <v>277</v>
      </c>
    </row>
    <row r="33" spans="1:8">
      <c s="4" r="A33" t="s">
        <v>290</v>
      </c>
      <c s="4" r="C33" t="s">
        <v>291</v>
      </c>
      <c s="4" r="E33" t="s">
        <v>291</v>
      </c>
      <c s="4" r="G33" t="s">
        <v>292</v>
      </c>
    </row>
    <row r="34" spans="1:8">
      <c s="4" r="A34" t="s">
        <v>297</v>
      </c>
    </row>
    <row r="35" spans="1:8">
      <c s="3" r="A35" t="s">
        <v>277</v>
      </c>
    </row>
    <row r="36" spans="1:8">
      <c s="4" r="A36" t="s">
        <v>290</v>
      </c>
      <c s="4" r="C36" t="s">
        <v>294</v>
      </c>
      <c s="4" r="E36" t="s">
        <v>294</v>
      </c>
      <c s="4" r="G36" t="s">
        <v>295</v>
      </c>
    </row>
    <row r="37" spans="1:8">
      <c s="4" r="A37" t="s">
        <v>298</v>
      </c>
    </row>
    <row r="38" spans="1:8">
      <c s="3" r="A38" t="s">
        <v>277</v>
      </c>
    </row>
    <row r="39" spans="1:8">
      <c s="4" r="A39" t="s">
        <v>299</v>
      </c>
      <c s="5" r="C39" t="n">
        <v>44</v>
      </c>
      <c s="5" r="E39" t="n">
        <v>44</v>
      </c>
      <c s="5" r="G39" t="n">
        <v>44</v>
      </c>
    </row>
    <row r="40" spans="1:8">
      <c s="4" r="A40" t="s">
        <v>300</v>
      </c>
    </row>
    <row r="41" spans="1:8">
      <c s="3" r="A41" t="s">
        <v>277</v>
      </c>
    </row>
    <row r="42" spans="1:8">
      <c s="4" r="A42" t="s">
        <v>299</v>
      </c>
      <c s="5" r="C42" t="n">
        <v>44</v>
      </c>
      <c s="5" r="E42" t="n">
        <v>44</v>
      </c>
      <c s="5" r="G42" t="n">
        <v>44</v>
      </c>
    </row>
    <row r="43" spans="1:8">
      <c s="4" r="A43" t="s">
        <v>301</v>
      </c>
    </row>
    <row r="44" spans="1:8">
      <c s="3" r="A44" t="s">
        <v>277</v>
      </c>
    </row>
    <row r="45" spans="1:8">
      <c s="4" r="A45" t="s">
        <v>302</v>
      </c>
      <c s="5" r="B45" t="n">
        <v>142960388</v>
      </c>
    </row>
    <row r="46" spans="1:8">
      <c s="4" r="A46" t="s">
        <v>303</v>
      </c>
    </row>
    <row r="47" spans="1:8">
      <c s="3" r="A47" t="s">
        <v>277</v>
      </c>
    </row>
    <row r="48" spans="1:8">
      <c s="4" r="A48" t="s">
        <v>302</v>
      </c>
      <c s="5" r="B48" t="n">
        <v>142960388</v>
      </c>
    </row>
    <row r="49" spans="1:8">
      <c s="4" r="A49" t="s">
        <v>304</v>
      </c>
    </row>
    <row r="50" spans="1:8">
      <c s="3" r="A50" t="s">
        <v>277</v>
      </c>
    </row>
    <row r="51" spans="1:8">
      <c s="4" r="A51" t="s">
        <v>283</v>
      </c>
      <c s="5" r="C51" t="n">
        <v>679</v>
      </c>
      <c s="5" r="E51" t="n">
        <v>679</v>
      </c>
      <c s="5" r="G51" t="n">
        <v>679</v>
      </c>
    </row>
    <row r="52" spans="1:8">
      <c s="4" r="A52" t="s">
        <v>305</v>
      </c>
      <c s="5" r="C52" t="n">
        <v>75500</v>
      </c>
      <c s="5" r="E52" t="n">
        <v>75500</v>
      </c>
      <c s="5" r="G52" t="n">
        <v>75500</v>
      </c>
    </row>
    <row r="53" spans="1:8">
      <c s="4" r="A53" t="s">
        <v>306</v>
      </c>
    </row>
    <row r="54" spans="1:8">
      <c s="3" r="A54" t="s">
        <v>277</v>
      </c>
    </row>
    <row r="55" spans="1:8">
      <c s="4" r="A55" t="s">
        <v>283</v>
      </c>
      <c s="5" r="C55" t="n">
        <v>679</v>
      </c>
      <c s="5" r="E55" t="n">
        <v>679</v>
      </c>
      <c s="5" r="G55" t="n">
        <v>679</v>
      </c>
    </row>
    <row r="56" spans="1:8">
      <c s="4" r="A56" t="s">
        <v>305</v>
      </c>
      <c s="5" r="C56" t="n">
        <v>75500</v>
      </c>
      <c s="5" r="E56" t="n">
        <v>75500</v>
      </c>
      <c s="5" r="G56" t="n">
        <v>75500</v>
      </c>
    </row>
    <row r="57" spans="1:8">
      <c s="4" r="A57" t="s">
        <v>307</v>
      </c>
    </row>
    <row r="58" spans="1:8">
      <c s="3" r="A58" t="s">
        <v>277</v>
      </c>
    </row>
    <row r="59" spans="1:8">
      <c s="4" r="A59" t="s">
        <v>283</v>
      </c>
      <c s="5" r="C59" t="n">
        <v>3</v>
      </c>
      <c s="5" r="E59" t="n">
        <v>3</v>
      </c>
      <c s="5" r="G59" t="n">
        <v>3</v>
      </c>
    </row>
    <row r="60" spans="1:8">
      <c s="4" r="A60" t="s">
        <v>305</v>
      </c>
      <c s="5" r="C60" t="n">
        <v>500</v>
      </c>
      <c s="5" r="E60" t="n">
        <v>500</v>
      </c>
      <c s="5" r="G60" t="n">
        <v>500</v>
      </c>
    </row>
    <row r="61" spans="1:8">
      <c s="4" r="A61" t="s">
        <v>308</v>
      </c>
    </row>
    <row r="62" spans="1:8">
      <c s="3" r="A62" t="s">
        <v>277</v>
      </c>
    </row>
    <row r="63" spans="1:8">
      <c s="4" r="A63" t="s">
        <v>283</v>
      </c>
      <c s="5" r="C63" t="n">
        <v>3</v>
      </c>
      <c s="5" r="E63" t="n">
        <v>3</v>
      </c>
      <c s="5" r="G63" t="n">
        <v>3</v>
      </c>
    </row>
    <row r="64" spans="1:8">
      <c s="4" r="A64" t="s">
        <v>305</v>
      </c>
      <c s="5" r="C64" t="n">
        <v>500</v>
      </c>
      <c s="5" r="E64" t="n">
        <v>500</v>
      </c>
      <c s="5" r="G64" t="n">
        <v>500</v>
      </c>
    </row>
    <row r="65" spans="1:8">
      <c s="4" r="A65" t="s">
        <v>309</v>
      </c>
    </row>
    <row r="66" spans="1:8">
      <c s="3" r="A66" t="s">
        <v>277</v>
      </c>
    </row>
    <row r="67" spans="1:8">
      <c s="4" r="A67" t="s">
        <v>283</v>
      </c>
      <c s="5" r="C67" t="n">
        <v>3</v>
      </c>
      <c s="5" r="E67" t="n">
        <v>3</v>
      </c>
      <c s="5" r="G67" t="n">
        <v>3</v>
      </c>
    </row>
    <row r="68" spans="1:8">
      <c s="4" r="A68" t="s">
        <v>310</v>
      </c>
    </row>
    <row r="69" spans="1:8">
      <c s="3" r="A69" t="s">
        <v>277</v>
      </c>
    </row>
    <row r="70" spans="1:8">
      <c s="4" r="A70" t="s">
        <v>283</v>
      </c>
      <c s="5" r="C70" t="n">
        <v>3</v>
      </c>
      <c s="5" r="E70" t="n">
        <v>3</v>
      </c>
      <c s="5" r="G70" t="n">
        <v>3</v>
      </c>
    </row>
    <row r="71" spans="1:8">
      <c s="4" r="A71" t="s">
        <v>311</v>
      </c>
    </row>
    <row r="72" spans="1:8">
      <c s="3" r="A72" t="s">
        <v>277</v>
      </c>
    </row>
    <row r="73" spans="1:8">
      <c s="4" r="A73" t="s">
        <v>283</v>
      </c>
      <c s="5" r="C73" t="n">
        <v>47</v>
      </c>
      <c s="5" r="E73" t="n">
        <v>47</v>
      </c>
      <c s="5" r="G73" t="n">
        <v>47</v>
      </c>
    </row>
    <row r="74" spans="1:8">
      <c s="4" r="A74" t="s">
        <v>312</v>
      </c>
    </row>
    <row r="75" spans="1:8">
      <c s="3" r="A75" t="s">
        <v>277</v>
      </c>
    </row>
    <row r="76" spans="1:8">
      <c s="4" r="A76" t="s">
        <v>283</v>
      </c>
      <c s="5" r="C76" t="n">
        <v>47</v>
      </c>
      <c s="5" r="E76" t="n">
        <v>47</v>
      </c>
      <c s="5" r="G76" t="n">
        <v>4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13</v>
      </c>
      <c s="2" r="B1" t="s">
        <v>1</v>
      </c>
    </row>
    <row r="2" spans="1:4">
      <c s="2" r="B2" t="s">
        <v>2</v>
      </c>
      <c s="2" r="C2" t="s">
        <v>87</v>
      </c>
      <c s="2" r="D2" t="s">
        <v>29</v>
      </c>
    </row>
    <row r="3" spans="1:4">
      <c s="3" r="A3" t="s">
        <v>314</v>
      </c>
    </row>
    <row r="4" spans="1:4">
      <c s="4" r="A4" t="s">
        <v>315</v>
      </c>
      <c s="7" r="B4" t="n">
        <v>0</v>
      </c>
      <c s="7" r="C4" t="n">
        <v>0</v>
      </c>
    </row>
    <row r="5" spans="1:4">
      <c s="4" r="A5" t="s">
        <v>316</v>
      </c>
      <c s="7" r="B5" t="n">
        <v>38100</v>
      </c>
    </row>
    <row r="6" spans="1:4">
      <c s="4" r="A6" t="s">
        <v>317</v>
      </c>
    </row>
    <row r="7" spans="1:4">
      <c s="3" r="A7" t="s">
        <v>314</v>
      </c>
    </row>
    <row r="8" spans="1:4">
      <c s="4" r="A8" t="s">
        <v>318</v>
      </c>
      <c s="4" r="B8" t="s">
        <v>319</v>
      </c>
    </row>
    <row r="9" spans="1:4">
      <c s="4" r="A9" t="s">
        <v>301</v>
      </c>
    </row>
    <row r="10" spans="1:4">
      <c s="3" r="A10" t="s">
        <v>314</v>
      </c>
    </row>
    <row r="11" spans="1:4">
      <c s="4" r="A11" t="s">
        <v>318</v>
      </c>
      <c s="4" r="B11" t="s">
        <v>320</v>
      </c>
    </row>
    <row r="12" spans="1:4">
      <c s="4" r="A12" t="s">
        <v>24</v>
      </c>
    </row>
    <row r="13" spans="1:4">
      <c s="3" r="A13" t="s">
        <v>314</v>
      </c>
    </row>
    <row r="14" spans="1:4">
      <c s="4" r="A14" t="s">
        <v>315</v>
      </c>
      <c s="7" r="B14" t="n">
        <v>0</v>
      </c>
      <c s="7" r="C14" t="n">
        <v>0</v>
      </c>
    </row>
    <row r="15" spans="1:4">
      <c s="4" r="A15" t="s">
        <v>316</v>
      </c>
      <c s="5" r="B15" t="n">
        <v>38100</v>
      </c>
    </row>
    <row r="16" spans="1:4">
      <c s="4" r="A16" t="s">
        <v>321</v>
      </c>
      <c s="7" r="B16" t="n">
        <v>37423</v>
      </c>
      <c s="7" r="D16" t="n">
        <v>30883</v>
      </c>
    </row>
    <row r="17" spans="1:4">
      <c s="4" r="A17" t="s">
        <v>322</v>
      </c>
    </row>
    <row r="18" spans="1:4">
      <c s="3" r="A18" t="s">
        <v>314</v>
      </c>
    </row>
    <row r="19" spans="1:4">
      <c s="4" r="A19" t="s">
        <v>318</v>
      </c>
      <c s="4" r="B19" t="s">
        <v>319</v>
      </c>
    </row>
    <row r="20" spans="1:4">
      <c s="4" r="A20" t="s">
        <v>323</v>
      </c>
    </row>
    <row r="21" spans="1:4">
      <c s="3" r="A21" t="s">
        <v>314</v>
      </c>
    </row>
    <row r="22" spans="1:4">
      <c s="4" r="A22" t="s">
        <v>318</v>
      </c>
      <c s="4" r="B22" t="s">
        <v>32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65</v>
      </c>
      <c s="2" r="B1" t="s">
        <v>2</v>
      </c>
      <c s="2" r="C1" t="s">
        <v>29</v>
      </c>
    </row>
    <row r="2" spans="1:3">
      <c s="4" r="A2" t="s">
        <v>66</v>
      </c>
      <c s="7" r="B2" t="n">
        <v>720850000</v>
      </c>
      <c s="7" r="C2" t="n">
        <v>622514000</v>
      </c>
    </row>
    <row r="3" spans="1:3">
      <c s="4" r="A3" t="s">
        <v>67</v>
      </c>
      <c s="5" r="B3" t="n">
        <v>6501000</v>
      </c>
      <c s="5" r="C3" t="n">
        <v>5814000</v>
      </c>
    </row>
    <row r="4" spans="1:3">
      <c s="4" r="A4" t="s">
        <v>68</v>
      </c>
      <c s="5" r="B4" t="n">
        <v>27433000</v>
      </c>
      <c s="5" r="C4" t="n">
        <v>24107000</v>
      </c>
    </row>
    <row r="5" spans="1:3">
      <c s="4" r="A5" t="s">
        <v>69</v>
      </c>
      <c s="7" r="B5" t="n">
        <v>3500000</v>
      </c>
      <c s="7" r="C5" t="n">
        <v>2762000</v>
      </c>
    </row>
    <row r="6" spans="1:3">
      <c s="4" r="A6" t="s">
        <v>70</v>
      </c>
      <c s="8" r="B6" t="n">
        <v>0.01</v>
      </c>
      <c s="8" r="C6" t="n">
        <v>0.01</v>
      </c>
    </row>
    <row r="7" spans="1:3">
      <c s="4" r="A7" t="s">
        <v>71</v>
      </c>
      <c s="5" r="B7" t="n">
        <v>3500000000</v>
      </c>
      <c s="5" r="C7" t="n">
        <v>3500000000</v>
      </c>
    </row>
    <row r="8" spans="1:3">
      <c s="4" r="A8" t="s">
        <v>72</v>
      </c>
      <c s="5" r="B8" t="n">
        <v>204603940</v>
      </c>
      <c s="5" r="C8" t="n">
        <v>204517265</v>
      </c>
    </row>
    <row r="9" spans="1:3">
      <c s="4" r="A9" t="s">
        <v>73</v>
      </c>
      <c s="5" r="B9" t="n">
        <v>204603940</v>
      </c>
      <c s="5" r="C9" t="n">
        <v>204517265</v>
      </c>
    </row>
    <row r="10" spans="1:3">
      <c s="4" r="A10" t="s">
        <v>74</v>
      </c>
    </row>
    <row r="11" spans="1:3">
      <c s="4" r="A11" t="s">
        <v>75</v>
      </c>
      <c s="7" r="B11" t="n">
        <v>1493000</v>
      </c>
      <c s="7" r="C11" t="n">
        <v>1680000</v>
      </c>
    </row>
    <row r="12" spans="1:3">
      <c s="4" r="A12" t="s">
        <v>76</v>
      </c>
    </row>
    <row r="13" spans="1:3">
      <c s="4" r="A13" t="s">
        <v>77</v>
      </c>
      <c s="8" r="B13" t="n">
        <v>0.01</v>
      </c>
      <c s="8" r="C13" t="n">
        <v>0.01</v>
      </c>
    </row>
    <row r="14" spans="1:3">
      <c s="4" r="A14" t="s">
        <v>78</v>
      </c>
      <c s="7" r="B14" t="n">
        <v>1000</v>
      </c>
      <c s="7" r="C14" t="n">
        <v>1000</v>
      </c>
    </row>
    <row r="15" spans="1:3">
      <c s="4" r="A15" t="s">
        <v>79</v>
      </c>
      <c s="5" r="B15" t="n">
        <v>350000000</v>
      </c>
      <c s="5" r="C15" t="n">
        <v>350000000</v>
      </c>
    </row>
    <row r="16" spans="1:3">
      <c s="4" r="A16" t="s">
        <v>80</v>
      </c>
      <c s="5" r="B16" t="n">
        <v>21202</v>
      </c>
      <c s="5" r="C16" t="n">
        <v>21202</v>
      </c>
    </row>
    <row r="17" spans="1:3">
      <c s="4" r="A17" t="s">
        <v>81</v>
      </c>
      <c s="5" r="B17" t="n">
        <v>21202</v>
      </c>
      <c s="5" r="C17" t="n">
        <v>21202</v>
      </c>
    </row>
    <row r="18" spans="1:3">
      <c s="4" r="A18" t="s">
        <v>24</v>
      </c>
    </row>
    <row r="19" spans="1:3">
      <c s="4" r="A19" t="s">
        <v>66</v>
      </c>
      <c s="7" r="B19" t="n">
        <v>703689000</v>
      </c>
      <c s="7" r="C19" t="n">
        <v>606960000</v>
      </c>
    </row>
    <row r="20" spans="1:3">
      <c s="4" r="A20" t="s">
        <v>77</v>
      </c>
      <c s="7" r="B20" t="n">
        <v>0</v>
      </c>
      <c s="7" r="C20" t="n">
        <v>0</v>
      </c>
    </row>
    <row r="21" spans="1:3">
      <c s="4" r="A21" t="s">
        <v>78</v>
      </c>
      <c s="7" r="B21" t="n">
        <v>1000</v>
      </c>
      <c s="7" r="C21" t="n">
        <v>1000</v>
      </c>
    </row>
    <row r="22" spans="1:3">
      <c s="4" r="A22" t="s">
        <v>68</v>
      </c>
      <c s="7" r="B22" t="n">
        <v>24058000</v>
      </c>
      <c s="7" r="C22" t="n">
        <v>21273000</v>
      </c>
    </row>
    <row r="23" spans="1:3">
      <c s="4" r="A23" t="s">
        <v>79</v>
      </c>
      <c s="5" r="B23" t="n">
        <v>125</v>
      </c>
      <c s="5" r="C23" t="n">
        <v>125</v>
      </c>
    </row>
    <row r="24" spans="1:3">
      <c s="4" r="A24" t="s">
        <v>80</v>
      </c>
      <c s="5" r="B24" t="n">
        <v>125</v>
      </c>
      <c s="5" r="C24" t="n">
        <v>125</v>
      </c>
    </row>
    <row r="25" spans="1:3">
      <c s="4" r="A25" t="s">
        <v>81</v>
      </c>
      <c s="5" r="B25" t="n">
        <v>125</v>
      </c>
      <c s="5" r="C25" t="n">
        <v>125</v>
      </c>
    </row>
    <row r="26" spans="1:3">
      <c s="4" r="A26" t="s">
        <v>82</v>
      </c>
    </row>
    <row r="27" spans="1:3">
      <c s="4" r="A27" t="s">
        <v>75</v>
      </c>
      <c s="7" r="B27" t="n">
        <v>1493000</v>
      </c>
      <c s="7" r="C27" t="n">
        <v>1680000</v>
      </c>
    </row>
    <row r="28" spans="1:3">
      <c s="4" r="A28" t="s">
        <v>83</v>
      </c>
    </row>
    <row r="29" spans="1:3">
      <c s="4" r="A29" t="s">
        <v>70</v>
      </c>
      <c s="8" r="B29" t="n">
        <v>0.01</v>
      </c>
      <c s="8" r="C29" t="n">
        <v>0.01</v>
      </c>
    </row>
    <row r="30" spans="1:3">
      <c s="4" r="A30" t="s">
        <v>71</v>
      </c>
      <c s="5" r="B30" t="n">
        <v>4300000000</v>
      </c>
      <c s="5" r="C30" t="n">
        <v>4300000000</v>
      </c>
    </row>
    <row r="31" spans="1:3">
      <c s="4" r="A31" t="s">
        <v>72</v>
      </c>
      <c s="5" r="B31" t="n">
        <v>250493583</v>
      </c>
      <c s="5" r="C31" t="n">
        <v>250303494</v>
      </c>
    </row>
    <row r="32" spans="1:3">
      <c s="4" r="A32" t="s">
        <v>73</v>
      </c>
      <c s="5" r="B32" t="n">
        <v>250493583</v>
      </c>
      <c s="5" r="C32" t="n">
        <v>250303494</v>
      </c>
    </row>
    <row r="33" spans="1:3">
      <c s="4" r="A33" t="s">
        <v>84</v>
      </c>
    </row>
    <row r="34" spans="1:3">
      <c s="4" r="A34" t="s">
        <v>70</v>
      </c>
      <c s="8" r="B34" t="n">
        <v>0.01</v>
      </c>
      <c s="8" r="C34" t="n">
        <v>0.01</v>
      </c>
    </row>
    <row r="35" spans="1:3">
      <c s="4" r="A35" t="s">
        <v>71</v>
      </c>
      <c s="5" r="B35" t="n">
        <v>7800000000</v>
      </c>
      <c s="5" r="C35" t="n">
        <v>7800000000</v>
      </c>
    </row>
    <row r="36" spans="1:3">
      <c s="4" r="A36" t="s">
        <v>72</v>
      </c>
      <c s="5" r="B36" t="n">
        <v>204603940</v>
      </c>
      <c s="5" r="C36" t="n">
        <v>204517265</v>
      </c>
    </row>
    <row r="37" spans="1:3">
      <c s="4" r="A37" t="s">
        <v>73</v>
      </c>
      <c s="5" r="B37" t="n">
        <v>204603940</v>
      </c>
      <c s="5" r="C37" t="n">
        <v>2045172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4</v>
      </c>
      <c s="2" r="B1" t="s">
        <v>86</v>
      </c>
      <c s="2" r="D1" t="s">
        <v>1</v>
      </c>
    </row>
    <row r="2" spans="1:5">
      <c s="2" r="B2" t="s">
        <v>2</v>
      </c>
      <c s="2" r="C2" t="s">
        <v>87</v>
      </c>
      <c s="2" r="D2" t="s">
        <v>2</v>
      </c>
      <c s="2" r="E2" t="s">
        <v>87</v>
      </c>
    </row>
    <row r="3" spans="1:5">
      <c s="3" r="A3" t="s">
        <v>325</v>
      </c>
    </row>
    <row r="4" spans="1:5">
      <c s="4" r="A4" t="s">
        <v>101</v>
      </c>
      <c s="7" r="B4" t="n">
        <v>64805</v>
      </c>
      <c s="7" r="C4" t="n">
        <v>46284</v>
      </c>
      <c s="7" r="D4" t="n">
        <v>92665</v>
      </c>
      <c s="7" r="E4" t="n">
        <v>62365</v>
      </c>
    </row>
    <row r="5" spans="1:5">
      <c s="4" r="A5" t="s">
        <v>326</v>
      </c>
      <c s="5" r="B5" t="n">
        <v>57983</v>
      </c>
      <c s="5" r="C5" t="n">
        <v>43236</v>
      </c>
      <c s="5" r="D5" t="n">
        <v>79531</v>
      </c>
      <c s="5" r="E5" t="n">
        <v>54026</v>
      </c>
    </row>
    <row r="6" spans="1:5">
      <c s="4" r="A6" t="s">
        <v>327</v>
      </c>
      <c s="5" r="B6" t="n">
        <v>-6</v>
      </c>
      <c s="5" r="C6" t="n">
        <v>-7</v>
      </c>
      <c s="5" r="D6" t="n">
        <v>-12</v>
      </c>
      <c s="5" r="E6" t="n">
        <v>-24</v>
      </c>
    </row>
    <row r="7" spans="1:5">
      <c s="4" r="A7" t="s">
        <v>328</v>
      </c>
      <c s="7" r="B7" t="n">
        <v>57977</v>
      </c>
      <c s="7" r="C7" t="n">
        <v>43229</v>
      </c>
      <c s="7" r="D7" t="n">
        <v>79519</v>
      </c>
      <c s="7" r="E7" t="n">
        <v>54002</v>
      </c>
    </row>
    <row r="8" spans="1:5">
      <c s="4" r="A8" t="s">
        <v>329</v>
      </c>
      <c s="5" r="B8" t="n">
        <v>204227</v>
      </c>
      <c s="5" r="C8" t="n">
        <v>203458</v>
      </c>
      <c s="5" r="D8" t="n">
        <v>204117</v>
      </c>
      <c s="5" r="E8" t="n">
        <v>203380</v>
      </c>
    </row>
    <row r="9" spans="1:5">
      <c s="4" r="A9" t="s">
        <v>330</v>
      </c>
      <c s="5" r="B9" t="n">
        <v>326</v>
      </c>
      <c s="5" r="C9" t="n">
        <v>904</v>
      </c>
      <c s="5" r="D9" t="n">
        <v>348</v>
      </c>
      <c s="5" r="E9" t="n">
        <v>996</v>
      </c>
    </row>
    <row r="10" spans="1:5">
      <c s="4" r="A10" t="s">
        <v>331</v>
      </c>
      <c s="5" r="B10" t="n">
        <v>204553</v>
      </c>
      <c s="5" r="C10" t="n">
        <v>204362</v>
      </c>
      <c s="5" r="D10" t="n">
        <v>204465</v>
      </c>
      <c s="5" r="E10" t="n">
        <v>204376</v>
      </c>
    </row>
    <row r="11" spans="1:5">
      <c s="4" r="A11" t="s">
        <v>332</v>
      </c>
      <c s="8" r="B11" t="n">
        <v>0.28</v>
      </c>
      <c s="8" r="C11" t="n">
        <v>0.21</v>
      </c>
      <c s="8" r="D11" t="n">
        <v>0.39</v>
      </c>
      <c s="8" r="E11" t="n">
        <v>0.27</v>
      </c>
    </row>
    <row r="12" spans="1:5">
      <c s="4" r="A12" t="s">
        <v>333</v>
      </c>
      <c s="8" r="B12" t="n">
        <v>0.28</v>
      </c>
      <c s="8" r="C12" t="n">
        <v>0.21</v>
      </c>
      <c s="8" r="D12" t="n">
        <v>0.39</v>
      </c>
      <c s="8" r="E12" t="n">
        <v>0.26</v>
      </c>
    </row>
    <row r="13" spans="1:5">
      <c s="4" r="A13" t="s">
        <v>24</v>
      </c>
    </row>
    <row r="14" spans="1:5">
      <c s="3" r="A14" t="s">
        <v>325</v>
      </c>
    </row>
    <row r="15" spans="1:5">
      <c s="4" r="A15" t="s">
        <v>101</v>
      </c>
      <c s="7" r="B15" t="n">
        <v>15188</v>
      </c>
      <c s="7" r="C15" t="n">
        <v>6786</v>
      </c>
      <c s="7" r="D15" t="n">
        <v>29234</v>
      </c>
      <c s="7" r="E15" t="n">
        <v>18581</v>
      </c>
    </row>
    <row r="16" spans="1:5">
      <c s="4" r="A16" t="s">
        <v>334</v>
      </c>
      <c s="5" r="B16" t="n">
        <v>-4</v>
      </c>
      <c s="5" r="D16" t="n">
        <v>-8</v>
      </c>
    </row>
    <row r="17" spans="1:5">
      <c s="4" r="A17" t="s">
        <v>326</v>
      </c>
      <c s="5" r="B17" t="n">
        <v>15184</v>
      </c>
      <c s="5" r="C17" t="n">
        <v>6786</v>
      </c>
      <c s="5" r="D17" t="n">
        <v>29226</v>
      </c>
      <c s="5" r="E17" t="n">
        <v>18581</v>
      </c>
    </row>
    <row r="18" spans="1:5">
      <c s="4" r="A18" t="s">
        <v>83</v>
      </c>
    </row>
    <row r="19" spans="1:5">
      <c s="3" r="A19" t="s">
        <v>325</v>
      </c>
    </row>
    <row r="20" spans="1:5">
      <c s="4" r="A20" t="s">
        <v>326</v>
      </c>
      <c s="5" r="B20" t="n">
        <v>8364</v>
      </c>
      <c s="5" r="C20" t="n">
        <v>3743</v>
      </c>
      <c s="5" r="D20" t="n">
        <v>16100</v>
      </c>
      <c s="5" r="E20" t="n">
        <v>10250</v>
      </c>
    </row>
    <row r="21" spans="1:5">
      <c s="4" r="A21" t="s">
        <v>327</v>
      </c>
      <c s="5" r="B21" t="n">
        <v>-6</v>
      </c>
      <c s="5" r="C21" t="n">
        <v>-7</v>
      </c>
      <c s="5" r="D21" t="n">
        <v>-12</v>
      </c>
      <c s="5" r="E21" t="n">
        <v>-24</v>
      </c>
    </row>
    <row r="22" spans="1:5">
      <c s="4" r="A22" t="s">
        <v>328</v>
      </c>
      <c s="7" r="B22" t="n">
        <v>8358</v>
      </c>
      <c s="7" r="C22" t="n">
        <v>3736</v>
      </c>
      <c s="7" r="D22" t="n">
        <v>16088</v>
      </c>
      <c s="7" r="E22" t="n">
        <v>10226</v>
      </c>
    </row>
    <row r="23" spans="1:5">
      <c s="4" r="A23" t="s">
        <v>329</v>
      </c>
      <c s="5" r="B23" t="n">
        <v>250494</v>
      </c>
      <c s="5" r="C23" t="n">
        <v>250298</v>
      </c>
      <c s="5" r="D23" t="n">
        <v>250408</v>
      </c>
      <c s="5" r="E23" t="n">
        <v>250297</v>
      </c>
    </row>
    <row r="24" spans="1:5">
      <c s="4" r="A24" t="s">
        <v>335</v>
      </c>
      <c s="5" r="B24" t="n">
        <v>250494</v>
      </c>
      <c s="5" r="C24" t="n">
        <v>250298</v>
      </c>
      <c s="5" r="D24" t="n">
        <v>250408</v>
      </c>
      <c s="5" r="E24" t="n">
        <v>250297</v>
      </c>
    </row>
    <row r="25" spans="1:5">
      <c s="4" r="A25" t="s">
        <v>331</v>
      </c>
      <c s="5" r="B25" t="n">
        <v>250494</v>
      </c>
      <c s="5" r="C25" t="n">
        <v>250298</v>
      </c>
      <c s="5" r="D25" t="n">
        <v>250408</v>
      </c>
      <c s="5" r="E25" t="n">
        <v>250297</v>
      </c>
    </row>
    <row r="26" spans="1:5">
      <c s="4" r="A26" t="s">
        <v>332</v>
      </c>
      <c s="8" r="B26" t="n">
        <v>0.03</v>
      </c>
      <c s="8" r="C26" t="n">
        <v>0.01</v>
      </c>
      <c s="8" r="D26" t="n">
        <v>0.06</v>
      </c>
      <c s="8" r="E26" t="n">
        <v>0.04</v>
      </c>
    </row>
    <row r="27" spans="1:5">
      <c s="4" r="A27" t="s">
        <v>333</v>
      </c>
      <c s="8" r="B27" t="n">
        <v>0.03</v>
      </c>
      <c s="8" r="C27" t="n">
        <v>0.01</v>
      </c>
      <c s="8" r="D27" t="n">
        <v>0.06</v>
      </c>
      <c s="8" r="E27" t="n">
        <v>0.04</v>
      </c>
    </row>
    <row r="28" spans="1:5">
      <c s="4" r="A28" t="s">
        <v>84</v>
      </c>
    </row>
    <row r="29" spans="1:5">
      <c s="3" r="A29" t="s">
        <v>325</v>
      </c>
    </row>
    <row r="30" spans="1:5">
      <c s="4" r="A30" t="s">
        <v>326</v>
      </c>
      <c s="7" r="B30" t="n">
        <v>6820</v>
      </c>
      <c s="7" r="C30" t="n">
        <v>3043</v>
      </c>
      <c s="7" r="D30" t="n">
        <v>13126</v>
      </c>
      <c s="7" r="E30" t="n">
        <v>8331</v>
      </c>
    </row>
    <row r="31" spans="1:5">
      <c s="4" r="A31" t="s">
        <v>327</v>
      </c>
      <c s="5" r="B31" t="n">
        <v>6</v>
      </c>
      <c s="5" r="C31" t="n">
        <v>7</v>
      </c>
      <c s="5" r="D31" t="n">
        <v>12</v>
      </c>
      <c s="5" r="E31" t="n">
        <v>24</v>
      </c>
    </row>
    <row r="32" spans="1:5">
      <c s="4" r="A32" t="s">
        <v>328</v>
      </c>
      <c s="7" r="B32" t="n">
        <v>6826</v>
      </c>
      <c s="7" r="C32" t="n">
        <v>3050</v>
      </c>
      <c s="7" r="D32" t="n">
        <v>13138</v>
      </c>
      <c s="7" r="E32" t="n">
        <v>8355</v>
      </c>
    </row>
    <row r="33" spans="1:5">
      <c s="4" r="A33" t="s">
        <v>329</v>
      </c>
      <c s="5" r="B33" t="n">
        <v>204227</v>
      </c>
      <c s="5" r="C33" t="n">
        <v>203458</v>
      </c>
      <c s="5" r="D33" t="n">
        <v>204117</v>
      </c>
      <c s="5" r="E33" t="n">
        <v>203380</v>
      </c>
    </row>
    <row r="34" spans="1:5">
      <c s="4" r="A34" t="s">
        <v>330</v>
      </c>
      <c s="5" r="B34" t="n">
        <v>326</v>
      </c>
      <c s="5" r="C34" t="n">
        <v>904</v>
      </c>
      <c s="5" r="D34" t="n">
        <v>348</v>
      </c>
      <c s="5" r="E34" t="n">
        <v>996</v>
      </c>
    </row>
    <row r="35" spans="1:5">
      <c s="4" r="A35" t="s">
        <v>331</v>
      </c>
      <c s="5" r="B35" t="n">
        <v>204553</v>
      </c>
      <c s="5" r="C35" t="n">
        <v>204362</v>
      </c>
      <c s="5" r="D35" t="n">
        <v>204465</v>
      </c>
      <c s="5" r="E35" t="n">
        <v>204376</v>
      </c>
    </row>
    <row r="36" spans="1:5">
      <c s="4" r="A36" t="s">
        <v>332</v>
      </c>
      <c s="8" r="B36" t="n">
        <v>0.03</v>
      </c>
      <c s="8" r="C36" t="n">
        <v>0.01</v>
      </c>
      <c s="8" r="D36" t="n">
        <v>0.06</v>
      </c>
      <c s="8" r="E36" t="n">
        <v>0.04</v>
      </c>
    </row>
    <row r="37" spans="1:5">
      <c s="4" r="A37" t="s">
        <v>333</v>
      </c>
      <c s="8" r="B37" t="n">
        <v>0.03</v>
      </c>
      <c s="8" r="C37" t="n">
        <v>0.01</v>
      </c>
      <c s="8" r="D37" t="n">
        <v>0.06</v>
      </c>
      <c s="8" r="E37" t="n">
        <v>0.0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6</v>
      </c>
      <c s="2" r="B1" t="s">
        <v>2</v>
      </c>
      <c s="2" r="C1" t="s">
        <v>29</v>
      </c>
    </row>
    <row r="2" spans="1:3">
      <c s="3" r="A2" t="s">
        <v>337</v>
      </c>
    </row>
    <row r="3" spans="1:3">
      <c s="4" r="A3" t="s">
        <v>338</v>
      </c>
      <c s="7" r="B3" t="n">
        <v>4779540</v>
      </c>
      <c s="7" r="C3" t="n">
        <v>4709962</v>
      </c>
    </row>
    <row r="4" spans="1:3">
      <c s="4" r="A4" t="s">
        <v>339</v>
      </c>
      <c s="5" r="B4" t="n">
        <v>-720850</v>
      </c>
      <c s="5" r="C4" t="n">
        <v>-622514</v>
      </c>
    </row>
    <row r="5" spans="1:3">
      <c s="4" r="A5" t="s">
        <v>340</v>
      </c>
      <c s="5" r="B5" t="n">
        <v>4058690</v>
      </c>
      <c s="5" r="C5" t="n">
        <v>4087448</v>
      </c>
    </row>
    <row r="6" spans="1:3">
      <c s="4" r="A6" t="s">
        <v>24</v>
      </c>
    </row>
    <row r="7" spans="1:3">
      <c s="3" r="A7" t="s">
        <v>337</v>
      </c>
    </row>
    <row r="8" spans="1:3">
      <c s="4" r="A8" t="s">
        <v>338</v>
      </c>
      <c s="5" r="B8" t="n">
        <v>4754078</v>
      </c>
      <c s="5" r="C8" t="n">
        <v>4686608</v>
      </c>
    </row>
    <row r="9" spans="1:3">
      <c s="4" r="A9" t="s">
        <v>339</v>
      </c>
      <c s="5" r="B9" t="n">
        <v>-703689</v>
      </c>
      <c s="5" r="C9" t="n">
        <v>-606960</v>
      </c>
    </row>
    <row r="10" spans="1:3">
      <c s="4" r="A10" t="s">
        <v>340</v>
      </c>
      <c s="5" r="B10" t="n">
        <v>4050389</v>
      </c>
      <c s="5" r="C10" t="n">
        <v>4079648</v>
      </c>
    </row>
    <row r="11" spans="1:3">
      <c s="4" r="A11" t="s">
        <v>341</v>
      </c>
    </row>
    <row r="12" spans="1:3">
      <c s="3" r="A12" t="s">
        <v>337</v>
      </c>
    </row>
    <row r="13" spans="1:3">
      <c s="4" r="A13" t="s">
        <v>338</v>
      </c>
      <c s="5" r="B13" t="n">
        <v>1353455</v>
      </c>
      <c s="5" r="C13" t="n">
        <v>1351160</v>
      </c>
    </row>
    <row r="14" spans="1:3">
      <c s="4" r="A14" t="s">
        <v>342</v>
      </c>
    </row>
    <row r="15" spans="1:3">
      <c s="3" r="A15" t="s">
        <v>337</v>
      </c>
    </row>
    <row r="16" spans="1:3">
      <c s="4" r="A16" t="s">
        <v>338</v>
      </c>
      <c s="5" r="B16" t="n">
        <v>1354922</v>
      </c>
      <c s="5" r="C16" t="n">
        <v>1352621</v>
      </c>
    </row>
    <row r="17" spans="1:3">
      <c s="4" r="A17" t="s">
        <v>343</v>
      </c>
    </row>
    <row r="18" spans="1:3">
      <c s="3" r="A18" t="s">
        <v>337</v>
      </c>
    </row>
    <row r="19" spans="1:3">
      <c s="4" r="A19" t="s">
        <v>338</v>
      </c>
      <c s="5" r="B19" t="n">
        <v>2915832</v>
      </c>
      <c s="5" r="C19" t="n">
        <v>2894021</v>
      </c>
    </row>
    <row r="20" spans="1:3">
      <c s="4" r="A20" t="s">
        <v>344</v>
      </c>
    </row>
    <row r="21" spans="1:3">
      <c s="3" r="A21" t="s">
        <v>337</v>
      </c>
    </row>
    <row r="22" spans="1:3">
      <c s="4" r="A22" t="s">
        <v>338</v>
      </c>
      <c s="5" r="B22" t="n">
        <v>2916530</v>
      </c>
      <c s="5" r="C22" t="n">
        <v>2894730</v>
      </c>
    </row>
    <row r="23" spans="1:3">
      <c s="4" r="A23" t="s">
        <v>345</v>
      </c>
    </row>
    <row r="24" spans="1:3">
      <c s="3" r="A24" t="s">
        <v>337</v>
      </c>
    </row>
    <row r="25" spans="1:3">
      <c s="4" r="A25" t="s">
        <v>338</v>
      </c>
      <c s="5" r="B25" t="n">
        <v>486474</v>
      </c>
      <c s="5" r="C25" t="n">
        <v>443149</v>
      </c>
    </row>
    <row r="26" spans="1:3">
      <c s="4" r="A26" t="s">
        <v>346</v>
      </c>
    </row>
    <row r="27" spans="1:3">
      <c s="3" r="A27" t="s">
        <v>337</v>
      </c>
    </row>
    <row r="28" spans="1:3">
      <c s="4" r="A28" t="s">
        <v>338</v>
      </c>
      <c s="5" r="B28" t="n">
        <v>480951</v>
      </c>
      <c s="5" r="C28" t="n">
        <v>437582</v>
      </c>
    </row>
    <row r="29" spans="1:3">
      <c s="4" r="A29" t="s">
        <v>347</v>
      </c>
    </row>
    <row r="30" spans="1:3">
      <c s="3" r="A30" t="s">
        <v>337</v>
      </c>
    </row>
    <row r="31" spans="1:3">
      <c s="4" r="A31" t="s">
        <v>338</v>
      </c>
      <c s="5" r="B31" t="n">
        <v>4755761</v>
      </c>
      <c s="5" r="C31" t="n">
        <v>4688330</v>
      </c>
    </row>
    <row r="32" spans="1:3">
      <c s="4" r="A32" t="s">
        <v>339</v>
      </c>
      <c s="5" r="B32" t="n">
        <v>-705743</v>
      </c>
      <c s="5" r="C32" t="n">
        <v>-608600</v>
      </c>
    </row>
    <row r="33" spans="1:3">
      <c s="4" r="A33" t="s">
        <v>348</v>
      </c>
    </row>
    <row r="34" spans="1:3">
      <c s="3" r="A34" t="s">
        <v>337</v>
      </c>
    </row>
    <row r="35" spans="1:3">
      <c s="4" r="A35" t="s">
        <v>338</v>
      </c>
      <c s="5" r="B35" t="n">
        <v>4752403</v>
      </c>
      <c s="5" r="C35" t="n">
        <v>4684933</v>
      </c>
    </row>
    <row r="36" spans="1:3">
      <c s="4" r="A36" t="s">
        <v>349</v>
      </c>
    </row>
    <row r="37" spans="1:3">
      <c s="3" r="A37" t="s">
        <v>337</v>
      </c>
    </row>
    <row r="38" spans="1:3">
      <c s="4" r="A38" t="s">
        <v>338</v>
      </c>
      <c s="5" r="B38" t="n">
        <v>22104</v>
      </c>
      <c s="5" r="C38" t="n">
        <v>19957</v>
      </c>
    </row>
    <row r="39" spans="1:3">
      <c s="4" r="A39" t="s">
        <v>339</v>
      </c>
      <c s="5" r="B39" t="n">
        <v>-15107</v>
      </c>
      <c s="5" r="C39" t="n">
        <v>-13914</v>
      </c>
    </row>
    <row r="40" spans="1:3">
      <c s="4" r="A40" t="s">
        <v>350</v>
      </c>
    </row>
    <row r="41" spans="1:3">
      <c s="3" r="A41" t="s">
        <v>337</v>
      </c>
    </row>
    <row r="42" spans="1:3">
      <c s="4" r="A42" t="s">
        <v>338</v>
      </c>
      <c s="5" r="B42" t="n">
        <v>1675</v>
      </c>
      <c s="5" r="C42" t="n">
        <v>1675</v>
      </c>
    </row>
    <row r="43" spans="1:3">
      <c s="4" r="A43" t="s">
        <v>351</v>
      </c>
    </row>
    <row r="44" spans="1:3">
      <c s="3" r="A44" t="s">
        <v>337</v>
      </c>
    </row>
    <row r="45" spans="1:3">
      <c s="4" r="A45" t="s">
        <v>338</v>
      </c>
      <c s="7" r="B45" t="n">
        <v>1675</v>
      </c>
      <c s="7" r="C45" t="n">
        <v>167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6"/>
    <col customWidth="1" max="3" min="3" width="21"/>
  </cols>
  <sheetData>
    <row r="1" spans="1:3">
      <c s="1" r="A1" t="s">
        <v>352</v>
      </c>
      <c s="2" r="B1" t="s">
        <v>1</v>
      </c>
    </row>
    <row r="2" spans="1:3">
      <c s="2" r="B2" t="s">
        <v>353</v>
      </c>
      <c s="2" r="C2" t="s">
        <v>354</v>
      </c>
    </row>
    <row r="3" spans="1:3">
      <c s="3" r="A3" t="s">
        <v>337</v>
      </c>
    </row>
    <row r="4" spans="1:3">
      <c s="4" r="A4" t="s">
        <v>355</v>
      </c>
      <c s="7" r="B4" t="n">
        <v>0</v>
      </c>
      <c s="7" r="C4" t="n">
        <v>0</v>
      </c>
    </row>
    <row r="5" spans="1:3">
      <c s="4" r="A5" t="s">
        <v>283</v>
      </c>
      <c s="5" r="B5" t="n">
        <v>682</v>
      </c>
    </row>
    <row r="6" spans="1:3">
      <c s="4" r="A6" t="s">
        <v>356</v>
      </c>
    </row>
    <row r="7" spans="1:3">
      <c s="3" r="A7" t="s">
        <v>337</v>
      </c>
    </row>
    <row r="8" spans="1:3">
      <c s="4" r="A8" t="s">
        <v>283</v>
      </c>
      <c s="5" r="B8" t="n">
        <v>678</v>
      </c>
    </row>
    <row r="9" spans="1:3">
      <c s="4" r="A9" t="s">
        <v>24</v>
      </c>
    </row>
    <row r="10" spans="1:3">
      <c s="3" r="A10" t="s">
        <v>337</v>
      </c>
    </row>
    <row r="11" spans="1:3">
      <c s="4" r="A11" t="s">
        <v>355</v>
      </c>
      <c s="7" r="B11" t="n">
        <v>0</v>
      </c>
      <c s="7" r="C11" t="n">
        <v>0</v>
      </c>
    </row>
    <row r="12" spans="1:3">
      <c s="4" r="A12" t="s">
        <v>283</v>
      </c>
      <c s="5" r="B12" t="n">
        <v>682</v>
      </c>
    </row>
    <row r="13" spans="1:3">
      <c s="4" r="A13" t="s">
        <v>357</v>
      </c>
    </row>
    <row r="14" spans="1:3">
      <c s="3" r="A14" t="s">
        <v>337</v>
      </c>
    </row>
    <row r="15" spans="1:3">
      <c s="4" r="A15" t="s">
        <v>283</v>
      </c>
      <c s="5" r="B15" t="n">
        <v>67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58</v>
      </c>
      <c s="2" r="B1" t="s">
        <v>1</v>
      </c>
      <c s="2" r="C1" t="s">
        <v>359</v>
      </c>
    </row>
    <row r="2" spans="1:3">
      <c s="2" r="B2" t="s">
        <v>2</v>
      </c>
      <c s="2" r="C2" t="s">
        <v>29</v>
      </c>
    </row>
    <row r="3" spans="1:3">
      <c s="3" r="A3" t="s">
        <v>360</v>
      </c>
    </row>
    <row r="4" spans="1:3">
      <c s="4" r="A4" t="s">
        <v>361</v>
      </c>
      <c s="7" r="B4" t="n">
        <v>37470</v>
      </c>
      <c s="7" r="C4" t="n">
        <v>37470</v>
      </c>
    </row>
    <row r="5" spans="1:3">
      <c s="4" r="A5" t="s">
        <v>362</v>
      </c>
      <c s="5" r="B5" t="n">
        <v>55633</v>
      </c>
      <c s="5" r="C5" t="n">
        <v>55633</v>
      </c>
    </row>
    <row r="6" spans="1:3">
      <c s="4" r="A6" t="s">
        <v>361</v>
      </c>
      <c s="5" r="B6" t="n">
        <v>26970</v>
      </c>
      <c s="5" r="C6" t="n">
        <v>26970</v>
      </c>
    </row>
    <row r="7" spans="1:3">
      <c s="4" r="A7" t="s">
        <v>363</v>
      </c>
      <c s="5" r="B7" t="n">
        <v>55633</v>
      </c>
      <c s="5" r="C7" t="n">
        <v>55633</v>
      </c>
    </row>
    <row r="8" spans="1:3">
      <c s="4" r="A8" t="s">
        <v>364</v>
      </c>
      <c s="5" r="B8" t="n">
        <v>93103</v>
      </c>
      <c s="5" r="C8" t="n">
        <v>93103</v>
      </c>
    </row>
    <row r="9" spans="1:3">
      <c s="4" r="A9" t="s">
        <v>365</v>
      </c>
      <c s="5" r="B9" t="n">
        <v>-6501</v>
      </c>
      <c s="5" r="C9" t="n">
        <v>-5814</v>
      </c>
    </row>
    <row r="10" spans="1:3">
      <c s="4" r="A10" t="s">
        <v>366</v>
      </c>
      <c s="5" r="B10" t="n">
        <v>20469</v>
      </c>
      <c s="5" r="C10" t="n">
        <v>21156</v>
      </c>
    </row>
    <row r="11" spans="1:3">
      <c s="4" r="A11" t="s">
        <v>366</v>
      </c>
      <c s="5" r="B11" t="n">
        <v>30969</v>
      </c>
      <c s="5" r="C11" t="n">
        <v>31656</v>
      </c>
    </row>
    <row r="12" spans="1:3">
      <c s="4" r="A12" t="s">
        <v>367</v>
      </c>
      <c s="5" r="B12" t="n">
        <v>86602</v>
      </c>
      <c s="5" r="C12" t="n">
        <v>87289</v>
      </c>
    </row>
    <row r="13" spans="1:3">
      <c s="4" r="A13" t="s">
        <v>368</v>
      </c>
    </row>
    <row r="14" spans="1:3">
      <c s="3" r="A14" t="s">
        <v>360</v>
      </c>
    </row>
    <row r="15" spans="1:3">
      <c s="4" r="A15" t="s">
        <v>361</v>
      </c>
      <c s="5" r="B15" t="n">
        <v>10500</v>
      </c>
      <c s="5" r="C15" t="n">
        <v>10500</v>
      </c>
    </row>
    <row r="16" spans="1:3">
      <c s="4" r="A16" t="s">
        <v>366</v>
      </c>
      <c s="7" r="B16" t="n">
        <v>10500</v>
      </c>
      <c s="7" r="C16" t="n">
        <v>10500</v>
      </c>
    </row>
    <row r="17" spans="1:3">
      <c s="4" r="A17" t="s">
        <v>369</v>
      </c>
    </row>
    <row r="18" spans="1:3">
      <c s="3" r="A18" t="s">
        <v>360</v>
      </c>
    </row>
    <row r="19" spans="1:3">
      <c s="4" r="A19" t="s">
        <v>370</v>
      </c>
      <c s="4" r="B19" t="s">
        <v>371</v>
      </c>
      <c s="4" r="C19" t="s">
        <v>371</v>
      </c>
    </row>
    <row r="20" spans="1:3">
      <c s="4" r="A20" t="s">
        <v>361</v>
      </c>
      <c s="7" r="B20" t="n">
        <v>26800</v>
      </c>
      <c s="7" r="C20" t="n">
        <v>26800</v>
      </c>
    </row>
    <row r="21" spans="1:3">
      <c s="4" r="A21" t="s">
        <v>365</v>
      </c>
      <c s="5" r="B21" t="n">
        <v>-6340</v>
      </c>
      <c s="5" r="C21" t="n">
        <v>-5670</v>
      </c>
    </row>
    <row r="22" spans="1:3">
      <c s="4" r="A22" t="s">
        <v>366</v>
      </c>
      <c s="7" r="B22" t="n">
        <v>20460</v>
      </c>
      <c s="7" r="C22" t="n">
        <v>21130</v>
      </c>
    </row>
    <row r="23" spans="1:3">
      <c s="4" r="A23" t="s">
        <v>372</v>
      </c>
    </row>
    <row r="24" spans="1:3">
      <c s="3" r="A24" t="s">
        <v>360</v>
      </c>
    </row>
    <row r="25" spans="1:3">
      <c s="4" r="A25" t="s">
        <v>370</v>
      </c>
      <c s="4" r="B25" t="s">
        <v>373</v>
      </c>
      <c s="4" r="C25" t="s">
        <v>373</v>
      </c>
    </row>
    <row r="26" spans="1:3">
      <c s="4" r="A26" t="s">
        <v>361</v>
      </c>
      <c s="7" r="B26" t="n">
        <v>170</v>
      </c>
      <c s="7" r="C26" t="n">
        <v>170</v>
      </c>
    </row>
    <row r="27" spans="1:3">
      <c s="4" r="A27" t="s">
        <v>365</v>
      </c>
      <c s="5" r="B27" t="n">
        <v>-161</v>
      </c>
      <c s="5" r="C27" t="n">
        <v>-144</v>
      </c>
    </row>
    <row r="28" spans="1:3">
      <c s="4" r="A28" t="s">
        <v>366</v>
      </c>
      <c s="7" r="B28" t="n">
        <v>9</v>
      </c>
      <c s="7" r="C28" t="n">
        <v>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s="1" r="A1" t="s">
        <v>374</v>
      </c>
      <c s="2" r="B1" t="s">
        <v>1</v>
      </c>
    </row>
    <row r="2" spans="1:2">
      <c s="2" r="B2" t="s">
        <v>2</v>
      </c>
    </row>
    <row r="3" spans="1:2">
      <c s="3" r="A3" t="s">
        <v>210</v>
      </c>
    </row>
    <row r="4" spans="1:2">
      <c s="4" r="A4" t="s">
        <v>375</v>
      </c>
      <c s="4" r="B4"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7</v>
      </c>
      <c s="2" r="B1" t="s">
        <v>2</v>
      </c>
      <c s="2" r="C1" t="s">
        <v>29</v>
      </c>
    </row>
    <row r="2" spans="1:3">
      <c s="3" r="A2" t="s">
        <v>210</v>
      </c>
    </row>
    <row r="3" spans="1:3">
      <c s="4" r="A3" t="s">
        <v>378</v>
      </c>
      <c s="7" r="B3" t="n">
        <v>679</v>
      </c>
    </row>
    <row r="4" spans="1:3">
      <c s="5" r="A4" t="n">
        <v>2016</v>
      </c>
      <c s="5" r="B4" t="n">
        <v>1340</v>
      </c>
    </row>
    <row r="5" spans="1:3">
      <c s="5" r="A5" t="n">
        <v>2017</v>
      </c>
      <c s="5" r="B5" t="n">
        <v>1340</v>
      </c>
    </row>
    <row r="6" spans="1:3">
      <c s="5" r="A6" t="n">
        <v>2018</v>
      </c>
      <c s="5" r="B6" t="n">
        <v>1340</v>
      </c>
    </row>
    <row r="7" spans="1:3">
      <c s="5" r="A7" t="n">
        <v>2019</v>
      </c>
      <c s="5" r="B7" t="n">
        <v>1340</v>
      </c>
    </row>
    <row r="8" spans="1:3">
      <c s="4" r="A8" t="s">
        <v>379</v>
      </c>
      <c s="5" r="B8" t="n">
        <v>14430</v>
      </c>
    </row>
    <row r="9" spans="1:3">
      <c s="4" r="A9" t="s">
        <v>366</v>
      </c>
      <c s="7" r="B9" t="n">
        <v>20469</v>
      </c>
      <c s="7" r="C9" t="n">
        <v>2115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74"/>
    <col customWidth="1" max="2" min="2" width="14"/>
    <col customWidth="1" max="3" min="3" width="16"/>
    <col customWidth="1" max="4" min="4" width="14"/>
    <col customWidth="1" max="5" min="5" width="14"/>
  </cols>
  <sheetData>
    <row r="1" spans="1:5">
      <c s="1" r="A1" t="s">
        <v>380</v>
      </c>
      <c s="2" r="B1" t="s">
        <v>381</v>
      </c>
      <c s="2" r="C1" t="s">
        <v>2</v>
      </c>
      <c s="2" r="D1" t="s">
        <v>29</v>
      </c>
      <c s="2" r="E1" t="s">
        <v>382</v>
      </c>
    </row>
    <row r="2" spans="1:5">
      <c s="3" r="A2" t="s">
        <v>383</v>
      </c>
    </row>
    <row r="3" spans="1:5">
      <c s="4" r="A3" t="s">
        <v>42</v>
      </c>
      <c s="7" r="C3" t="n">
        <v>2017272</v>
      </c>
      <c s="7" r="D3" t="n">
        <v>2518049</v>
      </c>
    </row>
    <row r="4" spans="1:5">
      <c s="4" r="A4" t="s">
        <v>384</v>
      </c>
      <c s="5" r="C4" t="n">
        <v>364970</v>
      </c>
      <c s="5" r="D4" t="n">
        <v>373320</v>
      </c>
    </row>
    <row r="5" spans="1:5">
      <c s="4" r="A5" t="s">
        <v>44</v>
      </c>
      <c s="5" r="C5" t="n">
        <v>500000</v>
      </c>
    </row>
    <row r="6" spans="1:5">
      <c s="4" r="A6" t="s">
        <v>113</v>
      </c>
      <c s="5" r="C6" t="n">
        <v>2882242</v>
      </c>
      <c s="5" r="D6" t="n">
        <v>2891369</v>
      </c>
    </row>
    <row r="7" spans="1:5">
      <c s="4" r="A7" t="s">
        <v>74</v>
      </c>
    </row>
    <row r="8" spans="1:5">
      <c s="3" r="A8" t="s">
        <v>383</v>
      </c>
    </row>
    <row r="9" spans="1:5">
      <c s="4" r="A9" t="s">
        <v>385</v>
      </c>
      <c s="7" r="E9" t="n">
        <v>375000</v>
      </c>
    </row>
    <row r="10" spans="1:5">
      <c s="4" r="A10" t="s">
        <v>384</v>
      </c>
      <c s="5" r="C10" t="n">
        <v>365000</v>
      </c>
      <c s="5" r="D10" t="n">
        <v>373300</v>
      </c>
    </row>
    <row r="11" spans="1:5">
      <c s="4" r="A11" t="s">
        <v>386</v>
      </c>
    </row>
    <row r="12" spans="1:5">
      <c s="3" r="A12" t="s">
        <v>383</v>
      </c>
    </row>
    <row r="13" spans="1:5">
      <c s="4" r="A13" t="s">
        <v>385</v>
      </c>
      <c s="5" r="C13" t="n">
        <v>350000</v>
      </c>
    </row>
    <row r="14" spans="1:5">
      <c s="4" r="A14" t="s">
        <v>42</v>
      </c>
      <c s="7" r="C14" t="n">
        <v>29272</v>
      </c>
      <c s="7" r="D14" t="n">
        <v>348049</v>
      </c>
    </row>
    <row r="15" spans="1:5">
      <c s="4" r="A15" t="s">
        <v>387</v>
      </c>
      <c s="4" r="C15" t="s">
        <v>388</v>
      </c>
    </row>
    <row r="16" spans="1:5">
      <c s="4" r="A16" t="s">
        <v>389</v>
      </c>
      <c s="4" r="C16" t="s">
        <v>390</v>
      </c>
      <c s="4" r="D16" t="s">
        <v>391</v>
      </c>
    </row>
    <row r="17" spans="1:5">
      <c s="4" r="A17" t="s">
        <v>392</v>
      </c>
      <c s="4" r="C17" t="s">
        <v>393</v>
      </c>
    </row>
    <row r="18" spans="1:5">
      <c s="4" r="A18" t="s">
        <v>394</v>
      </c>
      <c s="4" r="C18" t="s">
        <v>395</v>
      </c>
    </row>
    <row r="19" spans="1:5">
      <c s="4" r="A19" t="s">
        <v>396</v>
      </c>
    </row>
    <row r="20" spans="1:5">
      <c s="3" r="A20" t="s">
        <v>383</v>
      </c>
    </row>
    <row r="21" spans="1:5">
      <c s="4" r="A21" t="s">
        <v>385</v>
      </c>
      <c s="7" r="C21" t="n">
        <v>350000</v>
      </c>
    </row>
    <row r="22" spans="1:5">
      <c s="4" r="A22" t="s">
        <v>42</v>
      </c>
      <c s="7" r="C22" t="n">
        <v>168000</v>
      </c>
      <c s="7" r="D22" t="n">
        <v>350000</v>
      </c>
    </row>
    <row r="23" spans="1:5">
      <c s="4" r="A23" t="s">
        <v>387</v>
      </c>
      <c s="4" r="C23" t="s">
        <v>397</v>
      </c>
    </row>
    <row r="24" spans="1:5">
      <c s="4" r="A24" t="s">
        <v>389</v>
      </c>
      <c s="4" r="C24" t="s">
        <v>397</v>
      </c>
      <c s="4" r="D24" t="s">
        <v>397</v>
      </c>
    </row>
    <row r="25" spans="1:5">
      <c s="4" r="A25" t="s">
        <v>392</v>
      </c>
      <c s="4" r="C25" t="s">
        <v>398</v>
      </c>
    </row>
    <row r="26" spans="1:5">
      <c s="4" r="A26" t="s">
        <v>394</v>
      </c>
      <c s="4" r="C26" t="s">
        <v>395</v>
      </c>
    </row>
    <row r="27" spans="1:5">
      <c s="4" r="A27" t="s">
        <v>399</v>
      </c>
    </row>
    <row r="28" spans="1:5">
      <c s="3" r="A28" t="s">
        <v>383</v>
      </c>
    </row>
    <row r="29" spans="1:5">
      <c s="4" r="A29" t="s">
        <v>385</v>
      </c>
      <c s="7" r="C29" t="n">
        <v>1820000</v>
      </c>
    </row>
    <row r="30" spans="1:5">
      <c s="4" r="A30" t="s">
        <v>42</v>
      </c>
      <c s="7" r="C30" t="n">
        <v>1820000</v>
      </c>
      <c s="7" r="D30" t="n">
        <v>1820000</v>
      </c>
    </row>
    <row r="31" spans="1:5">
      <c s="4" r="A31" t="s">
        <v>387</v>
      </c>
      <c s="4" r="C31" t="s">
        <v>400</v>
      </c>
    </row>
    <row r="32" spans="1:5">
      <c s="4" r="A32" t="s">
        <v>389</v>
      </c>
      <c s="4" r="C32" t="s">
        <v>400</v>
      </c>
      <c s="4" r="D32" t="s">
        <v>400</v>
      </c>
    </row>
    <row r="33" spans="1:5">
      <c s="4" r="A33" t="s">
        <v>392</v>
      </c>
      <c s="4" r="C33" t="s">
        <v>401</v>
      </c>
    </row>
    <row r="34" spans="1:5">
      <c s="4" r="A34" t="s">
        <v>394</v>
      </c>
      <c s="4" r="C34" t="s">
        <v>395</v>
      </c>
    </row>
    <row r="35" spans="1:5">
      <c s="4" r="A35" t="s">
        <v>402</v>
      </c>
    </row>
    <row r="36" spans="1:5">
      <c s="3" r="A36" t="s">
        <v>383</v>
      </c>
    </row>
    <row r="37" spans="1:5">
      <c s="4" r="A37" t="s">
        <v>385</v>
      </c>
      <c s="7" r="B37" t="n">
        <v>500000</v>
      </c>
      <c s="7" r="C37" t="n">
        <v>500000</v>
      </c>
    </row>
    <row r="38" spans="1:5">
      <c s="4" r="A38" t="s">
        <v>44</v>
      </c>
      <c s="7" r="C38" t="n">
        <v>500000</v>
      </c>
    </row>
    <row r="39" spans="1:5">
      <c s="4" r="A39" t="s">
        <v>387</v>
      </c>
      <c s="4" r="B39" t="s">
        <v>403</v>
      </c>
      <c s="4" r="C39" t="s">
        <v>403</v>
      </c>
    </row>
    <row r="40" spans="1:5">
      <c s="4" r="A40" t="s">
        <v>389</v>
      </c>
      <c s="4" r="C40" t="s">
        <v>403</v>
      </c>
    </row>
    <row r="41" spans="1:5">
      <c s="4" r="A41" t="s">
        <v>392</v>
      </c>
      <c s="4" r="B41" t="s">
        <v>404</v>
      </c>
      <c s="4" r="C41" t="s">
        <v>404</v>
      </c>
    </row>
    <row r="42" spans="1:5">
      <c s="4" r="A42" t="s">
        <v>394</v>
      </c>
      <c s="4" r="C42" t="s">
        <v>395</v>
      </c>
    </row>
    <row r="43" spans="1:5">
      <c s="4" r="A43" t="s">
        <v>405</v>
      </c>
    </row>
    <row r="44" spans="1:5">
      <c s="3" r="A44" t="s">
        <v>383</v>
      </c>
    </row>
    <row r="45" spans="1:5">
      <c s="4" r="A45" t="s">
        <v>385</v>
      </c>
      <c s="7" r="C45" t="n">
        <v>375000</v>
      </c>
    </row>
    <row r="46" spans="1:5">
      <c s="4" r="A46" t="s">
        <v>384</v>
      </c>
      <c s="7" r="C46" t="n">
        <v>364970</v>
      </c>
      <c s="7" r="D46" t="n">
        <v>373320</v>
      </c>
    </row>
    <row r="47" spans="1:5">
      <c s="4" r="A47" t="s">
        <v>387</v>
      </c>
      <c s="4" r="C47" t="s">
        <v>406</v>
      </c>
    </row>
    <row r="48" spans="1:5">
      <c s="4" r="A48" t="s">
        <v>389</v>
      </c>
      <c s="4" r="C48" t="s">
        <v>407</v>
      </c>
      <c s="4" r="D48" t="s">
        <v>407</v>
      </c>
    </row>
    <row r="49" spans="1:5">
      <c s="4" r="A49" t="s">
        <v>392</v>
      </c>
      <c s="4" r="C49" t="s">
        <v>408</v>
      </c>
    </row>
    <row r="50" spans="1:5">
      <c s="4" r="A50" t="s">
        <v>394</v>
      </c>
      <c s="4" r="C50" t="s">
        <v>395</v>
      </c>
    </row>
    <row r="51" spans="1:5">
      <c s="4" r="A51" t="s">
        <v>409</v>
      </c>
    </row>
    <row r="52" spans="1:5">
      <c s="3" r="A52" t="s">
        <v>383</v>
      </c>
    </row>
    <row r="53" spans="1:5">
      <c s="4" r="A53" t="s">
        <v>385</v>
      </c>
      <c s="7" r="C53" t="n">
        <v>50000</v>
      </c>
    </row>
    <row r="54" spans="1:5">
      <c s="4" r="A54" t="s">
        <v>410</v>
      </c>
      <c s="7" r="C54" t="n">
        <v>0</v>
      </c>
      <c s="7" r="D54" t="n">
        <v>0</v>
      </c>
    </row>
    <row r="55" spans="1:5">
      <c s="4" r="A55" t="s">
        <v>387</v>
      </c>
      <c s="4" r="C55" t="s">
        <v>411</v>
      </c>
    </row>
    <row r="56" spans="1:5">
      <c s="4" r="A56" t="s">
        <v>392</v>
      </c>
      <c s="4" r="C56" t="s">
        <v>412</v>
      </c>
    </row>
    <row r="57" spans="1:5">
      <c s="4" r="A57" t="s">
        <v>394</v>
      </c>
      <c s="4" r="C57" t="s">
        <v>395</v>
      </c>
    </row>
    <row r="58" spans="1:5">
      <c s="4" r="A58" t="s">
        <v>413</v>
      </c>
    </row>
    <row r="59" spans="1:5">
      <c s="3" r="A59" t="s">
        <v>383</v>
      </c>
    </row>
    <row r="60" spans="1:5">
      <c s="4" r="A60" t="s">
        <v>385</v>
      </c>
      <c s="7" r="C60" t="n">
        <v>250000</v>
      </c>
    </row>
    <row r="61" spans="1:5">
      <c s="4" r="A61" t="s">
        <v>410</v>
      </c>
      <c s="7" r="C61" t="n">
        <v>0</v>
      </c>
      <c s="5" r="D61" t="n">
        <v>0</v>
      </c>
    </row>
    <row r="62" spans="1:5">
      <c s="4" r="A62" t="s">
        <v>387</v>
      </c>
      <c s="4" r="C62" t="s">
        <v>414</v>
      </c>
    </row>
    <row r="63" spans="1:5">
      <c s="4" r="A63" t="s">
        <v>392</v>
      </c>
      <c s="4" r="C63" t="s">
        <v>412</v>
      </c>
    </row>
    <row r="64" spans="1:5">
      <c s="4" r="A64" t="s">
        <v>394</v>
      </c>
      <c s="4" r="C64" t="s">
        <v>395</v>
      </c>
    </row>
    <row r="65" spans="1:5">
      <c s="4" r="A65" t="s">
        <v>24</v>
      </c>
    </row>
    <row r="66" spans="1:5">
      <c s="3" r="A66" t="s">
        <v>383</v>
      </c>
    </row>
    <row r="67" spans="1:5">
      <c s="4" r="A67" t="s">
        <v>42</v>
      </c>
      <c s="7" r="C67" t="n">
        <v>2017272</v>
      </c>
      <c s="5" r="D67" t="n">
        <v>2518049</v>
      </c>
    </row>
    <row r="68" spans="1:5">
      <c s="4" r="A68" t="s">
        <v>384</v>
      </c>
      <c s="5" r="C68" t="n">
        <v>364970</v>
      </c>
      <c s="5" r="D68" t="n">
        <v>373320</v>
      </c>
    </row>
    <row r="69" spans="1:5">
      <c s="4" r="A69" t="s">
        <v>44</v>
      </c>
      <c s="5" r="C69" t="n">
        <v>500000</v>
      </c>
    </row>
    <row r="70" spans="1:5">
      <c s="4" r="A70" t="s">
        <v>113</v>
      </c>
      <c s="5" r="C70" t="n">
        <v>2882242</v>
      </c>
      <c s="5" r="D70" t="n">
        <v>2891369</v>
      </c>
    </row>
    <row r="71" spans="1:5">
      <c s="4" r="A71" t="s">
        <v>82</v>
      </c>
    </row>
    <row r="72" spans="1:5">
      <c s="3" r="A72" t="s">
        <v>383</v>
      </c>
    </row>
    <row r="73" spans="1:5">
      <c s="4" r="A73" t="s">
        <v>385</v>
      </c>
      <c s="7" r="E73" t="n">
        <v>375000</v>
      </c>
    </row>
    <row r="74" spans="1:5">
      <c s="4" r="A74" t="s">
        <v>384</v>
      </c>
      <c s="5" r="C74" t="n">
        <v>365000</v>
      </c>
      <c s="5" r="D74" t="n">
        <v>373300</v>
      </c>
    </row>
    <row r="75" spans="1:5">
      <c s="4" r="A75" t="s">
        <v>415</v>
      </c>
    </row>
    <row r="76" spans="1:5">
      <c s="3" r="A76" t="s">
        <v>383</v>
      </c>
    </row>
    <row r="77" spans="1:5">
      <c s="4" r="A77" t="s">
        <v>385</v>
      </c>
      <c s="5" r="C77" t="n">
        <v>350000</v>
      </c>
    </row>
    <row r="78" spans="1:5">
      <c s="4" r="A78" t="s">
        <v>42</v>
      </c>
      <c s="7" r="C78" t="n">
        <v>29272</v>
      </c>
      <c s="7" r="D78" t="n">
        <v>348049</v>
      </c>
    </row>
    <row r="79" spans="1:5">
      <c s="4" r="A79" t="s">
        <v>387</v>
      </c>
      <c s="4" r="C79" t="s">
        <v>388</v>
      </c>
    </row>
    <row r="80" spans="1:5">
      <c s="4" r="A80" t="s">
        <v>389</v>
      </c>
      <c s="4" r="C80" t="s">
        <v>390</v>
      </c>
      <c s="4" r="D80" t="s">
        <v>391</v>
      </c>
    </row>
    <row r="81" spans="1:5">
      <c s="4" r="A81" t="s">
        <v>392</v>
      </c>
      <c s="4" r="C81" t="s">
        <v>393</v>
      </c>
    </row>
    <row r="82" spans="1:5">
      <c s="4" r="A82" t="s">
        <v>394</v>
      </c>
      <c s="4" r="C82" t="s">
        <v>395</v>
      </c>
    </row>
    <row r="83" spans="1:5">
      <c s="4" r="A83" t="s">
        <v>416</v>
      </c>
    </row>
    <row r="84" spans="1:5">
      <c s="3" r="A84" t="s">
        <v>383</v>
      </c>
    </row>
    <row r="85" spans="1:5">
      <c s="4" r="A85" t="s">
        <v>385</v>
      </c>
      <c s="7" r="C85" t="n">
        <v>350000</v>
      </c>
    </row>
    <row r="86" spans="1:5">
      <c s="4" r="A86" t="s">
        <v>42</v>
      </c>
      <c s="7" r="C86" t="n">
        <v>168000</v>
      </c>
      <c s="7" r="D86" t="n">
        <v>350000</v>
      </c>
    </row>
    <row r="87" spans="1:5">
      <c s="4" r="A87" t="s">
        <v>387</v>
      </c>
      <c s="4" r="C87" t="s">
        <v>397</v>
      </c>
    </row>
    <row r="88" spans="1:5">
      <c s="4" r="A88" t="s">
        <v>389</v>
      </c>
      <c s="4" r="C88" t="s">
        <v>397</v>
      </c>
      <c s="4" r="D88" t="s">
        <v>397</v>
      </c>
    </row>
    <row r="89" spans="1:5">
      <c s="4" r="A89" t="s">
        <v>392</v>
      </c>
      <c s="4" r="C89" t="s">
        <v>398</v>
      </c>
    </row>
    <row r="90" spans="1:5">
      <c s="4" r="A90" t="s">
        <v>394</v>
      </c>
      <c s="4" r="C90" t="s">
        <v>395</v>
      </c>
    </row>
    <row r="91" spans="1:5">
      <c s="4" r="A91" t="s">
        <v>417</v>
      </c>
    </row>
    <row r="92" spans="1:5">
      <c s="3" r="A92" t="s">
        <v>383</v>
      </c>
    </row>
    <row r="93" spans="1:5">
      <c s="4" r="A93" t="s">
        <v>385</v>
      </c>
      <c s="7" r="C93" t="n">
        <v>1820000</v>
      </c>
    </row>
    <row r="94" spans="1:5">
      <c s="4" r="A94" t="s">
        <v>42</v>
      </c>
      <c s="7" r="C94" t="n">
        <v>1820000</v>
      </c>
      <c s="7" r="D94" t="n">
        <v>1820000</v>
      </c>
    </row>
    <row r="95" spans="1:5">
      <c s="4" r="A95" t="s">
        <v>387</v>
      </c>
      <c s="4" r="C95" t="s">
        <v>400</v>
      </c>
    </row>
    <row r="96" spans="1:5">
      <c s="4" r="A96" t="s">
        <v>389</v>
      </c>
      <c s="4" r="C96" t="s">
        <v>400</v>
      </c>
      <c s="4" r="D96" t="s">
        <v>400</v>
      </c>
    </row>
    <row r="97" spans="1:5">
      <c s="4" r="A97" t="s">
        <v>392</v>
      </c>
      <c s="4" r="C97" t="s">
        <v>401</v>
      </c>
    </row>
    <row r="98" spans="1:5">
      <c s="4" r="A98" t="s">
        <v>394</v>
      </c>
      <c s="4" r="C98" t="s">
        <v>395</v>
      </c>
    </row>
    <row r="99" spans="1:5">
      <c s="4" r="A99" t="s">
        <v>418</v>
      </c>
    </row>
    <row r="100" spans="1:5">
      <c s="3" r="A100" t="s">
        <v>383</v>
      </c>
    </row>
    <row r="101" spans="1:5">
      <c s="4" r="A101" t="s">
        <v>385</v>
      </c>
      <c s="7" r="B101" t="n">
        <v>500000</v>
      </c>
      <c s="7" r="C101" t="n">
        <v>500000</v>
      </c>
    </row>
    <row r="102" spans="1:5">
      <c s="4" r="A102" t="s">
        <v>44</v>
      </c>
      <c s="7" r="C102" t="n">
        <v>500000</v>
      </c>
    </row>
    <row r="103" spans="1:5">
      <c s="4" r="A103" t="s">
        <v>387</v>
      </c>
      <c s="4" r="B103" t="s">
        <v>403</v>
      </c>
      <c s="4" r="C103" t="s">
        <v>403</v>
      </c>
    </row>
    <row r="104" spans="1:5">
      <c s="4" r="A104" t="s">
        <v>389</v>
      </c>
      <c s="4" r="C104" t="s">
        <v>403</v>
      </c>
    </row>
    <row r="105" spans="1:5">
      <c s="4" r="A105" t="s">
        <v>392</v>
      </c>
      <c s="4" r="C105" t="s">
        <v>404</v>
      </c>
    </row>
    <row r="106" spans="1:5">
      <c s="4" r="A106" t="s">
        <v>394</v>
      </c>
      <c s="4" r="C106" t="s">
        <v>395</v>
      </c>
    </row>
    <row r="107" spans="1:5">
      <c s="4" r="A107" t="s">
        <v>419</v>
      </c>
    </row>
    <row r="108" spans="1:5">
      <c s="3" r="A108" t="s">
        <v>383</v>
      </c>
    </row>
    <row r="109" spans="1:5">
      <c s="4" r="A109" t="s">
        <v>385</v>
      </c>
      <c s="7" r="C109" t="n">
        <v>375000</v>
      </c>
    </row>
    <row r="110" spans="1:5">
      <c s="4" r="A110" t="s">
        <v>384</v>
      </c>
      <c s="7" r="C110" t="n">
        <v>364970</v>
      </c>
      <c s="7" r="D110" t="n">
        <v>373320</v>
      </c>
    </row>
    <row r="111" spans="1:5">
      <c s="4" r="A111" t="s">
        <v>387</v>
      </c>
      <c s="4" r="C111" t="s">
        <v>420</v>
      </c>
    </row>
    <row r="112" spans="1:5">
      <c s="4" r="A112" t="s">
        <v>389</v>
      </c>
      <c s="4" r="C112" t="s">
        <v>407</v>
      </c>
      <c s="4" r="D112" t="s">
        <v>407</v>
      </c>
    </row>
    <row r="113" spans="1:5">
      <c s="4" r="A113" t="s">
        <v>392</v>
      </c>
      <c s="4" r="C113" t="s">
        <v>408</v>
      </c>
    </row>
    <row r="114" spans="1:5">
      <c s="4" r="A114" t="s">
        <v>394</v>
      </c>
      <c s="4" r="C114" t="s">
        <v>395</v>
      </c>
    </row>
    <row r="115" spans="1:5">
      <c s="4" r="A115" t="s">
        <v>421</v>
      </c>
    </row>
    <row r="116" spans="1:5">
      <c s="3" r="A116" t="s">
        <v>383</v>
      </c>
    </row>
    <row r="117" spans="1:5">
      <c s="4" r="A117" t="s">
        <v>385</v>
      </c>
      <c s="7" r="C117" t="n">
        <v>250000</v>
      </c>
    </row>
    <row r="118" spans="1:5">
      <c s="4" r="A118" t="s">
        <v>410</v>
      </c>
      <c s="7" r="C118" t="n">
        <v>0</v>
      </c>
      <c s="7" r="D118" t="n">
        <v>0</v>
      </c>
    </row>
    <row r="119" spans="1:5">
      <c s="4" r="A119" t="s">
        <v>387</v>
      </c>
      <c s="4" r="C119" t="s">
        <v>422</v>
      </c>
    </row>
    <row r="120" spans="1:5">
      <c s="4" r="A120" t="s">
        <v>392</v>
      </c>
      <c s="4" r="C120" t="s">
        <v>412</v>
      </c>
    </row>
    <row r="121" spans="1:5">
      <c s="4" r="A121" t="s">
        <v>394</v>
      </c>
      <c s="4" r="C121" t="s">
        <v>39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21"/>
    <col customWidth="1" max="6" min="6" width="21"/>
  </cols>
  <sheetData>
    <row r="1" spans="1:6">
      <c s="1" r="A1" t="s">
        <v>423</v>
      </c>
      <c s="2" r="B1" t="s">
        <v>86</v>
      </c>
      <c s="2" r="C1" t="s">
        <v>1</v>
      </c>
    </row>
    <row r="2" spans="1:6">
      <c s="2" r="B2" t="s">
        <v>424</v>
      </c>
      <c s="2" r="C2" t="s">
        <v>425</v>
      </c>
      <c s="2" r="D2" t="s">
        <v>426</v>
      </c>
      <c s="2" r="E2" t="s">
        <v>427</v>
      </c>
      <c s="2" r="F2" t="s">
        <v>428</v>
      </c>
    </row>
    <row r="3" spans="1:6">
      <c s="4" r="A3" t="s">
        <v>74</v>
      </c>
    </row>
    <row r="4" spans="1:6">
      <c s="3" r="A4" t="s">
        <v>383</v>
      </c>
    </row>
    <row r="5" spans="1:6">
      <c s="4" r="A5" t="s">
        <v>75</v>
      </c>
      <c s="7" r="C5" t="n">
        <v>1493</v>
      </c>
      <c s="7" r="D5" t="n">
        <v>1680</v>
      </c>
    </row>
    <row r="6" spans="1:6">
      <c s="4" r="A6" t="s">
        <v>429</v>
      </c>
    </row>
    <row r="7" spans="1:6">
      <c s="3" r="A7" t="s">
        <v>383</v>
      </c>
    </row>
    <row r="8" spans="1:6">
      <c s="4" r="A8" t="s">
        <v>430</v>
      </c>
      <c s="4" r="C8" t="s">
        <v>431</v>
      </c>
    </row>
    <row r="9" spans="1:6">
      <c s="4" r="A9" t="s">
        <v>432</v>
      </c>
    </row>
    <row r="10" spans="1:6">
      <c s="3" r="A10" t="s">
        <v>383</v>
      </c>
    </row>
    <row r="11" spans="1:6">
      <c s="4" r="A11" t="s">
        <v>433</v>
      </c>
      <c s="4" r="C11" t="s">
        <v>434</v>
      </c>
    </row>
    <row r="12" spans="1:6">
      <c s="4" r="A12" t="s">
        <v>435</v>
      </c>
    </row>
    <row r="13" spans="1:6">
      <c s="3" r="A13" t="s">
        <v>383</v>
      </c>
    </row>
    <row r="14" spans="1:6">
      <c s="4" r="A14" t="s">
        <v>430</v>
      </c>
      <c s="4" r="C14" t="s">
        <v>431</v>
      </c>
    </row>
    <row r="15" spans="1:6">
      <c s="4" r="A15" t="s">
        <v>436</v>
      </c>
    </row>
    <row r="16" spans="1:6">
      <c s="3" r="A16" t="s">
        <v>383</v>
      </c>
    </row>
    <row r="17" spans="1:6">
      <c s="4" r="A17" t="s">
        <v>437</v>
      </c>
      <c s="7" r="B17" t="n">
        <v>8500</v>
      </c>
    </row>
    <row r="18" spans="1:6">
      <c s="4" r="A18" t="s">
        <v>438</v>
      </c>
    </row>
    <row r="19" spans="1:6">
      <c s="3" r="A19" t="s">
        <v>383</v>
      </c>
    </row>
    <row r="20" spans="1:6">
      <c s="4" r="A20" t="s">
        <v>439</v>
      </c>
      <c s="4" r="C20" t="s">
        <v>440</v>
      </c>
    </row>
    <row r="21" spans="1:6">
      <c s="4" r="A21" t="s">
        <v>441</v>
      </c>
      <c s="7" r="C21" t="n">
        <v>348000</v>
      </c>
    </row>
    <row r="22" spans="1:6">
      <c s="4" r="A22" t="s">
        <v>392</v>
      </c>
      <c s="4" r="C22" t="s">
        <v>393</v>
      </c>
    </row>
    <row r="23" spans="1:6">
      <c s="4" r="A23" t="s">
        <v>442</v>
      </c>
      <c s="5" r="C23" t="n">
        <v>2</v>
      </c>
    </row>
    <row r="24" spans="1:6">
      <c s="4" r="A24" t="s">
        <v>24</v>
      </c>
    </row>
    <row r="25" spans="1:6">
      <c s="3" r="A25" t="s">
        <v>383</v>
      </c>
    </row>
    <row r="26" spans="1:6">
      <c s="4" r="A26" t="s">
        <v>439</v>
      </c>
      <c s="4" r="C26" t="s">
        <v>440</v>
      </c>
    </row>
    <row r="27" spans="1:6">
      <c s="4" r="A27" t="s">
        <v>441</v>
      </c>
      <c s="7" r="C27" t="n">
        <v>348000</v>
      </c>
    </row>
    <row r="28" spans="1:6">
      <c s="4" r="A28" t="s">
        <v>443</v>
      </c>
      <c s="4" r="C28" t="s">
        <v>319</v>
      </c>
    </row>
    <row r="29" spans="1:6">
      <c s="4" r="A29" t="s">
        <v>444</v>
      </c>
      <c s="7" r="C29" t="n">
        <v>350000</v>
      </c>
    </row>
    <row r="30" spans="1:6">
      <c s="4" r="A30" t="s">
        <v>82</v>
      </c>
    </row>
    <row r="31" spans="1:6">
      <c s="3" r="A31" t="s">
        <v>383</v>
      </c>
    </row>
    <row r="32" spans="1:6">
      <c s="4" r="A32" t="s">
        <v>75</v>
      </c>
      <c s="7" r="C32" t="n">
        <v>1493</v>
      </c>
      <c s="7" r="D32" t="n">
        <v>1680</v>
      </c>
    </row>
    <row r="33" spans="1:6">
      <c s="4" r="A33" t="s">
        <v>445</v>
      </c>
    </row>
    <row r="34" spans="1:6">
      <c s="3" r="A34" t="s">
        <v>383</v>
      </c>
    </row>
    <row r="35" spans="1:6">
      <c s="4" r="A35" t="s">
        <v>433</v>
      </c>
      <c s="4" r="C35" t="s">
        <v>434</v>
      </c>
    </row>
    <row r="36" spans="1:6">
      <c s="4" r="A36" t="s">
        <v>446</v>
      </c>
    </row>
    <row r="37" spans="1:6">
      <c s="3" r="A37" t="s">
        <v>383</v>
      </c>
    </row>
    <row r="38" spans="1:6">
      <c s="4" r="A38" t="s">
        <v>430</v>
      </c>
      <c s="4" r="C38" t="s">
        <v>431</v>
      </c>
    </row>
    <row r="39" spans="1:6">
      <c s="4" r="A39" t="s">
        <v>447</v>
      </c>
    </row>
    <row r="40" spans="1:6">
      <c s="3" r="A40" t="s">
        <v>383</v>
      </c>
    </row>
    <row r="41" spans="1:6">
      <c s="4" r="A41" t="s">
        <v>437</v>
      </c>
      <c s="7" r="B41" t="n">
        <v>8500</v>
      </c>
    </row>
    <row r="42" spans="1:6">
      <c s="4" r="A42" t="s">
        <v>409</v>
      </c>
    </row>
    <row r="43" spans="1:6">
      <c s="3" r="A43" t="s">
        <v>383</v>
      </c>
    </row>
    <row r="44" spans="1:6">
      <c s="4" r="A44" t="s">
        <v>392</v>
      </c>
      <c s="4" r="C44" t="s">
        <v>412</v>
      </c>
    </row>
    <row r="45" spans="1:6">
      <c s="4" r="A45" t="s">
        <v>443</v>
      </c>
      <c s="4" r="C45" t="s">
        <v>319</v>
      </c>
    </row>
    <row r="46" spans="1:6">
      <c s="4" r="A46" t="s">
        <v>444</v>
      </c>
      <c s="7" r="E46" t="n">
        <v>50000</v>
      </c>
      <c s="7" r="F46" t="n">
        <v>75000</v>
      </c>
    </row>
    <row r="47" spans="1:6">
      <c s="4" r="A47" t="s">
        <v>448</v>
      </c>
    </row>
    <row r="48" spans="1:6">
      <c s="3" r="A48" t="s">
        <v>383</v>
      </c>
    </row>
    <row r="49" spans="1:6">
      <c s="4" r="A49" t="s">
        <v>433</v>
      </c>
      <c s="4" r="C49" t="s">
        <v>4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450</v>
      </c>
      <c s="2" r="B1" t="s">
        <v>381</v>
      </c>
      <c s="2" r="C1" t="s">
        <v>382</v>
      </c>
      <c s="2" r="D1" t="s">
        <v>2</v>
      </c>
      <c s="2" r="E1" t="s">
        <v>87</v>
      </c>
      <c s="2" r="F1" t="s">
        <v>2</v>
      </c>
      <c s="2" r="G1" t="s">
        <v>87</v>
      </c>
    </row>
    <row r="2" spans="1:7">
      <c s="3" r="A2" t="s">
        <v>383</v>
      </c>
    </row>
    <row r="3" spans="1:7">
      <c s="4" r="A3" t="s">
        <v>451</v>
      </c>
      <c s="7" r="G3" t="n">
        <v>365000</v>
      </c>
    </row>
    <row r="4" spans="1:7">
      <c s="4" r="A4" t="s">
        <v>438</v>
      </c>
    </row>
    <row r="5" spans="1:7">
      <c s="3" r="A5" t="s">
        <v>383</v>
      </c>
    </row>
    <row r="6" spans="1:7">
      <c s="4" r="A6" t="s">
        <v>451</v>
      </c>
      <c s="7" r="B6" t="n">
        <v>500000</v>
      </c>
      <c s="7" r="C6" t="n">
        <v>365000</v>
      </c>
    </row>
    <row r="7" spans="1:7">
      <c s="4" r="A7" t="s">
        <v>452</v>
      </c>
      <c s="7" r="D7" t="n">
        <v>-2300</v>
      </c>
      <c s="7" r="E7" t="n">
        <v>-9400</v>
      </c>
      <c s="7" r="F7" t="n">
        <v>-2300</v>
      </c>
      <c s="5" r="G7" t="n">
        <v>-9400</v>
      </c>
    </row>
    <row r="8" spans="1:7">
      <c s="4" r="A8" t="s">
        <v>453</v>
      </c>
      <c s="5" r="D8" t="n">
        <v>1700</v>
      </c>
      <c s="5" r="E8" t="n">
        <v>5100</v>
      </c>
      <c s="5" r="F8" t="n">
        <v>1700</v>
      </c>
      <c s="5" r="G8" t="n">
        <v>5100</v>
      </c>
    </row>
    <row r="9" spans="1:7">
      <c s="4" r="A9" t="s">
        <v>454</v>
      </c>
      <c s="5" r="D9" t="n">
        <v>600</v>
      </c>
      <c s="5" r="F9" t="n">
        <v>600</v>
      </c>
    </row>
    <row r="10" spans="1:7">
      <c s="4" r="A10" t="s">
        <v>455</v>
      </c>
      <c s="7" r="E10" t="n">
        <v>-4300</v>
      </c>
      <c s="5" r="G10" t="n">
        <v>-4300</v>
      </c>
    </row>
    <row r="11" spans="1:7">
      <c s="4" r="A11" t="s">
        <v>24</v>
      </c>
    </row>
    <row r="12" spans="1:7">
      <c s="3" r="A12" t="s">
        <v>383</v>
      </c>
    </row>
    <row r="13" spans="1:7">
      <c s="4" r="A13" t="s">
        <v>451</v>
      </c>
      <c s="7" r="G13" t="n">
        <v>365000</v>
      </c>
    </row>
    <row r="14" spans="1:7">
      <c s="4" r="A14" t="s">
        <v>456</v>
      </c>
    </row>
    <row r="15" spans="1:7">
      <c s="3" r="A15" t="s">
        <v>383</v>
      </c>
    </row>
    <row r="16" spans="1:7">
      <c s="4" r="A16" t="s">
        <v>451</v>
      </c>
      <c s="5" r="B16" t="n">
        <v>500000</v>
      </c>
      <c s="5" r="C16" t="n">
        <v>365000</v>
      </c>
    </row>
    <row r="17" spans="1:7">
      <c s="4" r="A17" t="s">
        <v>452</v>
      </c>
      <c s="5" r="C17" t="n">
        <v>-9400</v>
      </c>
      <c s="5" r="D17" t="n">
        <v>-2300</v>
      </c>
      <c s="5" r="F17" t="n">
        <v>-2300</v>
      </c>
    </row>
    <row r="18" spans="1:7">
      <c s="4" r="A18" t="s">
        <v>453</v>
      </c>
      <c s="5" r="C18" t="n">
        <v>5100</v>
      </c>
      <c s="5" r="D18" t="n">
        <v>1700</v>
      </c>
      <c s="5" r="F18" t="n">
        <v>1700</v>
      </c>
    </row>
    <row r="19" spans="1:7">
      <c s="4" r="A19" t="s">
        <v>454</v>
      </c>
      <c s="7" r="D19" t="n">
        <v>600</v>
      </c>
      <c s="7" r="F19" t="n">
        <v>600</v>
      </c>
    </row>
    <row r="20" spans="1:7">
      <c s="4" r="A20" t="s">
        <v>455</v>
      </c>
      <c s="7" r="C20" t="n">
        <v>-4300</v>
      </c>
    </row>
    <row r="21" spans="1:7">
      <c s="4" r="A21" t="s">
        <v>457</v>
      </c>
    </row>
    <row r="22" spans="1:7">
      <c s="3" r="A22" t="s">
        <v>383</v>
      </c>
    </row>
    <row r="23" spans="1:7">
      <c s="4" r="A23" t="s">
        <v>451</v>
      </c>
      <c s="5" r="B23" t="n">
        <v>318000</v>
      </c>
    </row>
    <row r="24" spans="1:7">
      <c s="4" r="A24" t="s">
        <v>458</v>
      </c>
    </row>
    <row r="25" spans="1:7">
      <c s="3" r="A25" t="s">
        <v>383</v>
      </c>
    </row>
    <row r="26" spans="1:7">
      <c s="4" r="A26" t="s">
        <v>451</v>
      </c>
      <c s="5" r="B26" t="n">
        <v>318000</v>
      </c>
    </row>
    <row r="27" spans="1:7">
      <c s="4" r="A27" t="s">
        <v>459</v>
      </c>
    </row>
    <row r="28" spans="1:7">
      <c s="3" r="A28" t="s">
        <v>383</v>
      </c>
    </row>
    <row r="29" spans="1:7">
      <c s="4" r="A29" t="s">
        <v>451</v>
      </c>
      <c s="5" r="B29" t="n">
        <v>182000</v>
      </c>
    </row>
    <row r="30" spans="1:7">
      <c s="4" r="A30" t="s">
        <v>460</v>
      </c>
    </row>
    <row r="31" spans="1:7">
      <c s="3" r="A31" t="s">
        <v>383</v>
      </c>
    </row>
    <row r="32" spans="1:7">
      <c s="4" r="A32" t="s">
        <v>451</v>
      </c>
      <c s="7" r="B32" t="n">
        <v>182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33"/>
  </cols>
  <sheetData>
    <row r="1" spans="1:7">
      <c s="1" r="A1" t="s">
        <v>461</v>
      </c>
      <c s="2" r="B1" t="s">
        <v>462</v>
      </c>
      <c s="2" r="C1" t="s">
        <v>463</v>
      </c>
      <c s="2" r="D1" t="s">
        <v>464</v>
      </c>
      <c s="2" r="E1" t="s">
        <v>354</v>
      </c>
      <c s="2" r="F1" t="s">
        <v>465</v>
      </c>
      <c s="2" r="G1" t="s">
        <v>466</v>
      </c>
    </row>
    <row r="2" spans="1:7">
      <c s="3" r="A2" t="s">
        <v>383</v>
      </c>
    </row>
    <row r="3" spans="1:7">
      <c s="4" r="A3" t="s">
        <v>451</v>
      </c>
      <c s="7" r="E3" t="n">
        <v>365000</v>
      </c>
    </row>
    <row r="4" spans="1:7">
      <c s="4" r="A4" t="s">
        <v>438</v>
      </c>
    </row>
    <row r="5" spans="1:7">
      <c s="3" r="A5" t="s">
        <v>383</v>
      </c>
    </row>
    <row r="6" spans="1:7">
      <c s="4" r="A6" t="s">
        <v>385</v>
      </c>
      <c s="7" r="G6" t="n">
        <v>2520000</v>
      </c>
    </row>
    <row r="7" spans="1:7">
      <c s="4" r="A7" t="s">
        <v>467</v>
      </c>
      <c s="5" r="G7" t="n">
        <v>3</v>
      </c>
    </row>
    <row r="8" spans="1:7">
      <c s="4" r="A8" t="s">
        <v>468</v>
      </c>
      <c s="7" r="B8" t="n">
        <v>6800</v>
      </c>
      <c s="7" r="F8" t="n">
        <v>7900</v>
      </c>
    </row>
    <row r="9" spans="1:7">
      <c s="4" r="A9" t="s">
        <v>451</v>
      </c>
      <c s="5" r="B9" t="n">
        <v>500000</v>
      </c>
      <c s="7" r="C9" t="n">
        <v>365000</v>
      </c>
    </row>
    <row r="10" spans="1:7">
      <c s="4" r="A10" t="s">
        <v>469</v>
      </c>
      <c s="4" r="D10" t="s">
        <v>319</v>
      </c>
    </row>
    <row r="11" spans="1:7">
      <c s="4" r="A11" t="s">
        <v>470</v>
      </c>
    </row>
    <row r="12" spans="1:7">
      <c s="3" r="A12" t="s">
        <v>383</v>
      </c>
    </row>
    <row r="13" spans="1:7">
      <c s="4" r="A13" t="s">
        <v>471</v>
      </c>
      <c s="4" r="D13" t="s">
        <v>472</v>
      </c>
    </row>
    <row r="14" spans="1:7">
      <c s="4" r="A14" t="s">
        <v>473</v>
      </c>
    </row>
    <row r="15" spans="1:7">
      <c s="3" r="A15" t="s">
        <v>383</v>
      </c>
    </row>
    <row r="16" spans="1:7">
      <c s="4" r="A16" t="s">
        <v>474</v>
      </c>
      <c s="7" r="D16" t="n">
        <v>252000</v>
      </c>
    </row>
    <row r="17" spans="1:7">
      <c s="4" r="A17" t="s">
        <v>475</v>
      </c>
    </row>
    <row r="18" spans="1:7">
      <c s="3" r="A18" t="s">
        <v>383</v>
      </c>
    </row>
    <row r="19" spans="1:7">
      <c s="4" r="A19" t="s">
        <v>476</v>
      </c>
      <c s="4" r="D19" t="s">
        <v>477</v>
      </c>
    </row>
    <row r="20" spans="1:7">
      <c s="4" r="A20" t="s">
        <v>24</v>
      </c>
    </row>
    <row r="21" spans="1:7">
      <c s="3" r="A21" t="s">
        <v>383</v>
      </c>
    </row>
    <row r="22" spans="1:7">
      <c s="4" r="A22" t="s">
        <v>451</v>
      </c>
      <c s="7" r="E22" t="n">
        <v>365000</v>
      </c>
    </row>
    <row r="23" spans="1:7">
      <c s="4" r="A23" t="s">
        <v>469</v>
      </c>
      <c s="4" r="D23" t="s">
        <v>319</v>
      </c>
    </row>
    <row r="24" spans="1:7">
      <c s="4" r="A24" t="s">
        <v>456</v>
      </c>
    </row>
    <row r="25" spans="1:7">
      <c s="3" r="A25" t="s">
        <v>383</v>
      </c>
    </row>
    <row r="26" spans="1:7">
      <c s="4" r="A26" t="s">
        <v>385</v>
      </c>
      <c s="7" r="G26" t="n">
        <v>2520000</v>
      </c>
    </row>
    <row r="27" spans="1:7">
      <c s="4" r="A27" t="s">
        <v>467</v>
      </c>
      <c s="5" r="G27" t="n">
        <v>3</v>
      </c>
    </row>
    <row r="28" spans="1:7">
      <c s="4" r="A28" t="s">
        <v>468</v>
      </c>
      <c s="5" r="B28" t="n">
        <v>6800</v>
      </c>
      <c s="7" r="F28" t="n">
        <v>7900</v>
      </c>
    </row>
    <row r="29" spans="1:7">
      <c s="4" r="A29" t="s">
        <v>451</v>
      </c>
      <c s="7" r="B29" t="n">
        <v>500000</v>
      </c>
      <c s="7" r="C29" t="n">
        <v>365000</v>
      </c>
    </row>
    <row r="30" spans="1:7">
      <c s="4" r="A30" t="s">
        <v>469</v>
      </c>
      <c s="4" r="D30" t="s">
        <v>319</v>
      </c>
    </row>
    <row r="31" spans="1:7">
      <c s="4" r="A31" t="s">
        <v>478</v>
      </c>
    </row>
    <row r="32" spans="1:7">
      <c s="3" r="A32" t="s">
        <v>383</v>
      </c>
    </row>
    <row r="33" spans="1:7">
      <c s="4" r="A33" t="s">
        <v>471</v>
      </c>
      <c s="4" r="D33" t="s">
        <v>472</v>
      </c>
    </row>
    <row r="34" spans="1:7">
      <c s="4" r="A34" t="s">
        <v>479</v>
      </c>
    </row>
    <row r="35" spans="1:7">
      <c s="3" r="A35" t="s">
        <v>383</v>
      </c>
    </row>
    <row r="36" spans="1:7">
      <c s="4" r="A36" t="s">
        <v>474</v>
      </c>
      <c s="7" r="D36" t="n">
        <v>252000</v>
      </c>
    </row>
    <row r="37" spans="1:7">
      <c s="4" r="A37" t="s">
        <v>480</v>
      </c>
    </row>
    <row r="38" spans="1:7">
      <c s="3" r="A38" t="s">
        <v>383</v>
      </c>
    </row>
    <row r="39" spans="1:7">
      <c s="4" r="A39" t="s">
        <v>476</v>
      </c>
      <c s="4" r="D39" t="s">
        <v>47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5</v>
      </c>
      <c s="2" r="B1" t="s">
        <v>86</v>
      </c>
      <c s="2" r="D1" t="s">
        <v>1</v>
      </c>
    </row>
    <row r="2" spans="1:5">
      <c s="2" r="B2" t="s">
        <v>2</v>
      </c>
      <c s="2" r="C2" t="s">
        <v>87</v>
      </c>
      <c s="2" r="D2" t="s">
        <v>2</v>
      </c>
      <c s="2" r="E2" t="s">
        <v>87</v>
      </c>
    </row>
    <row r="3" spans="1:5">
      <c s="4" r="A3" t="s">
        <v>88</v>
      </c>
      <c s="7" r="B3" t="n">
        <v>335384</v>
      </c>
      <c s="7" r="C3" t="n">
        <v>317087</v>
      </c>
      <c s="7" r="D3" t="n">
        <v>618682</v>
      </c>
      <c s="7" r="E3" t="n">
        <v>583316</v>
      </c>
    </row>
    <row r="4" spans="1:5">
      <c s="4" r="A4" t="s">
        <v>89</v>
      </c>
      <c s="5" r="B4" t="n">
        <v>4927</v>
      </c>
      <c s="5" r="C4" t="n">
        <v>4827</v>
      </c>
      <c s="5" r="D4" t="n">
        <v>9220</v>
      </c>
      <c s="5" r="E4" t="n">
        <v>8914</v>
      </c>
    </row>
    <row r="5" spans="1:5">
      <c s="4" r="A5" t="s">
        <v>90</v>
      </c>
      <c s="5" r="B5" t="n">
        <v>340311</v>
      </c>
      <c s="5" r="C5" t="n">
        <v>321914</v>
      </c>
      <c s="5" r="D5" t="n">
        <v>627902</v>
      </c>
      <c s="5" r="E5" t="n">
        <v>592230</v>
      </c>
    </row>
    <row r="6" spans="1:5">
      <c s="4" r="A6" t="s">
        <v>91</v>
      </c>
      <c s="5" r="B6" t="n">
        <v>146499</v>
      </c>
      <c s="5" r="C6" t="n">
        <v>147241</v>
      </c>
      <c s="5" r="D6" t="n">
        <v>291494</v>
      </c>
      <c s="5" r="E6" t="n">
        <v>289128</v>
      </c>
    </row>
    <row r="7" spans="1:5">
      <c s="4" r="A7" t="s">
        <v>92</v>
      </c>
      <c s="5" r="B7" t="n">
        <v>26036</v>
      </c>
      <c s="5" r="C7" t="n">
        <v>21543</v>
      </c>
      <c s="5" r="D7" t="n">
        <v>49536</v>
      </c>
      <c s="5" r="E7" t="n">
        <v>44648</v>
      </c>
    </row>
    <row r="8" spans="1:5">
      <c s="4" r="A8" t="s">
        <v>93</v>
      </c>
      <c s="5" r="B8" t="n">
        <v>50529</v>
      </c>
      <c s="5" r="C8" t="n">
        <v>46950</v>
      </c>
      <c s="5" r="D8" t="n">
        <v>99712</v>
      </c>
      <c s="5" r="E8" t="n">
        <v>92277</v>
      </c>
    </row>
    <row r="9" spans="1:5">
      <c s="4" r="A9" t="s">
        <v>94</v>
      </c>
      <c s="5" r="B9" t="n">
        <v>223064</v>
      </c>
      <c s="5" r="C9" t="n">
        <v>215734</v>
      </c>
      <c s="5" r="D9" t="n">
        <v>440742</v>
      </c>
      <c s="5" r="E9" t="n">
        <v>426053</v>
      </c>
    </row>
    <row r="10" spans="1:5">
      <c s="4" r="A10" t="s">
        <v>95</v>
      </c>
      <c s="5" r="B10" t="n">
        <v>38</v>
      </c>
      <c s="5" r="C10" t="n">
        <v>65</v>
      </c>
      <c s="5" r="D10" t="n">
        <v>41</v>
      </c>
      <c s="5" r="E10" t="n">
        <v>271</v>
      </c>
    </row>
    <row r="11" spans="1:5">
      <c s="4" r="A11" t="s">
        <v>96</v>
      </c>
      <c s="5" r="B11" t="n">
        <v>117285</v>
      </c>
      <c s="5" r="C11" t="n">
        <v>106245</v>
      </c>
      <c s="5" r="D11" t="n">
        <v>187201</v>
      </c>
      <c s="5" r="E11" t="n">
        <v>166448</v>
      </c>
    </row>
    <row r="12" spans="1:5">
      <c s="4" r="A12" t="s">
        <v>97</v>
      </c>
      <c s="5" r="B12" t="n">
        <v>-873</v>
      </c>
      <c s="5" r="C12" t="n">
        <v>-736</v>
      </c>
      <c s="5" r="D12" t="n">
        <v>892</v>
      </c>
      <c s="5" r="E12" t="n">
        <v>1779</v>
      </c>
    </row>
    <row r="13" spans="1:5">
      <c s="4" r="A13" t="s">
        <v>98</v>
      </c>
      <c s="5" r="B13" t="n">
        <v>35501</v>
      </c>
      <c s="5" r="C13" t="n">
        <v>46539</v>
      </c>
      <c s="5" r="D13" t="n">
        <v>66818</v>
      </c>
      <c s="5" r="E13" t="n">
        <v>83087</v>
      </c>
    </row>
    <row r="14" spans="1:5">
      <c s="4" r="A14" t="s">
        <v>99</v>
      </c>
      <c s="5" r="B14" t="n">
        <v>82657</v>
      </c>
      <c s="5" r="C14" t="n">
        <v>60442</v>
      </c>
      <c s="5" r="D14" t="n">
        <v>119491</v>
      </c>
      <c s="5" r="E14" t="n">
        <v>81582</v>
      </c>
    </row>
    <row r="15" spans="1:5">
      <c s="4" r="A15" t="s">
        <v>100</v>
      </c>
      <c s="5" r="B15" t="n">
        <v>17852</v>
      </c>
      <c s="5" r="C15" t="n">
        <v>14158</v>
      </c>
      <c s="5" r="D15" t="n">
        <v>26826</v>
      </c>
      <c s="5" r="E15" t="n">
        <v>19217</v>
      </c>
    </row>
    <row r="16" spans="1:5">
      <c s="4" r="A16" t="s">
        <v>101</v>
      </c>
      <c s="5" r="B16" t="n">
        <v>64805</v>
      </c>
      <c s="5" r="C16" t="n">
        <v>46284</v>
      </c>
      <c s="5" r="D16" t="n">
        <v>92665</v>
      </c>
      <c s="5" r="E16" t="n">
        <v>62365</v>
      </c>
    </row>
    <row r="17" spans="1:5">
      <c s="4" r="A17" t="s">
        <v>102</v>
      </c>
      <c s="5" r="B17" t="n">
        <v>-6822</v>
      </c>
      <c s="5" r="C17" t="n">
        <v>-3048</v>
      </c>
      <c s="5" r="D17" t="n">
        <v>-13134</v>
      </c>
      <c s="5" r="E17" t="n">
        <v>-8339</v>
      </c>
    </row>
    <row r="18" spans="1:5">
      <c s="4" r="A18" t="s">
        <v>103</v>
      </c>
      <c s="7" r="B18" t="n">
        <v>57983</v>
      </c>
      <c s="7" r="C18" t="n">
        <v>43236</v>
      </c>
      <c s="7" r="D18" t="n">
        <v>79531</v>
      </c>
      <c s="7" r="E18" t="n">
        <v>54026</v>
      </c>
    </row>
    <row r="19" spans="1:5">
      <c s="4" r="A19" t="s">
        <v>104</v>
      </c>
      <c s="8" r="B19" t="n">
        <v>0.28</v>
      </c>
      <c s="8" r="C19" t="n">
        <v>0.21</v>
      </c>
      <c s="8" r="D19" t="n">
        <v>0.39</v>
      </c>
      <c s="8" r="E19" t="n">
        <v>0.27</v>
      </c>
    </row>
    <row r="20" spans="1:5">
      <c s="4" r="A20" t="s">
        <v>105</v>
      </c>
      <c s="8" r="B20" t="n">
        <v>0.28</v>
      </c>
      <c s="8" r="C20" t="n">
        <v>0.21</v>
      </c>
      <c s="8" r="D20" t="n">
        <v>0.39</v>
      </c>
      <c s="8" r="E20" t="n">
        <v>0.26</v>
      </c>
    </row>
    <row r="21" spans="1:5">
      <c s="4" r="A21" t="s">
        <v>104</v>
      </c>
      <c s="5" r="B21" t="n">
        <v>204227</v>
      </c>
      <c s="5" r="C21" t="n">
        <v>203458</v>
      </c>
      <c s="5" r="D21" t="n">
        <v>204117</v>
      </c>
      <c s="5" r="E21" t="n">
        <v>203380</v>
      </c>
    </row>
    <row r="22" spans="1:5">
      <c s="4" r="A22" t="s">
        <v>105</v>
      </c>
      <c s="5" r="B22" t="n">
        <v>204553</v>
      </c>
      <c s="5" r="C22" t="n">
        <v>204362</v>
      </c>
      <c s="5" r="D22" t="n">
        <v>204465</v>
      </c>
      <c s="5" r="E22" t="n">
        <v>204376</v>
      </c>
    </row>
    <row r="23" spans="1:5">
      <c s="4" r="A23" t="s">
        <v>106</v>
      </c>
      <c s="8" r="B23" t="n">
        <v>0.02</v>
      </c>
      <c s="8" r="D23" t="n">
        <v>0.02</v>
      </c>
    </row>
    <row r="24" spans="1:5">
      <c s="4" r="A24" t="s">
        <v>24</v>
      </c>
    </row>
    <row r="25" spans="1:5">
      <c s="4" r="A25" t="s">
        <v>107</v>
      </c>
      <c s="7" r="B25" t="n">
        <v>123600</v>
      </c>
      <c s="7" r="C25" t="n">
        <v>123599</v>
      </c>
      <c s="7" r="D25" t="n">
        <v>246791</v>
      </c>
      <c s="7" r="E25" t="n">
        <v>247246</v>
      </c>
    </row>
    <row r="26" spans="1:5">
      <c s="4" r="A26" t="s">
        <v>91</v>
      </c>
      <c s="5" r="B26" t="n">
        <v>20737</v>
      </c>
      <c s="5" r="C26" t="n">
        <v>22252</v>
      </c>
      <c s="5" r="D26" t="n">
        <v>45356</v>
      </c>
      <c s="5" r="E26" t="n">
        <v>47684</v>
      </c>
    </row>
    <row r="27" spans="1:5">
      <c s="4" r="A27" t="s">
        <v>92</v>
      </c>
      <c s="5" r="B27" t="n">
        <v>4355</v>
      </c>
      <c s="5" r="C27" t="n">
        <v>4541</v>
      </c>
      <c s="5" r="D27" t="n">
        <v>8359</v>
      </c>
      <c s="5" r="E27" t="n">
        <v>9527</v>
      </c>
    </row>
    <row r="28" spans="1:5">
      <c s="4" r="A28" t="s">
        <v>93</v>
      </c>
      <c s="5" r="B28" t="n">
        <v>49287</v>
      </c>
      <c s="5" r="C28" t="n">
        <v>46050</v>
      </c>
      <c s="5" r="D28" t="n">
        <v>97322</v>
      </c>
      <c s="5" r="E28" t="n">
        <v>90082</v>
      </c>
    </row>
    <row r="29" spans="1:5">
      <c s="4" r="A29" t="s">
        <v>94</v>
      </c>
      <c s="5" r="B29" t="n">
        <v>74379</v>
      </c>
      <c s="5" r="C29" t="n">
        <v>72843</v>
      </c>
      <c s="5" r="D29" t="n">
        <v>151037</v>
      </c>
      <c s="5" r="E29" t="n">
        <v>147293</v>
      </c>
    </row>
    <row r="30" spans="1:5">
      <c s="4" r="A30" t="s">
        <v>95</v>
      </c>
      <c s="5" r="B30" t="n">
        <v>37</v>
      </c>
      <c s="5" r="C30" t="n">
        <v>65</v>
      </c>
      <c s="5" r="D30" t="n">
        <v>37</v>
      </c>
      <c s="5" r="E30" t="n">
        <v>263</v>
      </c>
    </row>
    <row r="31" spans="1:5">
      <c s="4" r="A31" t="s">
        <v>96</v>
      </c>
      <c s="5" r="B31" t="n">
        <v>49258</v>
      </c>
      <c s="5" r="C31" t="n">
        <v>50821</v>
      </c>
      <c s="5" r="D31" t="n">
        <v>95791</v>
      </c>
      <c s="5" r="E31" t="n">
        <v>100216</v>
      </c>
    </row>
    <row r="32" spans="1:5">
      <c s="4" r="A32" t="s">
        <v>97</v>
      </c>
      <c s="5" r="B32" t="n">
        <v>-771</v>
      </c>
      <c s="5" r="C32" t="n">
        <v>-894</v>
      </c>
      <c s="5" r="D32" t="n">
        <v>1066</v>
      </c>
      <c s="5" r="E32" t="n">
        <v>1650</v>
      </c>
    </row>
    <row r="33" spans="1:5">
      <c s="4" r="A33" t="s">
        <v>98</v>
      </c>
      <c s="5" r="B33" t="n">
        <v>34734</v>
      </c>
      <c s="5" r="C33" t="n">
        <v>44726</v>
      </c>
      <c s="5" r="D33" t="n">
        <v>65285</v>
      </c>
      <c s="5" r="E33" t="n">
        <v>79430</v>
      </c>
    </row>
    <row r="34" spans="1:5">
      <c s="4" r="A34" t="s">
        <v>99</v>
      </c>
      <c s="5" r="B34" t="n">
        <v>15295</v>
      </c>
      <c s="5" r="C34" t="n">
        <v>6989</v>
      </c>
      <c s="5" r="D34" t="n">
        <v>29440</v>
      </c>
      <c s="5" r="E34" t="n">
        <v>19136</v>
      </c>
    </row>
    <row r="35" spans="1:5">
      <c s="4" r="A35" t="s">
        <v>100</v>
      </c>
      <c s="5" r="B35" t="n">
        <v>107</v>
      </c>
      <c s="5" r="C35" t="n">
        <v>203</v>
      </c>
      <c s="5" r="D35" t="n">
        <v>206</v>
      </c>
      <c s="5" r="E35" t="n">
        <v>555</v>
      </c>
    </row>
    <row r="36" spans="1:5">
      <c s="4" r="A36" t="s">
        <v>101</v>
      </c>
      <c s="5" r="B36" t="n">
        <v>15188</v>
      </c>
      <c s="5" r="C36" t="n">
        <v>6786</v>
      </c>
      <c s="5" r="D36" t="n">
        <v>29234</v>
      </c>
      <c s="5" r="E36" t="n">
        <v>18581</v>
      </c>
    </row>
    <row r="37" spans="1:5">
      <c s="4" r="A37" t="s">
        <v>103</v>
      </c>
      <c s="5" r="B37" t="n">
        <v>15184</v>
      </c>
      <c s="5" r="C37" t="n">
        <v>6786</v>
      </c>
      <c s="5" r="D37" t="n">
        <v>29226</v>
      </c>
      <c s="5" r="E37" t="n">
        <v>18581</v>
      </c>
    </row>
    <row r="38" spans="1:5">
      <c s="4" r="A38" t="s">
        <v>83</v>
      </c>
    </row>
    <row r="39" spans="1:5">
      <c s="4" r="A39" t="s">
        <v>103</v>
      </c>
      <c s="7" r="B39" t="n">
        <v>8364</v>
      </c>
      <c s="7" r="C39" t="n">
        <v>3743</v>
      </c>
      <c s="7" r="D39" t="n">
        <v>16100</v>
      </c>
      <c s="7" r="E39" t="n">
        <v>10250</v>
      </c>
    </row>
    <row r="40" spans="1:5">
      <c s="4" r="A40" t="s">
        <v>104</v>
      </c>
      <c s="8" r="B40" t="n">
        <v>0.03</v>
      </c>
      <c s="8" r="C40" t="n">
        <v>0.01</v>
      </c>
      <c s="8" r="D40" t="n">
        <v>0.06</v>
      </c>
      <c s="8" r="E40" t="n">
        <v>0.04</v>
      </c>
    </row>
    <row r="41" spans="1:5">
      <c s="4" r="A41" t="s">
        <v>105</v>
      </c>
      <c s="8" r="B41" t="n">
        <v>0.03</v>
      </c>
      <c s="8" r="C41" t="n">
        <v>0.01</v>
      </c>
      <c s="8" r="D41" t="n">
        <v>0.06</v>
      </c>
      <c s="8" r="E41" t="n">
        <v>0.04</v>
      </c>
    </row>
    <row r="42" spans="1:5">
      <c s="4" r="A42" t="s">
        <v>104</v>
      </c>
      <c s="5" r="B42" t="n">
        <v>250494</v>
      </c>
      <c s="5" r="C42" t="n">
        <v>250298</v>
      </c>
      <c s="5" r="D42" t="n">
        <v>250408</v>
      </c>
      <c s="5" r="E42" t="n">
        <v>250297</v>
      </c>
    </row>
    <row r="43" spans="1:5">
      <c s="4" r="A43" t="s">
        <v>105</v>
      </c>
      <c s="5" r="B43" t="n">
        <v>250494</v>
      </c>
      <c s="5" r="C43" t="n">
        <v>250298</v>
      </c>
      <c s="5" r="D43" t="n">
        <v>250408</v>
      </c>
      <c s="5" r="E43" t="n">
        <v>250297</v>
      </c>
    </row>
    <row r="44" spans="1:5">
      <c s="4" r="A44" t="s">
        <v>106</v>
      </c>
      <c s="8" r="B44" t="n">
        <v>0.15</v>
      </c>
      <c s="8" r="C44" t="n">
        <v>0.15</v>
      </c>
      <c s="8" r="D44" t="n">
        <v>0.3</v>
      </c>
      <c s="8" r="E44" t="n">
        <v>0.23</v>
      </c>
    </row>
    <row r="45" spans="1:5">
      <c s="4" r="A45" t="s">
        <v>84</v>
      </c>
    </row>
    <row r="46" spans="1:5">
      <c s="4" r="A46" t="s">
        <v>103</v>
      </c>
      <c s="7" r="B46" t="n">
        <v>6820</v>
      </c>
      <c s="7" r="C46" t="n">
        <v>3043</v>
      </c>
      <c s="7" r="D46" t="n">
        <v>13126</v>
      </c>
      <c s="7" r="E46" t="n">
        <v>8331</v>
      </c>
    </row>
    <row r="47" spans="1:5">
      <c s="4" r="A47" t="s">
        <v>104</v>
      </c>
      <c s="8" r="B47" t="n">
        <v>0.03</v>
      </c>
      <c s="8" r="C47" t="n">
        <v>0.01</v>
      </c>
      <c s="8" r="D47" t="n">
        <v>0.06</v>
      </c>
      <c s="8" r="E47" t="n">
        <v>0.04</v>
      </c>
    </row>
    <row r="48" spans="1:5">
      <c s="4" r="A48" t="s">
        <v>105</v>
      </c>
      <c s="8" r="B48" t="n">
        <v>0.03</v>
      </c>
      <c s="8" r="C48" t="n">
        <v>0.01</v>
      </c>
      <c s="8" r="D48" t="n">
        <v>0.06</v>
      </c>
      <c s="8" r="E48" t="n">
        <v>0.04</v>
      </c>
    </row>
    <row r="49" spans="1:5">
      <c s="4" r="A49" t="s">
        <v>104</v>
      </c>
      <c s="5" r="B49" t="n">
        <v>204227</v>
      </c>
      <c s="5" r="C49" t="n">
        <v>203458</v>
      </c>
      <c s="5" r="D49" t="n">
        <v>204117</v>
      </c>
      <c s="5" r="E49" t="n">
        <v>203380</v>
      </c>
    </row>
    <row r="50" spans="1:5">
      <c s="4" r="A50" t="s">
        <v>105</v>
      </c>
      <c s="5" r="B50" t="n">
        <v>204553</v>
      </c>
      <c s="5" r="C50" t="n">
        <v>204362</v>
      </c>
      <c s="5" r="D50" t="n">
        <v>204465</v>
      </c>
      <c s="5" r="E50" t="n">
        <v>204376</v>
      </c>
    </row>
    <row r="51" spans="1:5">
      <c s="4" r="A51" t="s">
        <v>106</v>
      </c>
      <c s="8" r="B51" t="n">
        <v>0.15</v>
      </c>
      <c s="8" r="C51" t="n">
        <v>0.15</v>
      </c>
      <c s="8" r="D51" t="n">
        <v>0.3</v>
      </c>
      <c s="8" r="E51" t="n">
        <v>0.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 customWidth="1" max="5" min="5" width="14"/>
    <col customWidth="1" max="6" min="6" width="14"/>
  </cols>
  <sheetData>
    <row r="1" spans="1:6">
      <c s="1" r="A1" t="s">
        <v>481</v>
      </c>
      <c s="2" r="B1" t="s">
        <v>382</v>
      </c>
      <c s="2" r="C1" t="s">
        <v>482</v>
      </c>
      <c s="2" r="D1" t="s">
        <v>2</v>
      </c>
      <c s="2" r="E1" t="s">
        <v>29</v>
      </c>
      <c s="2" r="F1" t="s">
        <v>87</v>
      </c>
    </row>
    <row r="2" spans="1:6">
      <c s="3" r="A2" t="s">
        <v>383</v>
      </c>
    </row>
    <row r="3" spans="1:6">
      <c s="4" r="A3" t="s">
        <v>451</v>
      </c>
      <c s="7" r="F3" t="n">
        <v>365000</v>
      </c>
    </row>
    <row r="4" spans="1:6">
      <c s="4" r="A4" t="s">
        <v>483</v>
      </c>
      <c s="7" r="D4" t="n">
        <v>364970</v>
      </c>
      <c s="7" r="E4" t="n">
        <v>373320</v>
      </c>
    </row>
    <row r="5" spans="1:6">
      <c s="4" r="A5" t="s">
        <v>24</v>
      </c>
    </row>
    <row r="6" spans="1:6">
      <c s="3" r="A6" t="s">
        <v>383</v>
      </c>
    </row>
    <row r="7" spans="1:6">
      <c s="4" r="A7" t="s">
        <v>451</v>
      </c>
      <c s="7" r="F7" t="n">
        <v>365000</v>
      </c>
    </row>
    <row r="8" spans="1:6">
      <c s="4" r="A8" t="s">
        <v>483</v>
      </c>
      <c s="5" r="D8" t="n">
        <v>364970</v>
      </c>
      <c s="5" r="E8" t="n">
        <v>373320</v>
      </c>
    </row>
    <row r="9" spans="1:6">
      <c s="4" r="A9" t="s">
        <v>74</v>
      </c>
    </row>
    <row r="10" spans="1:6">
      <c s="3" r="A10" t="s">
        <v>383</v>
      </c>
    </row>
    <row r="11" spans="1:6">
      <c s="4" r="A11" t="s">
        <v>385</v>
      </c>
      <c s="7" r="B11" t="n">
        <v>375000</v>
      </c>
    </row>
    <row r="12" spans="1:6">
      <c s="4" r="A12" t="s">
        <v>451</v>
      </c>
      <c s="7" r="B12" t="n">
        <v>365000</v>
      </c>
    </row>
    <row r="13" spans="1:6">
      <c s="4" r="A13" t="s">
        <v>484</v>
      </c>
      <c s="4" r="B13" t="s">
        <v>403</v>
      </c>
    </row>
    <row r="14" spans="1:6">
      <c s="4" r="A14" t="s">
        <v>485</v>
      </c>
      <c s="4" r="B14" t="s">
        <v>486</v>
      </c>
    </row>
    <row r="15" spans="1:6">
      <c s="4" r="A15" t="s">
        <v>483</v>
      </c>
      <c s="5" r="D15" t="n">
        <v>365000</v>
      </c>
      <c s="5" r="E15" t="n">
        <v>373300</v>
      </c>
    </row>
    <row r="16" spans="1:6">
      <c s="4" r="A16" t="s">
        <v>75</v>
      </c>
      <c s="7" r="D16" t="n">
        <v>1493</v>
      </c>
      <c s="5" r="E16" t="n">
        <v>1680</v>
      </c>
    </row>
    <row r="17" spans="1:6">
      <c s="4" r="A17" t="s">
        <v>487</v>
      </c>
      <c s="4" r="D17" t="s">
        <v>488</v>
      </c>
    </row>
    <row r="18" spans="1:6">
      <c s="4" r="A18" t="s">
        <v>489</v>
      </c>
    </row>
    <row r="19" spans="1:6">
      <c s="3" r="A19" t="s">
        <v>383</v>
      </c>
    </row>
    <row r="20" spans="1:6">
      <c s="4" r="A20" t="s">
        <v>430</v>
      </c>
      <c s="4" r="D20" t="s">
        <v>431</v>
      </c>
    </row>
    <row r="21" spans="1:6">
      <c s="4" r="A21" t="s">
        <v>490</v>
      </c>
    </row>
    <row r="22" spans="1:6">
      <c s="3" r="A22" t="s">
        <v>383</v>
      </c>
    </row>
    <row r="23" spans="1:6">
      <c s="4" r="A23" t="s">
        <v>430</v>
      </c>
      <c s="4" r="D23" t="s">
        <v>431</v>
      </c>
    </row>
    <row r="24" spans="1:6">
      <c s="4" r="A24" t="s">
        <v>491</v>
      </c>
    </row>
    <row r="25" spans="1:6">
      <c s="3" r="A25" t="s">
        <v>383</v>
      </c>
    </row>
    <row r="26" spans="1:6">
      <c s="4" r="A26" t="s">
        <v>492</v>
      </c>
      <c s="4" r="D26" t="s">
        <v>493</v>
      </c>
    </row>
    <row r="27" spans="1:6">
      <c s="4" r="A27" t="s">
        <v>494</v>
      </c>
    </row>
    <row r="28" spans="1:6">
      <c s="3" r="A28" t="s">
        <v>383</v>
      </c>
    </row>
    <row r="29" spans="1:6">
      <c s="4" r="A29" t="s">
        <v>495</v>
      </c>
      <c s="5" r="E29" t="n">
        <v>17100</v>
      </c>
    </row>
    <row r="30" spans="1:6">
      <c s="4" r="A30" t="s">
        <v>437</v>
      </c>
      <c s="7" r="C30" t="n">
        <v>8500</v>
      </c>
    </row>
    <row r="31" spans="1:6">
      <c s="4" r="A31" t="s">
        <v>496</v>
      </c>
    </row>
    <row r="32" spans="1:6">
      <c s="3" r="A32" t="s">
        <v>383</v>
      </c>
    </row>
    <row r="33" spans="1:6">
      <c s="4" r="A33" t="s">
        <v>492</v>
      </c>
      <c s="4" r="D33" t="s">
        <v>497</v>
      </c>
    </row>
    <row r="34" spans="1:6">
      <c s="4" r="A34" t="s">
        <v>498</v>
      </c>
    </row>
    <row r="35" spans="1:6">
      <c s="3" r="A35" t="s">
        <v>383</v>
      </c>
    </row>
    <row r="36" spans="1:6">
      <c s="4" r="A36" t="s">
        <v>499</v>
      </c>
      <c s="4" r="D36" t="s">
        <v>500</v>
      </c>
    </row>
    <row r="37" spans="1:6">
      <c s="4" r="A37" t="s">
        <v>501</v>
      </c>
    </row>
    <row r="38" spans="1:6">
      <c s="3" r="A38" t="s">
        <v>383</v>
      </c>
    </row>
    <row r="39" spans="1:6">
      <c s="4" r="A39" t="s">
        <v>387</v>
      </c>
      <c s="4" r="B39" t="s">
        <v>502</v>
      </c>
    </row>
    <row r="40" spans="1:6">
      <c s="4" r="A40" t="s">
        <v>503</v>
      </c>
    </row>
    <row r="41" spans="1:6">
      <c s="3" r="A41" t="s">
        <v>383</v>
      </c>
    </row>
    <row r="42" spans="1:6">
      <c s="4" r="A42" t="s">
        <v>385</v>
      </c>
      <c s="7" r="B42" t="n">
        <v>375000</v>
      </c>
    </row>
    <row r="43" spans="1:6">
      <c s="4" r="A43" t="s">
        <v>451</v>
      </c>
      <c s="7" r="B43" t="n">
        <v>365000</v>
      </c>
    </row>
    <row r="44" spans="1:6">
      <c s="4" r="A44" t="s">
        <v>484</v>
      </c>
      <c s="4" r="B44" t="s">
        <v>403</v>
      </c>
    </row>
    <row r="45" spans="1:6">
      <c s="4" r="A45" t="s">
        <v>485</v>
      </c>
      <c s="4" r="B45" t="s">
        <v>486</v>
      </c>
    </row>
    <row r="46" spans="1:6">
      <c s="4" r="A46" t="s">
        <v>483</v>
      </c>
      <c s="7" r="D46" t="n">
        <v>365000</v>
      </c>
      <c s="5" r="E46" t="n">
        <v>373300</v>
      </c>
    </row>
    <row r="47" spans="1:6">
      <c s="4" r="A47" t="s">
        <v>75</v>
      </c>
      <c s="7" r="D47" t="n">
        <v>1493</v>
      </c>
      <c s="5" r="E47" t="n">
        <v>1680</v>
      </c>
    </row>
    <row r="48" spans="1:6">
      <c s="4" r="A48" t="s">
        <v>487</v>
      </c>
      <c s="4" r="D48" t="s">
        <v>504</v>
      </c>
    </row>
    <row r="49" spans="1:6">
      <c s="4" r="A49" t="s">
        <v>505</v>
      </c>
    </row>
    <row r="50" spans="1:6">
      <c s="3" r="A50" t="s">
        <v>383</v>
      </c>
    </row>
    <row r="51" spans="1:6">
      <c s="4" r="A51" t="s">
        <v>430</v>
      </c>
      <c s="4" r="D51" t="s">
        <v>431</v>
      </c>
    </row>
    <row r="52" spans="1:6">
      <c s="4" r="A52" t="s">
        <v>506</v>
      </c>
    </row>
    <row r="53" spans="1:6">
      <c s="3" r="A53" t="s">
        <v>383</v>
      </c>
    </row>
    <row r="54" spans="1:6">
      <c s="4" r="A54" t="s">
        <v>499</v>
      </c>
      <c s="4" r="D54" t="s">
        <v>493</v>
      </c>
    </row>
    <row r="55" spans="1:6">
      <c s="4" r="A55" t="s">
        <v>507</v>
      </c>
    </row>
    <row r="56" spans="1:6">
      <c s="3" r="A56" t="s">
        <v>383</v>
      </c>
    </row>
    <row r="57" spans="1:6">
      <c s="4" r="A57" t="s">
        <v>495</v>
      </c>
      <c s="7" r="E57" t="n">
        <v>17100</v>
      </c>
    </row>
    <row r="58" spans="1:6">
      <c s="4" r="A58" t="s">
        <v>437</v>
      </c>
      <c s="7" r="C58" t="n">
        <v>8500</v>
      </c>
    </row>
    <row r="59" spans="1:6">
      <c s="4" r="A59" t="s">
        <v>508</v>
      </c>
    </row>
    <row r="60" spans="1:6">
      <c s="3" r="A60" t="s">
        <v>383</v>
      </c>
    </row>
    <row r="61" spans="1:6">
      <c s="4" r="A61" t="s">
        <v>492</v>
      </c>
      <c s="4" r="D61" t="s">
        <v>497</v>
      </c>
    </row>
    <row r="62" spans="1:6">
      <c s="4" r="A62" t="s">
        <v>509</v>
      </c>
    </row>
    <row r="63" spans="1:6">
      <c s="3" r="A63" t="s">
        <v>383</v>
      </c>
    </row>
    <row r="64" spans="1:6">
      <c s="4" r="A64" t="s">
        <v>499</v>
      </c>
      <c s="4" r="D64" t="s">
        <v>500</v>
      </c>
    </row>
    <row r="65" spans="1:6">
      <c s="4" r="A65" t="s">
        <v>510</v>
      </c>
    </row>
    <row r="66" spans="1:6">
      <c s="3" r="A66" t="s">
        <v>383</v>
      </c>
    </row>
    <row r="67" spans="1:6">
      <c s="4" r="A67" t="s">
        <v>387</v>
      </c>
      <c s="4" r="B67" t="s">
        <v>50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511</v>
      </c>
      <c s="2" r="B1" t="s">
        <v>381</v>
      </c>
      <c s="2" r="C1" t="s">
        <v>382</v>
      </c>
      <c s="2" r="D1" t="s">
        <v>2</v>
      </c>
      <c s="2" r="E1" t="s">
        <v>87</v>
      </c>
      <c s="2" r="F1" t="s">
        <v>512</v>
      </c>
    </row>
    <row r="2" spans="1:6">
      <c s="3" r="A2" t="s">
        <v>383</v>
      </c>
    </row>
    <row r="3" spans="1:6">
      <c s="4" r="A3" t="s">
        <v>451</v>
      </c>
      <c s="7" r="E3" t="n">
        <v>365000</v>
      </c>
    </row>
    <row r="4" spans="1:6">
      <c s="4" r="A4" t="s">
        <v>438</v>
      </c>
    </row>
    <row r="5" spans="1:6">
      <c s="3" r="A5" t="s">
        <v>383</v>
      </c>
    </row>
    <row r="6" spans="1:6">
      <c s="4" r="A6" t="s">
        <v>385</v>
      </c>
      <c s="7" r="F6" t="n">
        <v>2520000</v>
      </c>
    </row>
    <row r="7" spans="1:6">
      <c s="4" r="A7" t="s">
        <v>451</v>
      </c>
      <c s="7" r="B7" t="n">
        <v>500000</v>
      </c>
      <c s="7" r="C7" t="n">
        <v>365000</v>
      </c>
    </row>
    <row r="8" spans="1:6">
      <c s="4" r="A8" t="s">
        <v>402</v>
      </c>
    </row>
    <row r="9" spans="1:6">
      <c s="3" r="A9" t="s">
        <v>383</v>
      </c>
    </row>
    <row r="10" spans="1:6">
      <c s="4" r="A10" t="s">
        <v>385</v>
      </c>
      <c s="7" r="B10" t="n">
        <v>500000</v>
      </c>
      <c s="7" r="D10" t="n">
        <v>500000</v>
      </c>
    </row>
    <row r="11" spans="1:6">
      <c s="4" r="A11" t="s">
        <v>513</v>
      </c>
      <c s="4" r="B11" t="s">
        <v>514</v>
      </c>
    </row>
    <row r="12" spans="1:6">
      <c s="4" r="A12" t="s">
        <v>392</v>
      </c>
      <c s="4" r="B12" t="s">
        <v>404</v>
      </c>
      <c s="4" r="D12" t="s">
        <v>404</v>
      </c>
    </row>
    <row r="13" spans="1:6">
      <c s="4" r="A13" t="s">
        <v>387</v>
      </c>
      <c s="4" r="B13" t="s">
        <v>403</v>
      </c>
      <c s="4" r="D13" t="s">
        <v>403</v>
      </c>
    </row>
    <row r="14" spans="1:6">
      <c s="4" r="A14" t="s">
        <v>515</v>
      </c>
      <c s="7" r="D14" t="n">
        <v>11500</v>
      </c>
    </row>
    <row r="15" spans="1:6">
      <c s="4" r="A15" t="s">
        <v>516</v>
      </c>
    </row>
    <row r="16" spans="1:6">
      <c s="3" r="A16" t="s">
        <v>383</v>
      </c>
    </row>
    <row r="17" spans="1:6">
      <c s="4" r="A17" t="s">
        <v>499</v>
      </c>
      <c s="4" r="D17" t="s">
        <v>517</v>
      </c>
    </row>
    <row r="18" spans="1:6">
      <c s="4" r="A18" t="s">
        <v>518</v>
      </c>
    </row>
    <row r="19" spans="1:6">
      <c s="3" r="A19" t="s">
        <v>383</v>
      </c>
    </row>
    <row r="20" spans="1:6">
      <c s="4" r="A20" t="s">
        <v>499</v>
      </c>
      <c s="4" r="D20" t="s">
        <v>514</v>
      </c>
    </row>
    <row r="21" spans="1:6">
      <c s="4" r="A21" t="s">
        <v>519</v>
      </c>
    </row>
    <row r="22" spans="1:6">
      <c s="3" r="A22" t="s">
        <v>383</v>
      </c>
    </row>
    <row r="23" spans="1:6">
      <c s="4" r="A23" t="s">
        <v>499</v>
      </c>
      <c s="4" r="D23" t="s">
        <v>514</v>
      </c>
    </row>
    <row r="24" spans="1:6">
      <c s="4" r="A24" t="s">
        <v>520</v>
      </c>
    </row>
    <row r="25" spans="1:6">
      <c s="3" r="A25" t="s">
        <v>383</v>
      </c>
    </row>
    <row r="26" spans="1:6">
      <c s="4" r="A26" t="s">
        <v>499</v>
      </c>
      <c s="4" r="D26" t="s">
        <v>521</v>
      </c>
    </row>
    <row r="27" spans="1:6">
      <c s="4" r="A27" t="s">
        <v>522</v>
      </c>
      <c s="4" r="D27" t="s">
        <v>523</v>
      </c>
    </row>
    <row r="28" spans="1:6">
      <c s="4" r="A28" t="s">
        <v>524</v>
      </c>
      <c s="4" r="D28" t="s">
        <v>525</v>
      </c>
    </row>
    <row r="29" spans="1:6">
      <c s="4" r="A29" t="s">
        <v>526</v>
      </c>
    </row>
    <row r="30" spans="1:6">
      <c s="3" r="A30" t="s">
        <v>383</v>
      </c>
    </row>
    <row r="31" spans="1:6">
      <c s="4" r="A31" t="s">
        <v>499</v>
      </c>
      <c s="4" r="D31" t="s">
        <v>527</v>
      </c>
    </row>
    <row r="32" spans="1:6">
      <c s="4" r="A32" t="s">
        <v>528</v>
      </c>
    </row>
    <row r="33" spans="1:6">
      <c s="3" r="A33" t="s">
        <v>383</v>
      </c>
    </row>
    <row r="34" spans="1:6">
      <c s="4" r="A34" t="s">
        <v>451</v>
      </c>
      <c s="7" r="B34" t="n">
        <v>500000</v>
      </c>
    </row>
    <row r="35" spans="1:6">
      <c s="4" r="A35" t="s">
        <v>24</v>
      </c>
    </row>
    <row r="36" spans="1:6">
      <c s="3" r="A36" t="s">
        <v>383</v>
      </c>
    </row>
    <row r="37" spans="1:6">
      <c s="4" r="A37" t="s">
        <v>513</v>
      </c>
      <c s="4" r="B37" t="s">
        <v>514</v>
      </c>
    </row>
    <row r="38" spans="1:6">
      <c s="4" r="A38" t="s">
        <v>451</v>
      </c>
      <c s="7" r="E38" t="n">
        <v>365000</v>
      </c>
    </row>
    <row r="39" spans="1:6">
      <c s="4" r="A39" t="s">
        <v>456</v>
      </c>
    </row>
    <row r="40" spans="1:6">
      <c s="3" r="A40" t="s">
        <v>383</v>
      </c>
    </row>
    <row r="41" spans="1:6">
      <c s="4" r="A41" t="s">
        <v>385</v>
      </c>
      <c s="7" r="F41" t="n">
        <v>2520000</v>
      </c>
    </row>
    <row r="42" spans="1:6">
      <c s="4" r="A42" t="s">
        <v>451</v>
      </c>
      <c s="7" r="B42" t="n">
        <v>500000</v>
      </c>
      <c s="7" r="C42" t="n">
        <v>365000</v>
      </c>
    </row>
    <row r="43" spans="1:6">
      <c s="4" r="A43" t="s">
        <v>418</v>
      </c>
    </row>
    <row r="44" spans="1:6">
      <c s="3" r="A44" t="s">
        <v>383</v>
      </c>
    </row>
    <row r="45" spans="1:6">
      <c s="4" r="A45" t="s">
        <v>385</v>
      </c>
      <c s="7" r="B45" t="n">
        <v>500000</v>
      </c>
      <c s="7" r="D45" t="n">
        <v>500000</v>
      </c>
    </row>
    <row r="46" spans="1:6">
      <c s="4" r="A46" t="s">
        <v>392</v>
      </c>
      <c s="4" r="D46" t="s">
        <v>404</v>
      </c>
    </row>
    <row r="47" spans="1:6">
      <c s="4" r="A47" t="s">
        <v>387</v>
      </c>
      <c s="4" r="B47" t="s">
        <v>403</v>
      </c>
      <c s="4" r="D47" t="s">
        <v>403</v>
      </c>
    </row>
    <row r="48" spans="1:6">
      <c s="4" r="A48" t="s">
        <v>515</v>
      </c>
      <c s="7" r="D48" t="n">
        <v>11500</v>
      </c>
    </row>
    <row r="49" spans="1:6">
      <c s="4" r="A49" t="s">
        <v>529</v>
      </c>
    </row>
    <row r="50" spans="1:6">
      <c s="3" r="A50" t="s">
        <v>383</v>
      </c>
    </row>
    <row r="51" spans="1:6">
      <c s="4" r="A51" t="s">
        <v>499</v>
      </c>
      <c s="4" r="D51" t="s">
        <v>517</v>
      </c>
    </row>
    <row r="52" spans="1:6">
      <c s="4" r="A52" t="s">
        <v>530</v>
      </c>
    </row>
    <row r="53" spans="1:6">
      <c s="3" r="A53" t="s">
        <v>383</v>
      </c>
    </row>
    <row r="54" spans="1:6">
      <c s="4" r="A54" t="s">
        <v>499</v>
      </c>
      <c s="4" r="D54" t="s">
        <v>514</v>
      </c>
    </row>
    <row r="55" spans="1:6">
      <c s="4" r="A55" t="s">
        <v>531</v>
      </c>
    </row>
    <row r="56" spans="1:6">
      <c s="3" r="A56" t="s">
        <v>383</v>
      </c>
    </row>
    <row r="57" spans="1:6">
      <c s="4" r="A57" t="s">
        <v>499</v>
      </c>
      <c s="4" r="D57" t="s">
        <v>514</v>
      </c>
    </row>
    <row r="58" spans="1:6">
      <c s="4" r="A58" t="s">
        <v>532</v>
      </c>
    </row>
    <row r="59" spans="1:6">
      <c s="3" r="A59" t="s">
        <v>383</v>
      </c>
    </row>
    <row r="60" spans="1:6">
      <c s="4" r="A60" t="s">
        <v>499</v>
      </c>
      <c s="4" r="D60" t="s">
        <v>521</v>
      </c>
    </row>
    <row r="61" spans="1:6">
      <c s="4" r="A61" t="s">
        <v>522</v>
      </c>
      <c s="4" r="D61" t="s">
        <v>523</v>
      </c>
    </row>
    <row r="62" spans="1:6">
      <c s="4" r="A62" t="s">
        <v>524</v>
      </c>
      <c s="4" r="D62" t="s">
        <v>525</v>
      </c>
    </row>
    <row r="63" spans="1:6">
      <c s="4" r="A63" t="s">
        <v>533</v>
      </c>
    </row>
    <row r="64" spans="1:6">
      <c s="3" r="A64" t="s">
        <v>383</v>
      </c>
    </row>
    <row r="65" spans="1:6">
      <c s="4" r="A65" t="s">
        <v>499</v>
      </c>
      <c s="4" r="D65" t="s">
        <v>52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80"/>
    <col customWidth="1" max="3" min="3" width="35"/>
    <col customWidth="1" max="4" min="4" width="21"/>
    <col customWidth="1" max="5" min="5" width="21"/>
  </cols>
  <sheetData>
    <row r="1" spans="1:5">
      <c s="1" r="A1" t="s">
        <v>534</v>
      </c>
      <c s="2" r="B1" t="s">
        <v>1</v>
      </c>
      <c s="2" r="C1" t="s">
        <v>359</v>
      </c>
    </row>
    <row r="2" spans="1:5">
      <c s="2" r="B2" t="s">
        <v>535</v>
      </c>
      <c s="2" r="C2" t="s">
        <v>536</v>
      </c>
      <c s="2" r="D2" t="s">
        <v>427</v>
      </c>
      <c s="2" r="E2" t="s">
        <v>428</v>
      </c>
    </row>
    <row r="3" spans="1:5">
      <c s="3" r="A3" t="s">
        <v>383</v>
      </c>
    </row>
    <row r="4" spans="1:5">
      <c s="4" r="A4" t="s">
        <v>537</v>
      </c>
      <c s="7" r="B4" t="n">
        <v>3600</v>
      </c>
    </row>
    <row r="5" spans="1:5">
      <c s="4" r="A5" t="s">
        <v>24</v>
      </c>
    </row>
    <row r="6" spans="1:5">
      <c s="3" r="A6" t="s">
        <v>383</v>
      </c>
    </row>
    <row r="7" spans="1:5">
      <c s="4" r="A7" t="s">
        <v>444</v>
      </c>
      <c s="5" r="B7" t="n">
        <v>350000</v>
      </c>
    </row>
    <row r="8" spans="1:5">
      <c s="4" r="A8" t="s">
        <v>409</v>
      </c>
    </row>
    <row r="9" spans="1:5">
      <c s="3" r="A9" t="s">
        <v>383</v>
      </c>
    </row>
    <row r="10" spans="1:5">
      <c s="4" r="A10" t="s">
        <v>444</v>
      </c>
      <c s="7" r="D10" t="n">
        <v>50000</v>
      </c>
      <c s="7" r="E10" t="n">
        <v>75000</v>
      </c>
    </row>
    <row r="11" spans="1:5">
      <c s="4" r="A11" t="s">
        <v>538</v>
      </c>
      <c s="5" r="B11" t="n">
        <v>50000</v>
      </c>
    </row>
    <row r="12" spans="1:5">
      <c s="4" r="A12" t="s">
        <v>539</v>
      </c>
      <c s="7" r="B12" t="n">
        <v>20000</v>
      </c>
    </row>
    <row r="13" spans="1:5">
      <c s="4" r="A13" t="s">
        <v>540</v>
      </c>
      <c s="4" r="B13" t="s">
        <v>541</v>
      </c>
    </row>
    <row r="14" spans="1:5">
      <c s="4" r="A14" t="s">
        <v>542</v>
      </c>
      <c s="4" r="B14" t="s">
        <v>543</v>
      </c>
    </row>
    <row r="15" spans="1:5">
      <c s="4" r="A15" t="s">
        <v>544</v>
      </c>
      <c s="4" r="B15" t="s">
        <v>412</v>
      </c>
    </row>
    <row r="16" spans="1:5">
      <c s="4" r="A16" t="s">
        <v>545</v>
      </c>
      <c s="5" r="B16" t="n">
        <v>1</v>
      </c>
      <c s="5" r="C16" t="n">
        <v>1</v>
      </c>
    </row>
    <row r="17" spans="1:5">
      <c s="4" r="A17" t="s">
        <v>537</v>
      </c>
      <c s="7" r="B17" t="n">
        <v>3600</v>
      </c>
      <c s="7" r="C17" t="n">
        <v>3600</v>
      </c>
    </row>
    <row r="18" spans="1:5">
      <c s="4" r="A18" t="s">
        <v>410</v>
      </c>
      <c s="5" r="B18" t="n">
        <v>0</v>
      </c>
      <c s="5" r="C18" t="n">
        <v>0</v>
      </c>
    </row>
    <row r="19" spans="1:5">
      <c s="4" r="A19" t="s">
        <v>546</v>
      </c>
      <c s="7" r="B19" t="n">
        <v>46400</v>
      </c>
      <c s="5" r="C19" t="n">
        <v>46400</v>
      </c>
    </row>
    <row r="20" spans="1:5">
      <c s="4" r="A20" t="s">
        <v>547</v>
      </c>
      <c s="5" r="B20" t="n">
        <v>9</v>
      </c>
    </row>
    <row r="21" spans="1:5">
      <c s="4" r="A21" t="s">
        <v>547</v>
      </c>
      <c s="9" r="B21" t="n">
        <v>8.75</v>
      </c>
    </row>
    <row r="22" spans="1:5">
      <c s="4" r="A22" t="s">
        <v>548</v>
      </c>
    </row>
    <row r="23" spans="1:5">
      <c s="3" r="A23" t="s">
        <v>383</v>
      </c>
    </row>
    <row r="24" spans="1:5">
      <c s="4" r="A24" t="s">
        <v>471</v>
      </c>
      <c s="4" r="B24" t="s">
        <v>549</v>
      </c>
    </row>
    <row r="25" spans="1:5">
      <c s="4" r="A25" t="s">
        <v>550</v>
      </c>
    </row>
    <row r="26" spans="1:5">
      <c s="3" r="A26" t="s">
        <v>383</v>
      </c>
    </row>
    <row r="27" spans="1:5">
      <c s="4" r="A27" t="s">
        <v>471</v>
      </c>
      <c s="4" r="B27" t="s">
        <v>472</v>
      </c>
    </row>
    <row r="28" spans="1:5">
      <c s="4" r="A28" t="s">
        <v>551</v>
      </c>
    </row>
    <row r="29" spans="1:5">
      <c s="3" r="A29" t="s">
        <v>383</v>
      </c>
    </row>
    <row r="30" spans="1:5">
      <c s="4" r="A30" t="s">
        <v>433</v>
      </c>
      <c s="4" r="B30" t="s">
        <v>552</v>
      </c>
    </row>
    <row r="31" spans="1:5">
      <c s="4" r="A31" t="s">
        <v>553</v>
      </c>
    </row>
    <row r="32" spans="1:5">
      <c s="3" r="A32" t="s">
        <v>383</v>
      </c>
    </row>
    <row r="33" spans="1:5">
      <c s="4" r="A33" t="s">
        <v>433</v>
      </c>
      <c s="4" r="B33" t="s">
        <v>497</v>
      </c>
    </row>
    <row r="34" spans="1:5">
      <c s="4" r="A34" t="s">
        <v>554</v>
      </c>
    </row>
    <row r="35" spans="1:5">
      <c s="3" r="A35" t="s">
        <v>383</v>
      </c>
    </row>
    <row r="36" spans="1:5">
      <c s="4" r="A36" t="s">
        <v>433</v>
      </c>
      <c s="4" r="B36" t="s">
        <v>555</v>
      </c>
    </row>
    <row r="37" spans="1:5">
      <c s="4" r="A37" t="s">
        <v>448</v>
      </c>
    </row>
    <row r="38" spans="1:5">
      <c s="3" r="A38" t="s">
        <v>383</v>
      </c>
    </row>
    <row r="39" spans="1:5">
      <c s="4" r="A39" t="s">
        <v>433</v>
      </c>
      <c s="4" r="B39" t="s">
        <v>449</v>
      </c>
    </row>
    <row r="40" spans="1:5">
      <c s="4" r="A40" t="s">
        <v>556</v>
      </c>
    </row>
    <row r="41" spans="1:5">
      <c s="3" r="A41" t="s">
        <v>383</v>
      </c>
    </row>
    <row r="42" spans="1:5">
      <c s="4" r="A42" t="s">
        <v>557</v>
      </c>
      <c s="4" r="B42" t="s">
        <v>558</v>
      </c>
    </row>
    <row r="43" spans="1:5">
      <c s="4" r="A43" t="s">
        <v>559</v>
      </c>
    </row>
    <row r="44" spans="1:5">
      <c s="3" r="A44" t="s">
        <v>383</v>
      </c>
    </row>
    <row r="45" spans="1:5">
      <c s="4" r="A45" t="s">
        <v>557</v>
      </c>
      <c s="4" r="B45" t="s">
        <v>560</v>
      </c>
    </row>
    <row r="46" spans="1:5">
      <c s="4" r="A46" t="s">
        <v>413</v>
      </c>
    </row>
    <row r="47" spans="1:5">
      <c s="3" r="A47" t="s">
        <v>383</v>
      </c>
    </row>
    <row r="48" spans="1:5">
      <c s="4" r="A48" t="s">
        <v>410</v>
      </c>
      <c s="7" r="B48" t="n">
        <v>0</v>
      </c>
      <c s="7" r="C48" t="n">
        <v>0</v>
      </c>
    </row>
    <row r="49" spans="1:5">
      <c s="4" r="A49" t="s">
        <v>561</v>
      </c>
    </row>
    <row r="50" spans="1:5">
      <c s="3" r="A50" t="s">
        <v>383</v>
      </c>
    </row>
    <row r="51" spans="1:5">
      <c s="4" r="A51" t="s">
        <v>444</v>
      </c>
      <c s="5" r="E51" t="n">
        <v>250000</v>
      </c>
    </row>
    <row r="52" spans="1:5">
      <c s="4" r="A52" t="s">
        <v>538</v>
      </c>
      <c s="5" r="B52" t="n">
        <v>50000</v>
      </c>
    </row>
    <row r="53" spans="1:5">
      <c s="4" r="A53" t="s">
        <v>539</v>
      </c>
      <c s="7" r="B53" t="n">
        <v>20000</v>
      </c>
    </row>
    <row r="54" spans="1:5">
      <c s="4" r="A54" t="s">
        <v>540</v>
      </c>
      <c s="4" r="B54" t="s">
        <v>562</v>
      </c>
    </row>
    <row r="55" spans="1:5">
      <c s="4" r="A55" t="s">
        <v>542</v>
      </c>
      <c s="4" r="B55" t="s">
        <v>543</v>
      </c>
    </row>
    <row r="56" spans="1:5">
      <c s="4" r="A56" t="s">
        <v>433</v>
      </c>
      <c s="4" r="B56" t="s">
        <v>497</v>
      </c>
    </row>
    <row r="57" spans="1:5">
      <c s="4" r="A57" t="s">
        <v>544</v>
      </c>
      <c s="4" r="B57" t="s">
        <v>412</v>
      </c>
      <c s="4" r="C57" t="s">
        <v>412</v>
      </c>
    </row>
    <row r="58" spans="1:5">
      <c s="4" r="A58" t="s">
        <v>545</v>
      </c>
      <c s="5" r="B58" t="n">
        <v>0</v>
      </c>
      <c s="5" r="C58" t="n">
        <v>0</v>
      </c>
    </row>
    <row r="59" spans="1:5">
      <c s="4" r="A59" t="s">
        <v>410</v>
      </c>
      <c s="7" r="B59" t="n">
        <v>0</v>
      </c>
      <c s="7" r="C59" t="n">
        <v>0</v>
      </c>
    </row>
    <row r="60" spans="1:5">
      <c s="4" r="A60" t="s">
        <v>546</v>
      </c>
      <c s="7" r="B60" t="n">
        <v>250000</v>
      </c>
      <c s="7" r="C60" t="n">
        <v>250000</v>
      </c>
    </row>
    <row r="61" spans="1:5">
      <c s="4" r="A61" t="s">
        <v>547</v>
      </c>
      <c s="9" r="B61" t="n">
        <v>9.25</v>
      </c>
    </row>
    <row r="62" spans="1:5">
      <c s="4" r="A62" t="s">
        <v>547</v>
      </c>
      <c s="5" r="B62" t="n">
        <v>9</v>
      </c>
    </row>
    <row r="63" spans="1:5">
      <c s="4" r="A63" t="s">
        <v>563</v>
      </c>
    </row>
    <row r="64" spans="1:5">
      <c s="3" r="A64" t="s">
        <v>383</v>
      </c>
    </row>
    <row r="65" spans="1:5">
      <c s="4" r="A65" t="s">
        <v>471</v>
      </c>
      <c s="4" r="B65" t="s">
        <v>564</v>
      </c>
    </row>
    <row r="66" spans="1:5">
      <c s="4" r="A66" t="s">
        <v>565</v>
      </c>
    </row>
    <row r="67" spans="1:5">
      <c s="3" r="A67" t="s">
        <v>383</v>
      </c>
    </row>
    <row r="68" spans="1:5">
      <c s="4" r="A68" t="s">
        <v>471</v>
      </c>
      <c s="4" r="B68" t="s">
        <v>472</v>
      </c>
    </row>
    <row r="69" spans="1:5">
      <c s="4" r="A69" t="s">
        <v>566</v>
      </c>
    </row>
    <row r="70" spans="1:5">
      <c s="3" r="A70" t="s">
        <v>383</v>
      </c>
    </row>
    <row r="71" spans="1:5">
      <c s="4" r="A71" t="s">
        <v>444</v>
      </c>
      <c s="7" r="E71" t="n">
        <v>350000</v>
      </c>
    </row>
    <row r="72" spans="1:5">
      <c s="4" r="A72" t="s">
        <v>567</v>
      </c>
    </row>
    <row r="73" spans="1:5">
      <c s="3" r="A73" t="s">
        <v>383</v>
      </c>
    </row>
    <row r="74" spans="1:5">
      <c s="4" r="A74" t="s">
        <v>433</v>
      </c>
      <c s="4" r="B74" t="s">
        <v>552</v>
      </c>
    </row>
    <row r="75" spans="1:5">
      <c s="4" r="A75" t="s">
        <v>568</v>
      </c>
    </row>
    <row r="76" spans="1:5">
      <c s="3" r="A76" t="s">
        <v>383</v>
      </c>
    </row>
    <row r="77" spans="1:5">
      <c s="4" r="A77" t="s">
        <v>433</v>
      </c>
      <c s="4" r="B77" t="s">
        <v>493</v>
      </c>
    </row>
    <row r="78" spans="1:5">
      <c s="4" r="A78" t="s">
        <v>569</v>
      </c>
    </row>
    <row r="79" spans="1:5">
      <c s="3" r="A79" t="s">
        <v>383</v>
      </c>
    </row>
    <row r="80" spans="1:5">
      <c s="4" r="A80" t="s">
        <v>433</v>
      </c>
      <c s="4" r="B80" t="s">
        <v>570</v>
      </c>
    </row>
    <row r="81" spans="1:5">
      <c s="4" r="A81" t="s">
        <v>571</v>
      </c>
    </row>
    <row r="82" spans="1:5">
      <c s="3" r="A82" t="s">
        <v>383</v>
      </c>
    </row>
    <row r="83" spans="1:5">
      <c s="4" r="A83" t="s">
        <v>557</v>
      </c>
      <c s="4" r="B83" t="s">
        <v>558</v>
      </c>
    </row>
    <row r="84" spans="1:5">
      <c s="4" r="A84" t="s">
        <v>572</v>
      </c>
    </row>
    <row r="85" spans="1:5">
      <c s="3" r="A85" t="s">
        <v>383</v>
      </c>
    </row>
    <row r="86" spans="1:5">
      <c s="4" r="A86" t="s">
        <v>557</v>
      </c>
      <c s="4" r="B86" t="s">
        <v>5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33"/>
  </cols>
  <sheetData>
    <row r="1" spans="1:5">
      <c s="1" r="A1" t="s">
        <v>573</v>
      </c>
      <c s="2" r="B1" t="s">
        <v>463</v>
      </c>
      <c s="2" r="C1" t="s">
        <v>354</v>
      </c>
      <c s="2" r="D1" t="s">
        <v>574</v>
      </c>
      <c s="2" r="E1" t="s">
        <v>466</v>
      </c>
    </row>
    <row r="2" spans="1:5">
      <c s="3" r="A2" t="s">
        <v>383</v>
      </c>
    </row>
    <row r="3" spans="1:5">
      <c s="4" r="A3" t="s">
        <v>451</v>
      </c>
      <c s="7" r="C3" t="n">
        <v>365000000</v>
      </c>
    </row>
    <row r="4" spans="1:5">
      <c s="4" r="A4" t="s">
        <v>575</v>
      </c>
    </row>
    <row r="5" spans="1:5">
      <c s="3" r="A5" t="s">
        <v>383</v>
      </c>
    </row>
    <row r="6" spans="1:5">
      <c s="4" r="A6" t="s">
        <v>385</v>
      </c>
      <c s="7" r="E6" t="n">
        <v>1080000000</v>
      </c>
    </row>
    <row r="7" spans="1:5">
      <c s="4" r="A7" t="s">
        <v>392</v>
      </c>
      <c s="4" r="D7" t="s">
        <v>401</v>
      </c>
    </row>
    <row r="8" spans="1:5">
      <c s="4" r="A8" t="s">
        <v>451</v>
      </c>
      <c s="7" r="B8" t="n">
        <v>365000000</v>
      </c>
      <c s="7" r="D8" t="n">
        <v>715000000</v>
      </c>
    </row>
    <row r="9" spans="1:5">
      <c s="4" r="A9" t="s">
        <v>576</v>
      </c>
      <c s="4" r="B9" t="s">
        <v>577</v>
      </c>
    </row>
    <row r="10" spans="1:5">
      <c s="4" r="A10" t="s">
        <v>578</v>
      </c>
      <c s="5" r="E10" t="n">
        <v>3</v>
      </c>
    </row>
    <row r="11" spans="1:5">
      <c s="4" r="A11" t="s">
        <v>24</v>
      </c>
    </row>
    <row r="12" spans="1:5">
      <c s="3" r="A12" t="s">
        <v>383</v>
      </c>
    </row>
    <row r="13" spans="1:5">
      <c s="4" r="A13" t="s">
        <v>451</v>
      </c>
      <c s="7" r="C13" t="n">
        <v>365000000</v>
      </c>
    </row>
    <row r="14" spans="1:5">
      <c s="4" r="A14" t="s">
        <v>579</v>
      </c>
    </row>
    <row r="15" spans="1:5">
      <c s="3" r="A15" t="s">
        <v>383</v>
      </c>
    </row>
    <row r="16" spans="1:5">
      <c s="4" r="A16" t="s">
        <v>385</v>
      </c>
      <c s="7" r="E16" t="n">
        <v>1080000000</v>
      </c>
    </row>
    <row r="17" spans="1:5">
      <c s="4" r="A17" t="s">
        <v>392</v>
      </c>
      <c s="4" r="D17" t="s">
        <v>401</v>
      </c>
    </row>
    <row r="18" spans="1:5">
      <c s="4" r="A18" t="s">
        <v>451</v>
      </c>
      <c s="7" r="B18" t="n">
        <v>365000000</v>
      </c>
      <c s="7" r="D18" t="n">
        <v>715000000</v>
      </c>
    </row>
    <row r="19" spans="1:5">
      <c s="4" r="A19" t="s">
        <v>576</v>
      </c>
      <c s="4" r="B19" t="s">
        <v>57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80</v>
      </c>
      <c s="2" r="B1" t="s">
        <v>2</v>
      </c>
      <c s="2" r="C1" t="s">
        <v>29</v>
      </c>
    </row>
    <row r="2" spans="1:3">
      <c s="3" r="A2" t="s">
        <v>383</v>
      </c>
    </row>
    <row r="3" spans="1:3">
      <c s="4" r="A3" t="s">
        <v>378</v>
      </c>
      <c s="7" r="B3" t="n">
        <v>29272</v>
      </c>
    </row>
    <row r="4" spans="1:3">
      <c s="5" r="A4" t="n">
        <v>2016</v>
      </c>
      <c s="5" r="B4" t="n">
        <v>0</v>
      </c>
    </row>
    <row r="5" spans="1:3">
      <c s="5" r="A5" t="n">
        <v>2017</v>
      </c>
      <c s="5" r="B5" t="n">
        <v>168000</v>
      </c>
    </row>
    <row r="6" spans="1:3">
      <c s="5" r="A6" t="n">
        <v>2018</v>
      </c>
      <c s="5" r="B6" t="n">
        <v>0</v>
      </c>
    </row>
    <row r="7" spans="1:3">
      <c s="5" r="A7" t="n">
        <v>2019</v>
      </c>
      <c s="5" r="B7" t="n">
        <v>2184970</v>
      </c>
    </row>
    <row r="8" spans="1:3">
      <c s="4" r="A8" t="s">
        <v>379</v>
      </c>
      <c s="5" r="B8" t="n">
        <v>500000</v>
      </c>
    </row>
    <row r="9" spans="1:3">
      <c s="4" r="A9" t="s">
        <v>113</v>
      </c>
      <c s="5" r="B9" t="n">
        <v>2882242</v>
      </c>
      <c s="7" r="C9" t="n">
        <v>2891369</v>
      </c>
    </row>
    <row r="10" spans="1:3">
      <c s="4" r="A10" t="s">
        <v>24</v>
      </c>
    </row>
    <row r="11" spans="1:3">
      <c s="3" r="A11" t="s">
        <v>383</v>
      </c>
    </row>
    <row r="12" spans="1:3">
      <c s="4" r="A12" t="s">
        <v>378</v>
      </c>
      <c s="5" r="B12" t="n">
        <v>29272</v>
      </c>
    </row>
    <row r="13" spans="1:3">
      <c s="5" r="A13" t="n">
        <v>2016</v>
      </c>
      <c s="5" r="B13" t="n">
        <v>0</v>
      </c>
    </row>
    <row r="14" spans="1:3">
      <c s="5" r="A14" t="n">
        <v>2017</v>
      </c>
      <c s="5" r="B14" t="n">
        <v>168000</v>
      </c>
    </row>
    <row r="15" spans="1:3">
      <c s="5" r="A15" t="n">
        <v>2018</v>
      </c>
      <c s="5" r="B15" t="n">
        <v>0</v>
      </c>
    </row>
    <row r="16" spans="1:3">
      <c s="5" r="A16" t="n">
        <v>2019</v>
      </c>
      <c s="5" r="B16" t="n">
        <v>2184970</v>
      </c>
    </row>
    <row r="17" spans="1:3">
      <c s="4" r="A17" t="s">
        <v>379</v>
      </c>
      <c s="5" r="B17" t="n">
        <v>500000</v>
      </c>
    </row>
    <row r="18" spans="1:3">
      <c s="4" r="A18" t="s">
        <v>113</v>
      </c>
      <c s="7" r="B18" t="n">
        <v>2882242</v>
      </c>
      <c s="7" r="C18" t="n">
        <v>289136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581</v>
      </c>
      <c s="2" r="B1" t="s">
        <v>86</v>
      </c>
      <c s="2" r="C1" t="s">
        <v>1</v>
      </c>
    </row>
    <row r="2" spans="1:4">
      <c s="2" r="B2" t="s">
        <v>482</v>
      </c>
      <c s="2" r="C2" t="s">
        <v>2</v>
      </c>
      <c s="2" r="D2" t="s">
        <v>29</v>
      </c>
    </row>
    <row r="3" spans="1:4">
      <c s="3" r="A3" t="s">
        <v>383</v>
      </c>
    </row>
    <row r="4" spans="1:4">
      <c s="4" r="A4" t="s">
        <v>75</v>
      </c>
      <c s="7" r="C4" t="n">
        <v>1493</v>
      </c>
      <c s="7" r="D4" t="n">
        <v>1680</v>
      </c>
    </row>
    <row r="5" spans="1:4">
      <c s="4" r="A5" t="s">
        <v>582</v>
      </c>
    </row>
    <row r="6" spans="1:4">
      <c s="3" r="A6" t="s">
        <v>383</v>
      </c>
    </row>
    <row r="7" spans="1:4">
      <c s="4" r="A7" t="s">
        <v>430</v>
      </c>
      <c s="4" r="C7" t="s">
        <v>431</v>
      </c>
    </row>
    <row r="8" spans="1:4">
      <c s="4" r="A8" t="s">
        <v>583</v>
      </c>
    </row>
    <row r="9" spans="1:4">
      <c s="3" r="A9" t="s">
        <v>383</v>
      </c>
    </row>
    <row r="10" spans="1:4">
      <c s="4" r="A10" t="s">
        <v>430</v>
      </c>
      <c s="4" r="C10" t="s">
        <v>431</v>
      </c>
    </row>
    <row r="11" spans="1:4">
      <c s="4" r="A11" t="s">
        <v>584</v>
      </c>
    </row>
    <row r="12" spans="1:4">
      <c s="3" r="A12" t="s">
        <v>383</v>
      </c>
    </row>
    <row r="13" spans="1:4">
      <c s="4" r="A13" t="s">
        <v>437</v>
      </c>
      <c s="7" r="B13" t="n">
        <v>8500</v>
      </c>
    </row>
    <row r="14" spans="1:4">
      <c s="4" r="A14" t="s">
        <v>24</v>
      </c>
    </row>
    <row r="15" spans="1:4">
      <c s="3" r="A15" t="s">
        <v>383</v>
      </c>
    </row>
    <row r="16" spans="1:4">
      <c s="4" r="A16" t="s">
        <v>75</v>
      </c>
      <c s="7" r="C16" t="n">
        <v>1493</v>
      </c>
      <c s="7" r="D16" t="n">
        <v>1680</v>
      </c>
    </row>
    <row r="17" spans="1:4">
      <c s="4" r="A17" t="s">
        <v>585</v>
      </c>
    </row>
    <row r="18" spans="1:4">
      <c s="3" r="A18" t="s">
        <v>383</v>
      </c>
    </row>
    <row r="19" spans="1:4">
      <c s="4" r="A19" t="s">
        <v>430</v>
      </c>
      <c s="4" r="C19" t="s">
        <v>431</v>
      </c>
    </row>
    <row r="20" spans="1:4">
      <c s="4" r="A20" t="s">
        <v>586</v>
      </c>
    </row>
    <row r="21" spans="1:4">
      <c s="3" r="A21" t="s">
        <v>383</v>
      </c>
    </row>
    <row r="22" spans="1:4">
      <c s="4" r="A22" t="s">
        <v>437</v>
      </c>
      <c s="7" r="B22" t="n">
        <v>85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7</v>
      </c>
      <c s="2" r="B1" t="s">
        <v>2</v>
      </c>
      <c s="2" r="C1" t="s">
        <v>29</v>
      </c>
    </row>
    <row r="2" spans="1:3">
      <c s="3" r="A2" t="s">
        <v>383</v>
      </c>
    </row>
    <row r="3" spans="1:3">
      <c s="4" r="A3" t="s">
        <v>588</v>
      </c>
      <c s="10" r="B3" t="n">
        <v>2.9</v>
      </c>
      <c s="10" r="C3" t="n">
        <v>2.9</v>
      </c>
    </row>
    <row r="4" spans="1:3">
      <c s="4" r="A4" t="s">
        <v>24</v>
      </c>
    </row>
    <row r="5" spans="1:3">
      <c s="3" r="A5" t="s">
        <v>383</v>
      </c>
    </row>
    <row r="6" spans="1:3">
      <c s="4" r="A6" t="s">
        <v>588</v>
      </c>
      <c s="10" r="B6" t="n">
        <v>2.9</v>
      </c>
      <c s="10" r="C6" t="n">
        <v>2.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89</v>
      </c>
      <c s="2" r="B1" t="s">
        <v>1</v>
      </c>
      <c s="2" r="C1" t="s">
        <v>359</v>
      </c>
    </row>
    <row r="2" spans="1:3">
      <c s="2" r="B2" t="s">
        <v>2</v>
      </c>
      <c s="2" r="C2" t="s">
        <v>29</v>
      </c>
    </row>
    <row r="3" spans="1:3">
      <c s="3" r="A3" t="s">
        <v>590</v>
      </c>
    </row>
    <row r="4" spans="1:3">
      <c s="4" r="A4" t="s">
        <v>79</v>
      </c>
      <c s="5" r="B4" t="n">
        <v>350000000</v>
      </c>
      <c s="5" r="C4" t="n">
        <v>350000000</v>
      </c>
    </row>
    <row r="5" spans="1:3">
      <c s="4" r="A5" t="s">
        <v>77</v>
      </c>
      <c s="8" r="B5" t="n">
        <v>0.01</v>
      </c>
      <c s="8" r="C5" t="n">
        <v>0.01</v>
      </c>
    </row>
    <row r="6" spans="1:3">
      <c s="4" r="A6" t="s">
        <v>80</v>
      </c>
      <c s="5" r="B6" t="n">
        <v>21202</v>
      </c>
      <c s="5" r="C6" t="n">
        <v>21202</v>
      </c>
    </row>
    <row r="7" spans="1:3">
      <c s="4" r="A7" t="s">
        <v>81</v>
      </c>
      <c s="5" r="B7" t="n">
        <v>21202</v>
      </c>
      <c s="5" r="C7" t="n">
        <v>21202</v>
      </c>
    </row>
    <row r="8" spans="1:3">
      <c s="4" r="A8" t="s">
        <v>591</v>
      </c>
      <c s="4" r="B8" t="s">
        <v>592</v>
      </c>
      <c s="4" r="C8" t="s">
        <v>592</v>
      </c>
    </row>
    <row r="9" spans="1:3">
      <c s="4" r="A9" t="s">
        <v>78</v>
      </c>
      <c s="7" r="B9" t="n">
        <v>1000</v>
      </c>
      <c s="7" r="C9" t="n">
        <v>1000</v>
      </c>
    </row>
    <row r="10" spans="1:3">
      <c s="4" r="A10" t="s">
        <v>588</v>
      </c>
      <c s="7" r="B10" t="n">
        <v>21300000</v>
      </c>
      <c s="7" r="C10" t="n">
        <v>212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593</v>
      </c>
      <c s="2" r="B1" t="s">
        <v>86</v>
      </c>
      <c s="2" r="D1" t="s">
        <v>1</v>
      </c>
    </row>
    <row r="2" spans="1:5">
      <c s="2" r="B2" t="s">
        <v>2</v>
      </c>
      <c s="2" r="C2" t="s">
        <v>87</v>
      </c>
      <c s="2" r="D2" t="s">
        <v>2</v>
      </c>
      <c s="2" r="E2" t="s">
        <v>87</v>
      </c>
    </row>
    <row r="3" spans="1:5">
      <c s="3" r="A3" t="s">
        <v>594</v>
      </c>
    </row>
    <row r="4" spans="1:5">
      <c s="4" r="A4" t="s">
        <v>595</v>
      </c>
      <c s="4" r="D4" t="s">
        <v>596</v>
      </c>
    </row>
    <row r="5" spans="1:5">
      <c s="4" r="A5" t="s">
        <v>597</v>
      </c>
      <c s="7" r="B5" t="n">
        <v>17852</v>
      </c>
      <c s="7" r="C5" t="n">
        <v>14158</v>
      </c>
      <c s="7" r="D5" t="n">
        <v>26826</v>
      </c>
      <c s="7" r="E5" t="n">
        <v>19217</v>
      </c>
    </row>
    <row r="6" spans="1:5">
      <c s="4" r="A6" t="s">
        <v>598</v>
      </c>
      <c s="4" r="B6" t="s">
        <v>599</v>
      </c>
      <c s="4" r="C6" t="s">
        <v>600</v>
      </c>
      <c s="4" r="D6" t="s">
        <v>601</v>
      </c>
      <c s="4" r="E6" t="s">
        <v>602</v>
      </c>
    </row>
    <row r="7" spans="1:5">
      <c s="4" r="A7" t="s">
        <v>603</v>
      </c>
      <c s="4" r="B7" t="s">
        <v>523</v>
      </c>
      <c s="4" r="C7" t="s">
        <v>523</v>
      </c>
      <c s="4" r="D7" t="s">
        <v>523</v>
      </c>
      <c s="4" r="E7" t="s">
        <v>523</v>
      </c>
    </row>
    <row r="8" spans="1:5">
      <c s="4" r="A8" t="s">
        <v>604</v>
      </c>
    </row>
    <row r="9" spans="1:5">
      <c s="3" r="A9" t="s">
        <v>594</v>
      </c>
    </row>
    <row r="10" spans="1:5">
      <c s="4" r="A10" t="s">
        <v>430</v>
      </c>
      <c s="4" r="D10" t="s">
        <v>514</v>
      </c>
    </row>
    <row r="11" spans="1:5">
      <c s="4" r="A11" t="s">
        <v>605</v>
      </c>
    </row>
    <row r="12" spans="1:5">
      <c s="3" r="A12" t="s">
        <v>594</v>
      </c>
    </row>
    <row r="13" spans="1:5">
      <c s="4" r="A13" t="s">
        <v>430</v>
      </c>
      <c s="4" r="D13" t="s">
        <v>606</v>
      </c>
    </row>
    <row r="14" spans="1:5">
      <c s="4" r="A14" t="s">
        <v>607</v>
      </c>
    </row>
    <row r="15" spans="1:5">
      <c s="3" r="A15" t="s">
        <v>594</v>
      </c>
    </row>
    <row r="16" spans="1:5">
      <c s="4" r="A16" t="s">
        <v>430</v>
      </c>
      <c s="4" r="D16" t="s">
        <v>407</v>
      </c>
    </row>
    <row r="17" spans="1:5">
      <c s="4" r="A17" t="s">
        <v>24</v>
      </c>
    </row>
    <row r="18" spans="1:5">
      <c s="3" r="A18" t="s">
        <v>594</v>
      </c>
    </row>
    <row r="19" spans="1:5">
      <c s="4" r="A19" t="s">
        <v>595</v>
      </c>
      <c s="4" r="D19" t="s">
        <v>596</v>
      </c>
    </row>
    <row r="20" spans="1:5">
      <c s="4" r="A20" t="s">
        <v>597</v>
      </c>
      <c s="7" r="B20" t="n">
        <v>107</v>
      </c>
      <c s="7" r="C20" t="n">
        <v>203</v>
      </c>
      <c s="7" r="D20" t="n">
        <v>206</v>
      </c>
      <c s="7" r="E20" t="n">
        <v>555</v>
      </c>
    </row>
    <row r="21" spans="1:5">
      <c s="4" r="A21" t="s">
        <v>598</v>
      </c>
      <c s="4" r="B21" t="s">
        <v>608</v>
      </c>
      <c s="4" r="C21" t="s">
        <v>609</v>
      </c>
      <c s="4" r="D21" t="s">
        <v>608</v>
      </c>
      <c s="4" r="E21" t="s">
        <v>609</v>
      </c>
    </row>
    <row r="22" spans="1:5">
      <c s="4" r="A22" t="s">
        <v>603</v>
      </c>
      <c s="4" r="D22" t="s">
        <v>523</v>
      </c>
      <c s="4" r="E22" t="s">
        <v>523</v>
      </c>
    </row>
    <row r="23" spans="1:5">
      <c s="4" r="A23" t="s">
        <v>610</v>
      </c>
      <c s="4" r="D23" t="s">
        <v>282</v>
      </c>
    </row>
    <row r="24" spans="1:5">
      <c s="4" r="A24" t="s">
        <v>611</v>
      </c>
    </row>
    <row r="25" spans="1:5">
      <c s="3" r="A25" t="s">
        <v>594</v>
      </c>
    </row>
    <row r="26" spans="1:5">
      <c s="4" r="A26" t="s">
        <v>430</v>
      </c>
      <c s="4" r="D26" t="s">
        <v>514</v>
      </c>
    </row>
    <row r="27" spans="1:5">
      <c s="4" r="A27" t="s">
        <v>612</v>
      </c>
    </row>
    <row r="28" spans="1:5">
      <c s="3" r="A28" t="s">
        <v>594</v>
      </c>
    </row>
    <row r="29" spans="1:5">
      <c s="4" r="A29" t="s">
        <v>430</v>
      </c>
      <c s="4" r="D29" t="s">
        <v>606</v>
      </c>
    </row>
    <row r="30" spans="1:5">
      <c s="4" r="A30" t="s">
        <v>613</v>
      </c>
    </row>
    <row r="31" spans="1:5">
      <c s="3" r="A31" t="s">
        <v>594</v>
      </c>
    </row>
    <row r="32" spans="1:5">
      <c s="4" r="A32" t="s">
        <v>430</v>
      </c>
      <c s="4" r="D32" t="s">
        <v>40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8"/>
    <col customWidth="1" max="2" min="2" width="35"/>
    <col customWidth="1" max="3" min="3" width="21"/>
    <col customWidth="1" max="4" min="4" width="35"/>
    <col customWidth="1" max="5" min="5" width="21"/>
  </cols>
  <sheetData>
    <row r="1" spans="1:5">
      <c s="1" r="A1" t="s">
        <v>614</v>
      </c>
      <c s="2" r="B1" t="s">
        <v>86</v>
      </c>
      <c s="2" r="D1" t="s">
        <v>1</v>
      </c>
    </row>
    <row r="2" spans="1:5">
      <c s="2" r="B2" t="s">
        <v>535</v>
      </c>
      <c s="2" r="C2" t="s">
        <v>354</v>
      </c>
      <c s="2" r="D2" t="s">
        <v>535</v>
      </c>
      <c s="2" r="E2" t="s">
        <v>354</v>
      </c>
    </row>
    <row r="3" spans="1:5">
      <c s="3" r="A3" t="s">
        <v>615</v>
      </c>
    </row>
    <row r="4" spans="1:5">
      <c s="4" r="A4" t="s">
        <v>616</v>
      </c>
      <c s="10" r="B4" t="n">
        <v>0.8</v>
      </c>
      <c s="10" r="C4" t="n">
        <v>0.8</v>
      </c>
      <c s="10" r="D4" t="n">
        <v>1.6</v>
      </c>
      <c s="10" r="E4" t="n">
        <v>1.5</v>
      </c>
    </row>
    <row r="5" spans="1:5">
      <c s="4" r="A5" t="s">
        <v>617</v>
      </c>
      <c s="10" r="B5" t="n">
        <v>0.1</v>
      </c>
      <c s="11" r="C5" t="n">
        <v>0.1</v>
      </c>
      <c s="10" r="D5" t="n">
        <v>0.1</v>
      </c>
      <c s="11" r="E5" t="n">
        <v>0.1</v>
      </c>
    </row>
    <row r="6" spans="1:5">
      <c s="4" r="A6" t="s">
        <v>618</v>
      </c>
      <c s="5" r="B6" t="n">
        <v>1</v>
      </c>
      <c s="5" r="D6" t="n">
        <v>1</v>
      </c>
    </row>
    <row r="7" spans="1:5">
      <c s="4" r="A7" t="s">
        <v>537</v>
      </c>
      <c s="10" r="B7" t="n">
        <v>3.6</v>
      </c>
      <c s="10" r="D7" t="n">
        <v>3.6</v>
      </c>
    </row>
    <row r="8" spans="1:5">
      <c s="4" r="A8" t="s">
        <v>619</v>
      </c>
      <c s="11" r="B8" t="n">
        <v>16.2</v>
      </c>
      <c s="11" r="D8" t="n">
        <v>16.2</v>
      </c>
    </row>
    <row r="9" spans="1:5">
      <c s="4" r="A9" t="s">
        <v>24</v>
      </c>
    </row>
    <row r="10" spans="1:5">
      <c s="3" r="A10" t="s">
        <v>615</v>
      </c>
    </row>
    <row r="11" spans="1:5">
      <c s="4" r="A11" t="s">
        <v>616</v>
      </c>
      <c s="11" r="B11" t="n">
        <v>0.4</v>
      </c>
      <c s="11" r="C11" t="n">
        <v>0.4</v>
      </c>
      <c s="11" r="D11" t="n">
        <v>0.7</v>
      </c>
      <c s="11" r="E11" t="n">
        <v>0.8</v>
      </c>
    </row>
    <row r="12" spans="1:5">
      <c s="4" r="A12" t="s">
        <v>617</v>
      </c>
      <c s="11" r="B12" t="n">
        <v>0.1</v>
      </c>
      <c s="10" r="C12" t="n">
        <v>0.1</v>
      </c>
      <c s="11" r="D12" t="n">
        <v>0.1</v>
      </c>
      <c s="10" r="E12" t="n">
        <v>0.1</v>
      </c>
    </row>
    <row r="13" spans="1:5">
      <c s="4" r="A13" t="s">
        <v>619</v>
      </c>
      <c s="10" r="B13" t="n">
        <v>16.2</v>
      </c>
      <c s="10" r="D13" t="n">
        <v>1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8</v>
      </c>
      <c s="2" r="B1" t="s">
        <v>86</v>
      </c>
      <c s="2" r="D1" t="s">
        <v>1</v>
      </c>
    </row>
    <row r="2" spans="1:5">
      <c s="2" r="B2" t="s">
        <v>2</v>
      </c>
      <c s="2" r="C2" t="s">
        <v>87</v>
      </c>
      <c s="2" r="D2" t="s">
        <v>2</v>
      </c>
      <c s="2" r="E2" t="s">
        <v>87</v>
      </c>
    </row>
    <row r="3" spans="1:5">
      <c s="4" r="A3" t="s">
        <v>101</v>
      </c>
      <c s="7" r="B3" t="n">
        <v>64805</v>
      </c>
      <c s="7" r="C3" t="n">
        <v>46284</v>
      </c>
      <c s="7" r="D3" t="n">
        <v>92665</v>
      </c>
      <c s="7" r="E3" t="n">
        <v>62365</v>
      </c>
    </row>
    <row r="4" spans="1:5">
      <c s="4" r="A4" t="s">
        <v>109</v>
      </c>
      <c s="5" r="B4" t="n">
        <v>951</v>
      </c>
      <c s="5" r="C4" t="n">
        <v>2055</v>
      </c>
      <c s="5" r="D4" t="n">
        <v>-1614</v>
      </c>
      <c s="5" r="E4" t="n">
        <v>1888</v>
      </c>
    </row>
    <row r="5" spans="1:5">
      <c s="4" r="A5" t="s">
        <v>110</v>
      </c>
      <c s="5" r="B5" t="n">
        <v>65756</v>
      </c>
      <c s="5" r="C5" t="n">
        <v>48339</v>
      </c>
      <c s="5" r="D5" t="n">
        <v>91051</v>
      </c>
      <c s="5" r="E5" t="n">
        <v>64253</v>
      </c>
    </row>
    <row r="6" spans="1:5">
      <c s="4" r="A6" t="s">
        <v>111</v>
      </c>
      <c s="5" r="B6" t="n">
        <v>-7096</v>
      </c>
      <c s="5" r="C6" t="n">
        <v>-3778</v>
      </c>
      <c s="5" r="D6" t="n">
        <v>-11910</v>
      </c>
      <c s="5" r="E6" t="n">
        <v>-9075</v>
      </c>
    </row>
    <row r="7" spans="1:5">
      <c s="4" r="A7" t="s">
        <v>110</v>
      </c>
      <c s="5" r="B7" t="n">
        <v>58660</v>
      </c>
      <c s="5" r="C7" t="n">
        <v>44561</v>
      </c>
      <c s="5" r="D7" t="n">
        <v>79141</v>
      </c>
      <c s="5" r="E7" t="n">
        <v>55178</v>
      </c>
    </row>
    <row r="8" spans="1:5">
      <c s="4" r="A8" t="s">
        <v>24</v>
      </c>
    </row>
    <row r="9" spans="1:5">
      <c s="4" r="A9" t="s">
        <v>101</v>
      </c>
      <c s="5" r="B9" t="n">
        <v>15188</v>
      </c>
      <c s="5" r="C9" t="n">
        <v>6786</v>
      </c>
      <c s="5" r="D9" t="n">
        <v>29234</v>
      </c>
      <c s="5" r="E9" t="n">
        <v>18581</v>
      </c>
    </row>
    <row r="10" spans="1:5">
      <c s="4" r="A10" t="s">
        <v>109</v>
      </c>
      <c s="5" r="B10" t="n">
        <v>611</v>
      </c>
      <c s="5" r="C10" t="n">
        <v>1628</v>
      </c>
      <c s="5" r="D10" t="n">
        <v>-2725</v>
      </c>
      <c s="5" r="E10" t="n">
        <v>1642</v>
      </c>
    </row>
    <row r="11" spans="1:5">
      <c s="4" r="A11" t="s">
        <v>110</v>
      </c>
      <c s="7" r="B11" t="n">
        <v>15799</v>
      </c>
      <c s="7" r="C11" t="n">
        <v>8414</v>
      </c>
      <c s="7" r="D11" t="n">
        <v>26509</v>
      </c>
      <c s="7" r="E11" t="n">
        <v>2022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r="1" spans="1:5">
      <c s="1" r="A1" t="s">
        <v>620</v>
      </c>
      <c s="2" r="B1" t="s">
        <v>86</v>
      </c>
      <c s="2" r="D1" t="s">
        <v>1</v>
      </c>
    </row>
    <row r="2" spans="1:5">
      <c s="2" r="B2" t="s">
        <v>2</v>
      </c>
      <c s="2" r="C2" t="s">
        <v>87</v>
      </c>
      <c s="2" r="D2" t="s">
        <v>2</v>
      </c>
      <c s="2" r="E2" t="s">
        <v>87</v>
      </c>
    </row>
    <row r="3" spans="1:5">
      <c s="3" r="A3" t="s">
        <v>621</v>
      </c>
    </row>
    <row r="4" spans="1:5">
      <c s="4" r="A4" t="s">
        <v>622</v>
      </c>
      <c s="5" r="D4" t="n">
        <v>8000000</v>
      </c>
    </row>
    <row r="5" spans="1:5">
      <c s="4" r="A5" t="s">
        <v>623</v>
      </c>
      <c s="5" r="D5" t="n">
        <v>4000000</v>
      </c>
    </row>
    <row r="6" spans="1:5">
      <c s="4" r="A6" t="s">
        <v>624</v>
      </c>
      <c s="5" r="B6" t="n">
        <v>7056099</v>
      </c>
      <c s="5" r="D6" t="n">
        <v>7056099</v>
      </c>
    </row>
    <row r="7" spans="1:5">
      <c s="4" r="A7" t="s">
        <v>625</v>
      </c>
      <c s="10" r="B7" t="n">
        <v>14.2</v>
      </c>
      <c s="10" r="D7" t="n">
        <v>14.2</v>
      </c>
    </row>
    <row r="8" spans="1:5">
      <c s="4" r="A8" t="s">
        <v>626</v>
      </c>
      <c s="4" r="D8" t="s">
        <v>627</v>
      </c>
    </row>
    <row r="9" spans="1:5">
      <c s="4" r="A9" t="s">
        <v>24</v>
      </c>
    </row>
    <row r="10" spans="1:5">
      <c s="3" r="A10" t="s">
        <v>621</v>
      </c>
    </row>
    <row r="11" spans="1:5">
      <c s="4" r="A11" t="s">
        <v>622</v>
      </c>
      <c s="5" r="D11" t="n">
        <v>8000000</v>
      </c>
    </row>
    <row r="12" spans="1:5">
      <c s="4" r="A12" t="s">
        <v>623</v>
      </c>
      <c s="5" r="D12" t="n">
        <v>4000000</v>
      </c>
    </row>
    <row r="13" spans="1:5">
      <c s="4" r="A13" t="s">
        <v>624</v>
      </c>
      <c s="5" r="B13" t="n">
        <v>7056099</v>
      </c>
      <c s="5" r="D13" t="n">
        <v>7056099</v>
      </c>
    </row>
    <row r="14" spans="1:5">
      <c s="4" r="A14" t="s">
        <v>625</v>
      </c>
      <c s="10" r="B14" t="n">
        <v>0.6</v>
      </c>
      <c s="10" r="D14" t="n">
        <v>0.6</v>
      </c>
    </row>
    <row r="15" spans="1:5">
      <c s="4" r="A15" t="s">
        <v>626</v>
      </c>
      <c s="4" r="D15" t="s">
        <v>628</v>
      </c>
    </row>
    <row r="16" spans="1:5">
      <c s="4" r="A16" t="s">
        <v>629</v>
      </c>
      <c s="11" r="B16" t="n">
        <v>2.6</v>
      </c>
      <c s="10" r="C16" t="n">
        <v>2.1</v>
      </c>
      <c s="7" r="D16" t="n">
        <v>5</v>
      </c>
      <c s="10" r="E16" t="n">
        <v>3.7</v>
      </c>
    </row>
    <row r="17" spans="1:5">
      <c s="4" r="A17" t="s">
        <v>630</v>
      </c>
    </row>
    <row r="18" spans="1:5">
      <c s="3" r="A18" t="s">
        <v>621</v>
      </c>
    </row>
    <row r="19" spans="1:5">
      <c s="4" r="A19" t="s">
        <v>629</v>
      </c>
      <c s="11" r="B19" t="n">
        <v>0.4</v>
      </c>
      <c s="11" r="C19" t="n">
        <v>0.2</v>
      </c>
      <c s="10" r="D19" t="n">
        <v>0.7</v>
      </c>
      <c s="11" r="E19" t="n">
        <v>0.3</v>
      </c>
    </row>
    <row r="20" spans="1:5">
      <c s="4" r="A20" t="s">
        <v>84</v>
      </c>
    </row>
    <row r="21" spans="1:5">
      <c s="3" r="A21" t="s">
        <v>621</v>
      </c>
    </row>
    <row r="22" spans="1:5">
      <c s="4" r="A22" t="s">
        <v>631</v>
      </c>
      <c s="5" r="D22" t="n">
        <v>913095</v>
      </c>
    </row>
    <row r="23" spans="1:5">
      <c s="4" r="A23" t="s">
        <v>632</v>
      </c>
      <c s="5" r="D23" t="n">
        <v>182310</v>
      </c>
    </row>
    <row r="24" spans="1:5">
      <c s="4" r="A24" t="s">
        <v>631</v>
      </c>
      <c s="5" r="D24" t="n">
        <v>730785</v>
      </c>
    </row>
    <row r="25" spans="1:5">
      <c s="4" r="A25" t="s">
        <v>633</v>
      </c>
    </row>
    <row r="26" spans="1:5">
      <c s="3" r="A26" t="s">
        <v>621</v>
      </c>
    </row>
    <row r="27" spans="1:5">
      <c s="4" r="A27" t="s">
        <v>634</v>
      </c>
      <c s="11" r="B27" t="n">
        <v>2.8</v>
      </c>
      <c s="11" r="C27" t="n">
        <v>2.4</v>
      </c>
      <c s="10" r="D27" t="n">
        <v>4.9</v>
      </c>
      <c s="11" r="E27" t="n">
        <v>4.9</v>
      </c>
    </row>
    <row r="28" spans="1:5">
      <c s="4" r="A28" t="s">
        <v>635</v>
      </c>
    </row>
    <row r="29" spans="1:5">
      <c s="3" r="A29" t="s">
        <v>621</v>
      </c>
    </row>
    <row r="30" spans="1:5">
      <c s="4" r="A30" t="s">
        <v>634</v>
      </c>
      <c s="11" r="B30" t="n">
        <v>0.3</v>
      </c>
      <c s="11" r="C30" t="n">
        <v>0.3</v>
      </c>
      <c s="11" r="D30" t="n">
        <v>0.6</v>
      </c>
      <c s="11" r="E30" t="n">
        <v>0.7</v>
      </c>
    </row>
    <row r="31" spans="1:5">
      <c s="4" r="A31" t="s">
        <v>636</v>
      </c>
    </row>
    <row r="32" spans="1:5">
      <c s="3" r="A32" t="s">
        <v>621</v>
      </c>
    </row>
    <row r="33" spans="1:5">
      <c s="4" r="A33" t="s">
        <v>634</v>
      </c>
      <c s="10" r="B33" t="n">
        <v>0.2</v>
      </c>
      <c s="10" r="C33" t="n">
        <v>0.2</v>
      </c>
      <c s="10" r="D33" t="n">
        <v>0.4</v>
      </c>
      <c s="10" r="E33" t="n">
        <v>0.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10"/>
  </cols>
  <sheetData>
    <row r="1" spans="1:2">
      <c s="1" r="A1" t="s">
        <v>637</v>
      </c>
      <c s="2" r="B1" t="s">
        <v>113</v>
      </c>
    </row>
    <row r="2" spans="1:2">
      <c s="3" r="A2" t="s">
        <v>621</v>
      </c>
    </row>
    <row r="3" spans="1:2">
      <c s="4" r="A3" t="s">
        <v>638</v>
      </c>
      <c s="5" r="B3" t="n">
        <v>1071</v>
      </c>
    </row>
    <row r="4" spans="1:2">
      <c s="4" r="A4" t="s">
        <v>639</v>
      </c>
      <c s="5" r="B4" t="n">
        <v>438</v>
      </c>
    </row>
    <row r="5" spans="1:2">
      <c s="4" r="A5" t="s">
        <v>640</v>
      </c>
      <c s="5" r="B5" t="n">
        <v>-390</v>
      </c>
    </row>
    <row r="6" spans="1:2">
      <c s="4" r="A6" t="s">
        <v>641</v>
      </c>
      <c s="5" r="B6" t="n">
        <v>-25</v>
      </c>
    </row>
    <row r="7" spans="1:2">
      <c s="4" r="A7" t="s">
        <v>642</v>
      </c>
      <c s="5" r="B7" t="n">
        <v>1094</v>
      </c>
    </row>
    <row r="8" spans="1:2">
      <c s="4" r="A8" t="s">
        <v>643</v>
      </c>
      <c s="5" r="B8" t="n">
        <v>1</v>
      </c>
    </row>
    <row r="9" spans="1:2">
      <c s="4" r="A9" t="s">
        <v>644</v>
      </c>
      <c s="5" r="B9" t="n">
        <v>1093</v>
      </c>
    </row>
    <row r="10" spans="1:2">
      <c s="4" r="A10" t="s">
        <v>645</v>
      </c>
      <c s="8" r="B10" t="n">
        <v>16.43</v>
      </c>
    </row>
    <row r="11" spans="1:2">
      <c s="4" r="A11" t="s">
        <v>646</v>
      </c>
      <c s="9" r="B11" t="n">
        <v>19.32</v>
      </c>
    </row>
    <row r="12" spans="1:2">
      <c s="4" r="A12" t="s">
        <v>647</v>
      </c>
      <c s="9" r="B12" t="n">
        <v>15.03</v>
      </c>
    </row>
    <row r="13" spans="1:2">
      <c s="4" r="A13" t="s">
        <v>648</v>
      </c>
      <c s="9" r="B13" t="n">
        <v>17.13</v>
      </c>
    </row>
    <row r="14" spans="1:2">
      <c s="4" r="A14" t="s">
        <v>649</v>
      </c>
      <c s="9" r="B14" t="n">
        <v>18.07</v>
      </c>
    </row>
    <row r="15" spans="1:2">
      <c s="4" r="A15" t="s">
        <v>643</v>
      </c>
      <c s="9" r="B15" t="n">
        <v>21.94</v>
      </c>
    </row>
    <row r="16" spans="1:2">
      <c s="4" r="A16" t="s">
        <v>644</v>
      </c>
      <c s="8" r="B16" t="n">
        <v>18.07</v>
      </c>
    </row>
    <row r="17" spans="1:2">
      <c s="4" r="A17" t="s">
        <v>24</v>
      </c>
    </row>
    <row r="18" spans="1:2">
      <c s="3" r="A18" t="s">
        <v>621</v>
      </c>
    </row>
    <row r="19" spans="1:2">
      <c s="4" r="A19" t="s">
        <v>638</v>
      </c>
      <c s="5" r="B19" t="n">
        <v>600</v>
      </c>
    </row>
    <row r="20" spans="1:2">
      <c s="4" r="A20" t="s">
        <v>639</v>
      </c>
      <c s="5" r="B20" t="n">
        <v>8</v>
      </c>
    </row>
    <row r="21" spans="1:2">
      <c s="4" r="A21" t="s">
        <v>640</v>
      </c>
      <c s="5" r="B21" t="n">
        <v>-235</v>
      </c>
    </row>
    <row r="22" spans="1:2">
      <c s="4" r="A22" t="s">
        <v>641</v>
      </c>
      <c s="5" r="B22" t="n">
        <v>-10</v>
      </c>
    </row>
    <row r="23" spans="1:2">
      <c s="4" r="A23" t="s">
        <v>642</v>
      </c>
      <c s="5" r="B23" t="n">
        <v>363</v>
      </c>
    </row>
    <row r="24" spans="1:2">
      <c s="4" r="A24" t="s">
        <v>644</v>
      </c>
      <c s="5" r="B24" t="n">
        <v>363</v>
      </c>
    </row>
    <row r="25" spans="1:2">
      <c s="4" r="A25" t="s">
        <v>645</v>
      </c>
      <c s="8" r="B25" t="n">
        <v>10.38</v>
      </c>
    </row>
    <row r="26" spans="1:2">
      <c s="4" r="A26" t="s">
        <v>646</v>
      </c>
      <c s="9" r="B26" t="n">
        <v>19.74</v>
      </c>
    </row>
    <row r="27" spans="1:2">
      <c s="4" r="A27" t="s">
        <v>647</v>
      </c>
      <c s="9" r="B27" t="n">
        <v>8.94</v>
      </c>
    </row>
    <row r="28" spans="1:2">
      <c s="4" r="A28" t="s">
        <v>648</v>
      </c>
      <c s="9" r="B28" t="n">
        <v>7.89</v>
      </c>
    </row>
    <row r="29" spans="1:2">
      <c s="4" r="A29" t="s">
        <v>649</v>
      </c>
      <c s="9" r="B29" t="n">
        <v>11.57</v>
      </c>
    </row>
    <row r="30" spans="1:2">
      <c s="4" r="A30" t="s">
        <v>644</v>
      </c>
      <c s="8" r="B30" t="n">
        <v>11.5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0"/>
  </cols>
  <sheetData>
    <row r="1" spans="1:2">
      <c s="1" r="A1" t="s">
        <v>650</v>
      </c>
      <c s="2" r="B1" t="s">
        <v>113</v>
      </c>
    </row>
    <row r="2" spans="1:2">
      <c s="3" r="A2" t="s">
        <v>621</v>
      </c>
    </row>
    <row r="3" spans="1:2">
      <c s="4" r="A3" t="s">
        <v>651</v>
      </c>
      <c s="5" r="B3" t="n">
        <v>354048</v>
      </c>
    </row>
    <row r="4" spans="1:2">
      <c s="4" r="A4" t="s">
        <v>24</v>
      </c>
    </row>
    <row r="5" spans="1:2">
      <c s="3" r="A5" t="s">
        <v>621</v>
      </c>
    </row>
    <row r="6" spans="1:2">
      <c s="4" r="A6" t="s">
        <v>651</v>
      </c>
      <c s="5" r="B6" t="n">
        <v>7552</v>
      </c>
    </row>
    <row r="7" spans="1:2">
      <c s="4" r="A7" t="s">
        <v>652</v>
      </c>
      <c s="8" r="B7" t="n">
        <v>19.74</v>
      </c>
    </row>
    <row r="8" spans="1:2">
      <c s="4" r="A8" t="s">
        <v>317</v>
      </c>
    </row>
    <row r="9" spans="1:2">
      <c s="3" r="A9" t="s">
        <v>621</v>
      </c>
    </row>
    <row r="10" spans="1:2">
      <c s="4" r="A10" t="s">
        <v>652</v>
      </c>
      <c s="8" r="B10" t="n">
        <v>19.07</v>
      </c>
    </row>
    <row r="11" spans="1:2">
      <c s="4" r="A11" t="s">
        <v>653</v>
      </c>
      <c s="4" r="B11" t="s">
        <v>654</v>
      </c>
    </row>
    <row r="12" spans="1:2">
      <c s="4" r="A12" t="s">
        <v>655</v>
      </c>
    </row>
    <row r="13" spans="1:2">
      <c s="3" r="A13" t="s">
        <v>621</v>
      </c>
    </row>
    <row r="14" spans="1:2">
      <c s="4" r="A14" t="s">
        <v>653</v>
      </c>
      <c s="4" r="B14" t="s">
        <v>654</v>
      </c>
    </row>
    <row r="15" spans="1:2">
      <c s="4" r="A15" t="s">
        <v>301</v>
      </c>
    </row>
    <row r="16" spans="1:2">
      <c s="3" r="A16" t="s">
        <v>621</v>
      </c>
    </row>
    <row r="17" spans="1:2">
      <c s="4" r="A17" t="s">
        <v>652</v>
      </c>
      <c s="8" r="B17" t="n">
        <v>19.74</v>
      </c>
    </row>
    <row r="18" spans="1:2">
      <c s="4" r="A18" t="s">
        <v>653</v>
      </c>
      <c s="4" r="B18" t="s">
        <v>656</v>
      </c>
    </row>
    <row r="19" spans="1:2">
      <c s="4" r="A19" t="s">
        <v>303</v>
      </c>
    </row>
    <row r="20" spans="1:2">
      <c s="3" r="A20" t="s">
        <v>621</v>
      </c>
    </row>
    <row r="21" spans="1:2">
      <c s="4" r="A21" t="s">
        <v>653</v>
      </c>
      <c s="4" r="B21" t="s">
        <v>65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0"/>
  </cols>
  <sheetData>
    <row r="1" spans="1:2">
      <c s="1" r="A1" t="s">
        <v>657</v>
      </c>
      <c s="2" r="B1" t="s">
        <v>113</v>
      </c>
    </row>
    <row r="2" spans="1:2">
      <c s="4" r="A2" t="s">
        <v>658</v>
      </c>
    </row>
    <row r="3" spans="1:2">
      <c s="3" r="A3" t="s">
        <v>621</v>
      </c>
    </row>
    <row r="4" spans="1:2">
      <c s="4" r="A4" t="s">
        <v>651</v>
      </c>
      <c s="5" r="B4" t="n">
        <v>19126</v>
      </c>
    </row>
    <row r="5" spans="1:2">
      <c s="4" r="A5" t="s">
        <v>652</v>
      </c>
      <c s="8" r="B5" t="n">
        <v>19.07</v>
      </c>
    </row>
    <row r="6" spans="1:2">
      <c s="4" r="A6" t="s">
        <v>659</v>
      </c>
      <c s="4" r="B6" t="s">
        <v>319</v>
      </c>
    </row>
    <row r="7" spans="1:2">
      <c s="4" r="A7" t="s">
        <v>660</v>
      </c>
    </row>
    <row r="8" spans="1:2">
      <c s="3" r="A8" t="s">
        <v>621</v>
      </c>
    </row>
    <row r="9" spans="1:2">
      <c s="4" r="A9" t="s">
        <v>661</v>
      </c>
      <c s="4" r="B9" t="s">
        <v>500</v>
      </c>
    </row>
    <row r="10" spans="1:2">
      <c s="4" r="A10" t="s">
        <v>662</v>
      </c>
    </row>
    <row r="11" spans="1:2">
      <c s="3" r="A11" t="s">
        <v>621</v>
      </c>
    </row>
    <row r="12" spans="1:2">
      <c s="4" r="A12" t="s">
        <v>661</v>
      </c>
      <c s="4" r="B12" t="s">
        <v>663</v>
      </c>
    </row>
    <row r="13" spans="1:2">
      <c s="4" r="A13" t="s">
        <v>664</v>
      </c>
    </row>
    <row r="14" spans="1:2">
      <c s="3" r="A14" t="s">
        <v>621</v>
      </c>
    </row>
    <row r="15" spans="1:2">
      <c s="4" r="A15" t="s">
        <v>651</v>
      </c>
      <c s="5" r="B15" t="n">
        <v>57388</v>
      </c>
    </row>
    <row r="16" spans="1:2">
      <c s="4" r="A16" t="s">
        <v>652</v>
      </c>
      <c s="8" r="B16" t="n">
        <v>20.76</v>
      </c>
    </row>
    <row r="17" spans="1:2">
      <c s="4" r="A17" t="s">
        <v>659</v>
      </c>
      <c s="4" r="B17" t="s">
        <v>665</v>
      </c>
    </row>
    <row r="18" spans="1:2">
      <c s="4" r="A18" t="s">
        <v>666</v>
      </c>
    </row>
    <row r="19" spans="1:2">
      <c s="3" r="A19" t="s">
        <v>621</v>
      </c>
    </row>
    <row r="20" spans="1:2">
      <c s="4" r="A20" t="s">
        <v>661</v>
      </c>
      <c s="4" r="B20" t="s">
        <v>500</v>
      </c>
    </row>
    <row r="21" spans="1:2">
      <c s="4" r="A21" t="s">
        <v>667</v>
      </c>
    </row>
    <row r="22" spans="1:2">
      <c s="3" r="A22" t="s">
        <v>621</v>
      </c>
    </row>
    <row r="23" spans="1:2">
      <c s="4" r="A23" t="s">
        <v>661</v>
      </c>
      <c s="4" r="B23" t="s">
        <v>66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s="1" r="A1" t="s">
        <v>669</v>
      </c>
      <c s="2" r="B1" t="s">
        <v>86</v>
      </c>
      <c s="2" r="D1" t="s">
        <v>1</v>
      </c>
    </row>
    <row r="2" spans="1:5">
      <c s="2" r="B2" t="s">
        <v>2</v>
      </c>
      <c s="2" r="C2" t="s">
        <v>87</v>
      </c>
      <c s="2" r="D2" t="s">
        <v>2</v>
      </c>
      <c s="2" r="E2" t="s">
        <v>87</v>
      </c>
    </row>
    <row r="3" spans="1:5">
      <c s="3" r="A3" t="s">
        <v>228</v>
      </c>
    </row>
    <row r="4" spans="1:5">
      <c s="4" r="A4" t="s">
        <v>670</v>
      </c>
      <c s="4" r="D4" t="s">
        <v>431</v>
      </c>
    </row>
    <row r="5" spans="1:5">
      <c s="4" r="A5" t="s">
        <v>671</v>
      </c>
      <c s="4" r="D5" t="s">
        <v>672</v>
      </c>
    </row>
    <row r="6" spans="1:5">
      <c s="4" r="A6" t="s">
        <v>673</v>
      </c>
      <c s="4" r="D6" t="s">
        <v>373</v>
      </c>
    </row>
    <row r="7" spans="1:5">
      <c s="4" r="A7" t="s">
        <v>674</v>
      </c>
      <c s="4" r="D7" t="s">
        <v>514</v>
      </c>
    </row>
    <row r="8" spans="1:5">
      <c s="4" r="A8" t="s">
        <v>675</v>
      </c>
      <c s="7" r="B8" t="n">
        <v>400000</v>
      </c>
      <c s="7" r="C8" t="n">
        <v>400000</v>
      </c>
      <c s="7" r="D8" t="n">
        <v>800000</v>
      </c>
      <c s="7" r="E8" t="n">
        <v>800000</v>
      </c>
    </row>
    <row r="9" spans="1:5">
      <c s="4" r="A9" t="s">
        <v>676</v>
      </c>
      <c s="7" r="D9" t="n">
        <v>18000</v>
      </c>
      <c s="7" r="E9" t="n">
        <v>175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14"/>
    <col customWidth="1" max="3" min="3" width="16"/>
  </cols>
  <sheetData>
    <row r="1" spans="1:3">
      <c s="1" r="A1" t="s">
        <v>677</v>
      </c>
      <c s="2" r="B1" t="s">
        <v>678</v>
      </c>
      <c s="2" r="C1" t="s">
        <v>2</v>
      </c>
    </row>
    <row r="2" spans="1:3">
      <c s="3" r="A2" t="s">
        <v>679</v>
      </c>
    </row>
    <row r="3" spans="1:3">
      <c s="4" r="A3" t="s">
        <v>680</v>
      </c>
      <c s="4" r="C3" t="s">
        <v>681</v>
      </c>
    </row>
    <row r="4" spans="1:3">
      <c s="4" r="A4" t="s">
        <v>682</v>
      </c>
      <c s="4" r="C4" t="s">
        <v>683</v>
      </c>
    </row>
    <row r="5" spans="1:3">
      <c s="4" r="A5" t="s">
        <v>684</v>
      </c>
      <c s="4" r="C5" t="s">
        <v>685</v>
      </c>
    </row>
    <row r="6" spans="1:3">
      <c s="4" r="A6" t="s">
        <v>24</v>
      </c>
    </row>
    <row r="7" spans="1:3">
      <c s="3" r="A7" t="s">
        <v>679</v>
      </c>
    </row>
    <row r="8" spans="1:3">
      <c s="4" r="A8" t="s">
        <v>680</v>
      </c>
      <c s="4" r="C8" t="s">
        <v>681</v>
      </c>
    </row>
    <row r="9" spans="1:3">
      <c s="4" r="A9" t="s">
        <v>682</v>
      </c>
      <c s="4" r="C9" t="s">
        <v>683</v>
      </c>
    </row>
    <row r="10" spans="1:3">
      <c s="4" r="A10" t="s">
        <v>684</v>
      </c>
      <c s="4" r="C10" t="s">
        <v>685</v>
      </c>
    </row>
    <row r="11" spans="1:3">
      <c s="4" r="A11" t="s">
        <v>686</v>
      </c>
    </row>
    <row r="12" spans="1:3">
      <c s="3" r="A12" t="s">
        <v>679</v>
      </c>
    </row>
    <row r="13" spans="1:3">
      <c s="4" r="A13" t="s">
        <v>687</v>
      </c>
      <c s="8" r="B13" t="n">
        <v>0.02</v>
      </c>
    </row>
    <row r="14" spans="1:3">
      <c s="4" r="A14" t="s">
        <v>688</v>
      </c>
    </row>
    <row r="15" spans="1:3">
      <c s="3" r="A15" t="s">
        <v>679</v>
      </c>
    </row>
    <row r="16" spans="1:3">
      <c s="4" r="A16" t="s">
        <v>687</v>
      </c>
      <c s="8" r="B16" t="n">
        <v>0.1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 customWidth="1" max="5" min="5" width="15"/>
    <col customWidth="1" max="6" min="6" width="14"/>
    <col customWidth="1" max="7" min="7" width="14"/>
  </cols>
  <sheetData>
    <row r="1" spans="1:7">
      <c s="1" r="A1" t="s">
        <v>689</v>
      </c>
      <c s="2" r="B1" t="s">
        <v>690</v>
      </c>
      <c s="2" r="C1" t="s">
        <v>86</v>
      </c>
      <c s="2" r="E1" t="s">
        <v>1</v>
      </c>
    </row>
    <row r="2" spans="1:7">
      <c s="2" r="B2" t="s">
        <v>482</v>
      </c>
      <c s="2" r="C2" t="s">
        <v>2</v>
      </c>
      <c s="2" r="D2" t="s">
        <v>87</v>
      </c>
      <c s="2" r="E2" t="s">
        <v>2</v>
      </c>
      <c s="2" r="F2" t="s">
        <v>87</v>
      </c>
      <c s="2" r="G2" t="s">
        <v>29</v>
      </c>
    </row>
    <row r="3" spans="1:7">
      <c s="3" r="A3" t="s">
        <v>691</v>
      </c>
    </row>
    <row r="4" spans="1:7">
      <c s="4" r="A4" t="s">
        <v>281</v>
      </c>
      <c s="4" r="C4" t="s">
        <v>282</v>
      </c>
      <c s="4" r="E4" t="s">
        <v>282</v>
      </c>
    </row>
    <row r="5" spans="1:7">
      <c s="4" r="A5" t="s">
        <v>133</v>
      </c>
      <c s="7" r="E5" t="n">
        <v>4091000</v>
      </c>
    </row>
    <row r="6" spans="1:7">
      <c s="4" r="A6" t="s">
        <v>24</v>
      </c>
    </row>
    <row r="7" spans="1:7">
      <c s="3" r="A7" t="s">
        <v>691</v>
      </c>
    </row>
    <row r="8" spans="1:7">
      <c s="4" r="A8" t="s">
        <v>692</v>
      </c>
      <c s="7" r="C8" t="n">
        <v>123200000</v>
      </c>
      <c s="7" r="D8" t="n">
        <v>123600000</v>
      </c>
      <c s="5" r="E8" t="n">
        <v>246400000</v>
      </c>
      <c s="7" r="F8" t="n">
        <v>247200000</v>
      </c>
    </row>
    <row r="9" spans="1:7">
      <c s="4" r="A9" t="s">
        <v>693</v>
      </c>
      <c s="5" r="C9" t="n">
        <v>37423000</v>
      </c>
      <c s="7" r="E9" t="n">
        <v>37423000</v>
      </c>
      <c s="7" r="G9" t="n">
        <v>30883000</v>
      </c>
    </row>
    <row r="10" spans="1:7">
      <c s="4" r="A10" t="s">
        <v>694</v>
      </c>
      <c s="4" r="E10" t="s">
        <v>695</v>
      </c>
    </row>
    <row r="11" spans="1:7">
      <c s="4" r="A11" t="s">
        <v>59</v>
      </c>
      <c s="5" r="C11" t="n">
        <v>29667000</v>
      </c>
      <c s="7" r="E11" t="n">
        <v>29667000</v>
      </c>
      <c s="5" r="G11" t="n">
        <v>1984000</v>
      </c>
    </row>
    <row r="12" spans="1:7">
      <c s="4" r="A12" t="s">
        <v>696</v>
      </c>
      <c s="5" r="C12" t="n">
        <v>74000000</v>
      </c>
      <c s="5" r="E12" t="n">
        <v>74000000</v>
      </c>
    </row>
    <row r="13" spans="1:7">
      <c s="4" r="A13" t="s">
        <v>697</v>
      </c>
      <c s="5" r="C13" t="n">
        <v>103700000</v>
      </c>
      <c s="5" r="E13" t="n">
        <v>103700000</v>
      </c>
      <c s="5" r="G13" t="n">
        <v>0</v>
      </c>
    </row>
    <row r="14" spans="1:7">
      <c s="4" r="A14" t="s">
        <v>698</v>
      </c>
      <c s="5" r="C14" t="n">
        <v>400000</v>
      </c>
      <c s="5" r="D14" t="n">
        <v>0</v>
      </c>
      <c s="5" r="E14" t="n">
        <v>400000</v>
      </c>
      <c s="5" r="F14" t="n">
        <v>0</v>
      </c>
    </row>
    <row r="15" spans="1:7">
      <c s="4" r="A15" t="s">
        <v>699</v>
      </c>
      <c s="5" r="C15" t="n">
        <v>103749000</v>
      </c>
      <c s="5" r="E15" t="n">
        <v>103749000</v>
      </c>
      <c s="5" r="G15" t="n">
        <v>28109000</v>
      </c>
    </row>
    <row r="16" spans="1:7">
      <c s="4" r="A16" t="s">
        <v>700</v>
      </c>
      <c s="7" r="C16" t="n">
        <v>0</v>
      </c>
      <c s="7" r="E16" t="n">
        <v>0</v>
      </c>
    </row>
    <row r="17" spans="1:7">
      <c s="4" r="A17" t="s">
        <v>281</v>
      </c>
      <c s="4" r="C17" t="s">
        <v>282</v>
      </c>
      <c s="4" r="E17" t="s">
        <v>282</v>
      </c>
    </row>
    <row r="18" spans="1:7">
      <c s="4" r="A18" t="s">
        <v>133</v>
      </c>
      <c s="7" r="E18" t="n">
        <v>136579000</v>
      </c>
      <c s="5" r="F18" t="n">
        <v>104755000</v>
      </c>
    </row>
    <row r="19" spans="1:7">
      <c s="4" r="A19" t="s">
        <v>701</v>
      </c>
      <c s="5" r="E19" t="n">
        <v>2414000</v>
      </c>
      <c s="5" r="F19" t="n">
        <v>138000</v>
      </c>
    </row>
    <row r="20" spans="1:7">
      <c s="4" r="A20" t="s">
        <v>629</v>
      </c>
      <c s="7" r="C20" t="n">
        <v>2600000</v>
      </c>
      <c s="5" r="D20" t="n">
        <v>2100000</v>
      </c>
      <c s="5" r="E20" t="n">
        <v>5000000</v>
      </c>
      <c s="5" r="F20" t="n">
        <v>3700000</v>
      </c>
    </row>
    <row r="21" spans="1:7">
      <c s="4" r="A21" t="s">
        <v>63</v>
      </c>
      <c s="7" r="C21" t="n">
        <v>129981000</v>
      </c>
      <c s="7" r="E21" t="n">
        <v>129981000</v>
      </c>
    </row>
    <row r="22" spans="1:7">
      <c s="4" r="A22" t="s">
        <v>61</v>
      </c>
      <c s="7" r="G22" t="n">
        <v>1238000</v>
      </c>
    </row>
    <row r="23" spans="1:7">
      <c s="4" r="A23" t="s">
        <v>702</v>
      </c>
      <c s="4" r="E23" t="s">
        <v>703</v>
      </c>
    </row>
    <row r="24" spans="1:7">
      <c s="4" r="A24" t="s">
        <v>83</v>
      </c>
    </row>
    <row r="25" spans="1:7">
      <c s="3" r="A25" t="s">
        <v>691</v>
      </c>
    </row>
    <row r="26" spans="1:7">
      <c s="4" r="A26" t="s">
        <v>281</v>
      </c>
      <c s="4" r="C26" t="s">
        <v>282</v>
      </c>
      <c s="4" r="E26" t="s">
        <v>282</v>
      </c>
    </row>
    <row r="27" spans="1:7">
      <c s="4" r="A27" t="s">
        <v>133</v>
      </c>
      <c s="7" r="C27" t="n">
        <v>37600000</v>
      </c>
      <c s="7" r="D27" t="n">
        <v>37500000</v>
      </c>
      <c s="7" r="E27" t="n">
        <v>75100000</v>
      </c>
      <c s="7" r="F27" t="n">
        <v>57600000</v>
      </c>
    </row>
    <row r="28" spans="1:7">
      <c s="4" r="A28" t="s">
        <v>72</v>
      </c>
      <c s="5" r="B28" t="n">
        <v>190089</v>
      </c>
    </row>
    <row r="29" spans="1:7">
      <c s="4" r="A29" t="s">
        <v>701</v>
      </c>
      <c s="7" r="B29" t="n">
        <v>1700000</v>
      </c>
    </row>
    <row r="30" spans="1:7">
      <c s="4" r="A30" t="s">
        <v>84</v>
      </c>
    </row>
    <row r="31" spans="1:7">
      <c s="3" r="A31" t="s">
        <v>691</v>
      </c>
    </row>
    <row r="32" spans="1:7">
      <c s="4" r="A32" t="s">
        <v>72</v>
      </c>
      <c s="5" r="B32" t="n">
        <v>96703</v>
      </c>
    </row>
    <row r="33" spans="1:7">
      <c s="4" r="A33" t="s">
        <v>701</v>
      </c>
      <c s="7" r="B33" t="n">
        <v>700000</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Q31"/>
  <sheetViews>
    <sheetView workbookViewId="0">
      <selection activeCell="A1" sqref="A1"/>
    </sheetView>
  </sheetViews>
  <sheetFormatPr baseColWidth="10" defaultRowHeight="15"/>
  <cols>
    <col customWidth="1" max="1" min="1" width="80"/>
    <col customWidth="1" max="2" min="2" width="12"/>
    <col customWidth="1" max="3" min="3" width="18"/>
    <col customWidth="1" max="4" min="4" width="22"/>
    <col customWidth="1" max="5" min="5" width="39"/>
    <col customWidth="1" max="6" min="6" width="62"/>
    <col customWidth="1" max="7" min="7" width="62"/>
    <col customWidth="1" max="8" min="8" width="36"/>
    <col customWidth="1" max="9" min="9" width="53"/>
    <col customWidth="1" max="10" min="10" width="49"/>
    <col customWidth="1" max="11" min="11" width="66"/>
    <col customWidth="1" max="12" min="12" width="46"/>
    <col customWidth="1" max="13" min="13" width="63"/>
    <col customWidth="1" max="14" min="14" width="36"/>
    <col customWidth="1" max="15" min="15" width="34"/>
    <col customWidth="1" max="16" min="16" width="51"/>
    <col customWidth="1" max="17" min="17" width="42"/>
  </cols>
  <sheetData>
    <row r="1" spans="1:17">
      <c s="1" r="A1" t="s">
        <v>112</v>
      </c>
      <c s="2" r="B1" t="s">
        <v>113</v>
      </c>
      <c s="2" r="C1" t="s">
        <v>24</v>
      </c>
      <c s="2" r="D1" t="s">
        <v>114</v>
      </c>
      <c s="2" r="E1" t="s">
        <v>115</v>
      </c>
      <c s="2" r="F1" t="s">
        <v>116</v>
      </c>
      <c s="2" r="G1" t="s">
        <v>117</v>
      </c>
      <c s="2" r="H1" t="s">
        <v>118</v>
      </c>
      <c s="2" r="I1" t="s">
        <v>119</v>
      </c>
      <c s="2" r="J1" t="s">
        <v>120</v>
      </c>
      <c s="2" r="K1" t="s">
        <v>121</v>
      </c>
      <c s="2" r="L1" t="s">
        <v>122</v>
      </c>
      <c s="2" r="M1" t="s">
        <v>123</v>
      </c>
      <c s="2" r="N1" t="s">
        <v>124</v>
      </c>
      <c s="2" r="O1" t="s">
        <v>125</v>
      </c>
      <c s="2" r="P1" t="s">
        <v>126</v>
      </c>
      <c s="2" r="Q1" t="s">
        <v>127</v>
      </c>
    </row>
    <row r="2" spans="1:17">
      <c s="4" r="A2" t="s">
        <v>128</v>
      </c>
      <c s="7" r="B2" t="n">
        <v>1341208</v>
      </c>
      <c s="7" r="C2" t="n">
        <v>1327501</v>
      </c>
      <c s="7" r="D2" t="n">
        <v>2048</v>
      </c>
      <c s="7" r="E2" t="n">
        <v>4551</v>
      </c>
      <c s="7" r="H2" t="n">
        <v>772359</v>
      </c>
      <c s="7" r="I2" t="n">
        <v>1336154</v>
      </c>
      <c s="7" r="J2" t="n">
        <v>-25763</v>
      </c>
      <c s="7" r="K2" t="n">
        <v>-9617</v>
      </c>
      <c s="7" r="L2" t="n">
        <v>-4068</v>
      </c>
      <c s="7" r="M2" t="n">
        <v>-3660</v>
      </c>
      <c s="7" r="N2" t="n">
        <v>744576</v>
      </c>
      <c s="7" r="O2" t="n">
        <v>596632</v>
      </c>
      <c s="7" r="Q2" t="n">
        <v>73</v>
      </c>
    </row>
    <row r="3" spans="1:17">
      <c s="4" r="A3" t="s">
        <v>129</v>
      </c>
      <c s="5" r="D3" t="n">
        <v>204788000</v>
      </c>
      <c s="5" r="F3" t="n">
        <v>250296000</v>
      </c>
      <c s="5" r="G3" t="n">
        <v>204788000</v>
      </c>
    </row>
    <row r="4" spans="1:17">
      <c s="4" r="A4" t="s">
        <v>130</v>
      </c>
      <c s="5" r="Q4" t="n">
        <v>125</v>
      </c>
    </row>
    <row r="5" spans="1:17">
      <c s="4" r="A5" t="s">
        <v>101</v>
      </c>
      <c s="5" r="B5" t="n">
        <v>62365</v>
      </c>
      <c s="5" r="C5" t="n">
        <v>18581</v>
      </c>
      <c s="5" r="J5" t="n">
        <v>54026</v>
      </c>
      <c s="5" r="K5" t="n">
        <v>18581</v>
      </c>
      <c s="5" r="N5" t="n">
        <v>54026</v>
      </c>
      <c s="5" r="O5" t="n">
        <v>8339</v>
      </c>
    </row>
    <row r="6" spans="1:17">
      <c s="4" r="A6" t="s">
        <v>131</v>
      </c>
      <c s="5" r="B6" t="n">
        <v>1888</v>
      </c>
      <c s="5" r="C6" t="n">
        <v>1642</v>
      </c>
      <c s="5" r="L6" t="n">
        <v>1152</v>
      </c>
      <c s="5" r="M6" t="n">
        <v>1642</v>
      </c>
      <c s="5" r="N6" t="n">
        <v>1152</v>
      </c>
      <c s="5" r="O6" t="n">
        <v>736</v>
      </c>
    </row>
    <row r="7" spans="1:17">
      <c s="4" r="A7" t="s">
        <v>132</v>
      </c>
      <c s="5" r="C7" t="n">
        <v>138</v>
      </c>
      <c s="5" r="I7" t="n">
        <v>138</v>
      </c>
    </row>
    <row r="8" spans="1:17">
      <c s="4" r="A8" t="s">
        <v>133</v>
      </c>
      <c s="5" r="B8" t="n">
        <v>-47188</v>
      </c>
      <c s="5" r="O8" t="n">
        <v>-47188</v>
      </c>
    </row>
    <row r="9" spans="1:17">
      <c s="4" r="A9" t="s">
        <v>134</v>
      </c>
      <c s="5" r="F9" t="n">
        <v>7000</v>
      </c>
    </row>
    <row r="10" spans="1:17">
      <c s="4" r="A10" t="s">
        <v>133</v>
      </c>
      <c s="5" r="C10" t="n">
        <v>-104755</v>
      </c>
      <c s="5" r="I10" t="n">
        <v>-97678</v>
      </c>
      <c s="5" r="K10" t="n">
        <v>-7077</v>
      </c>
    </row>
    <row r="11" spans="1:17">
      <c s="4" r="A11" t="s">
        <v>135</v>
      </c>
      <c s="5" r="B11" t="n">
        <v>-8</v>
      </c>
      <c s="5" r="C11" t="n">
        <v>-8</v>
      </c>
      <c s="5" r="K11" t="n">
        <v>-8</v>
      </c>
      <c s="5" r="O11" t="n">
        <v>-8</v>
      </c>
    </row>
    <row r="12" spans="1:17">
      <c s="4" r="A12" t="s">
        <v>136</v>
      </c>
      <c s="5" r="B12" t="n">
        <v>4890</v>
      </c>
      <c s="5" r="C12" t="n">
        <v>339</v>
      </c>
      <c s="5" r="H12" t="n">
        <v>4232</v>
      </c>
      <c s="5" r="I12" t="n">
        <v>343</v>
      </c>
      <c s="5" r="K12" t="n">
        <v>-4</v>
      </c>
      <c s="5" r="N12" t="n">
        <v>4232</v>
      </c>
      <c s="5" r="O12" t="n">
        <v>658</v>
      </c>
    </row>
    <row r="13" spans="1:17">
      <c s="4" r="A13" t="s">
        <v>137</v>
      </c>
      <c s="5" r="D13" t="n">
        <v>-88000</v>
      </c>
      <c s="5" r="G13" t="n">
        <v>-88000</v>
      </c>
    </row>
    <row r="14" spans="1:17">
      <c s="4" r="A14" t="s">
        <v>138</v>
      </c>
      <c s="5" r="B14" t="n">
        <v>1363155</v>
      </c>
      <c s="5" r="C14" t="n">
        <v>1243438</v>
      </c>
      <c s="7" r="D14" t="n">
        <v>2048</v>
      </c>
      <c s="5" r="E14" t="n">
        <v>4551</v>
      </c>
      <c s="5" r="H14" t="n">
        <v>776591</v>
      </c>
      <c s="5" r="I14" t="n">
        <v>1238957</v>
      </c>
      <c s="5" r="J14" t="n">
        <v>28263</v>
      </c>
      <c s="5" r="K14" t="n">
        <v>1875</v>
      </c>
      <c s="5" r="L14" t="n">
        <v>-2916</v>
      </c>
      <c s="5" r="M14" t="n">
        <v>-2018</v>
      </c>
      <c s="5" r="N14" t="n">
        <v>803986</v>
      </c>
      <c s="5" r="O14" t="n">
        <v>559169</v>
      </c>
      <c s="7" r="Q14" t="n">
        <v>73</v>
      </c>
    </row>
    <row r="15" spans="1:17">
      <c s="4" r="A15" t="s">
        <v>139</v>
      </c>
      <c s="5" r="D15" t="n">
        <v>204700000</v>
      </c>
      <c s="5" r="F15" t="n">
        <v>250303000</v>
      </c>
      <c s="5" r="G15" t="n">
        <v>204700000</v>
      </c>
    </row>
    <row r="16" spans="1:17">
      <c s="4" r="A16" t="s">
        <v>140</v>
      </c>
      <c s="5" r="Q16" t="n">
        <v>125</v>
      </c>
    </row>
    <row r="17" spans="1:17">
      <c s="4" r="A17" t="s">
        <v>141</v>
      </c>
      <c s="5" r="B17" t="n">
        <v>1389317</v>
      </c>
      <c s="7" r="C17" t="n">
        <v>1332033</v>
      </c>
      <c s="7" r="D17" t="n">
        <v>2048</v>
      </c>
      <c s="5" r="E17" t="n">
        <v>4551</v>
      </c>
      <c s="5" r="H17" t="n">
        <v>779447</v>
      </c>
      <c s="5" r="I17" t="n">
        <v>1182611</v>
      </c>
      <c s="5" r="J17" t="n">
        <v>13833</v>
      </c>
      <c s="5" r="K17" t="n">
        <v>150652</v>
      </c>
      <c s="5" r="L17" t="n">
        <v>-5810</v>
      </c>
      <c s="5" r="M17" t="n">
        <v>-5854</v>
      </c>
      <c s="5" r="N17" t="n">
        <v>789518</v>
      </c>
      <c s="5" r="O17" t="n">
        <v>599799</v>
      </c>
      <c s="7" r="Q17" t="n">
        <v>73</v>
      </c>
    </row>
    <row r="18" spans="1:17">
      <c s="4" r="A18" t="s">
        <v>142</v>
      </c>
      <c s="5" r="D18" t="n">
        <v>204517000</v>
      </c>
      <c s="5" r="F18" t="n">
        <v>250303000</v>
      </c>
      <c s="5" r="G18" t="n">
        <v>204517000</v>
      </c>
    </row>
    <row r="19" spans="1:17">
      <c s="4" r="A19" t="s">
        <v>143</v>
      </c>
      <c s="5" r="C19" t="n">
        <v>125</v>
      </c>
      <c s="5" r="Q19" t="n">
        <v>125</v>
      </c>
    </row>
    <row r="20" spans="1:17">
      <c s="4" r="A20" t="s">
        <v>101</v>
      </c>
      <c s="5" r="B20" t="n">
        <v>92665</v>
      </c>
      <c s="7" r="C20" t="n">
        <v>29234</v>
      </c>
      <c s="5" r="J20" t="n">
        <v>79531</v>
      </c>
      <c s="5" r="K20" t="n">
        <v>29234</v>
      </c>
      <c s="5" r="N20" t="n">
        <v>79531</v>
      </c>
      <c s="5" r="O20" t="n">
        <v>13134</v>
      </c>
    </row>
    <row r="21" spans="1:17">
      <c s="4" r="A21" t="s">
        <v>131</v>
      </c>
      <c s="5" r="B21" t="n">
        <v>-1614</v>
      </c>
      <c s="5" r="C21" t="n">
        <v>-2725</v>
      </c>
      <c s="5" r="L21" t="n">
        <v>-390</v>
      </c>
      <c s="5" r="M21" t="n">
        <v>-2725</v>
      </c>
      <c s="5" r="N21" t="n">
        <v>-390</v>
      </c>
      <c s="5" r="O21" t="n">
        <v>-1224</v>
      </c>
    </row>
    <row r="22" spans="1:17">
      <c s="4" r="A22" t="s">
        <v>132</v>
      </c>
      <c s="5" r="C22" t="n">
        <v>2414</v>
      </c>
      <c s="5" r="E22" t="n">
        <v>3</v>
      </c>
      <c s="5" r="I22" t="n">
        <v>2411</v>
      </c>
    </row>
    <row r="23" spans="1:17">
      <c s="4" r="A23" t="s">
        <v>133</v>
      </c>
      <c s="5" r="C23" t="n">
        <v>-61474</v>
      </c>
      <c s="7" r="P23" t="n">
        <v>-61474</v>
      </c>
    </row>
    <row r="24" spans="1:17">
      <c s="4" r="A24" t="s">
        <v>134</v>
      </c>
      <c s="5" r="F24" t="n">
        <v>191000</v>
      </c>
      <c s="5" r="G24" t="n">
        <v>97000</v>
      </c>
    </row>
    <row r="25" spans="1:17">
      <c s="4" r="A25" t="s">
        <v>133</v>
      </c>
      <c s="5" r="B25" t="n">
        <v>-4101</v>
      </c>
      <c s="5" r="C25" t="n">
        <v>-136594</v>
      </c>
      <c s="5" r="J25" t="n">
        <v>-4101</v>
      </c>
      <c s="5" r="K25" t="n">
        <v>-136594</v>
      </c>
      <c s="5" r="N25" t="n">
        <v>-4101</v>
      </c>
    </row>
    <row r="26" spans="1:17">
      <c s="4" r="A26" t="s">
        <v>135</v>
      </c>
      <c s="5" r="C26" t="n">
        <v>-8</v>
      </c>
      <c s="5" r="K26" t="n">
        <v>-8</v>
      </c>
      <c s="7" r="P26" t="n">
        <v>-8</v>
      </c>
    </row>
    <row r="27" spans="1:17">
      <c s="4" r="A27" t="s">
        <v>136</v>
      </c>
      <c s="5" r="B27" t="n">
        <v>3814</v>
      </c>
      <c s="5" r="C27" t="n">
        <v>263</v>
      </c>
      <c s="7" r="D27" t="n">
        <v>1</v>
      </c>
      <c s="5" r="H27" t="n">
        <v>1590</v>
      </c>
      <c s="5" r="I27" t="n">
        <v>263</v>
      </c>
      <c s="5" r="N27" t="n">
        <v>1591</v>
      </c>
      <c s="5" r="O27" t="n">
        <v>2223</v>
      </c>
    </row>
    <row r="28" spans="1:17">
      <c s="4" r="A28" t="s">
        <v>137</v>
      </c>
      <c s="5" r="D28" t="n">
        <v>87000</v>
      </c>
      <c s="5" r="G28" t="n">
        <v>-10000</v>
      </c>
    </row>
    <row r="29" spans="1:17">
      <c s="4" r="A29" t="s">
        <v>144</v>
      </c>
      <c s="7" r="B29" t="n">
        <v>1418599</v>
      </c>
      <c s="7" r="C29" t="n">
        <v>1224617</v>
      </c>
      <c s="7" r="D29" t="n">
        <v>2049</v>
      </c>
      <c s="7" r="E29" t="n">
        <v>4554</v>
      </c>
      <c s="7" r="H29" t="n">
        <v>781037</v>
      </c>
      <c s="7" r="I29" t="n">
        <v>1185285</v>
      </c>
      <c s="7" r="J29" t="n">
        <v>89263</v>
      </c>
      <c s="7" r="K29" t="n">
        <v>43284</v>
      </c>
      <c s="7" r="L29" t="n">
        <v>-6200</v>
      </c>
      <c s="7" r="M29" t="n">
        <v>-8579</v>
      </c>
      <c s="7" r="N29" t="n">
        <v>866149</v>
      </c>
      <c s="7" r="O29" t="n">
        <v>552450</v>
      </c>
      <c s="7" r="Q29" t="n">
        <v>73</v>
      </c>
    </row>
    <row r="30" spans="1:17">
      <c s="4" r="A30" t="s">
        <v>145</v>
      </c>
      <c s="5" r="D30" t="n">
        <v>204604000</v>
      </c>
      <c s="5" r="F30" t="n">
        <v>250494000</v>
      </c>
      <c s="5" r="G30" t="n">
        <v>204604000</v>
      </c>
    </row>
    <row r="31" spans="1:17">
      <c s="4" r="A31" t="s">
        <v>146</v>
      </c>
      <c s="5" r="C31" t="n">
        <v>125</v>
      </c>
      <c s="5" r="Q31" t="n">
        <v>1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7</v>
      </c>
      <c s="2" r="B1" t="s">
        <v>1</v>
      </c>
    </row>
    <row r="2" spans="1:3">
      <c s="2" r="B2" t="s">
        <v>2</v>
      </c>
      <c s="2" r="C2" t="s">
        <v>87</v>
      </c>
    </row>
    <row r="3" spans="1:3">
      <c s="3" r="A3" t="s">
        <v>148</v>
      </c>
    </row>
    <row r="4" spans="1:3">
      <c s="4" r="A4" t="s">
        <v>101</v>
      </c>
      <c s="7" r="B4" t="n">
        <v>92665</v>
      </c>
      <c s="7" r="C4" t="n">
        <v>62365</v>
      </c>
    </row>
    <row r="5" spans="1:3">
      <c s="3" r="A5" t="s">
        <v>149</v>
      </c>
    </row>
    <row r="6" spans="1:3">
      <c s="4" r="A6" t="s">
        <v>150</v>
      </c>
      <c s="5" r="B6" t="n">
        <v>99025</v>
      </c>
      <c s="5" r="C6" t="n">
        <v>91590</v>
      </c>
    </row>
    <row r="7" spans="1:3">
      <c s="4" r="A7" t="s">
        <v>151</v>
      </c>
      <c s="5" r="B7" t="n">
        <v>687</v>
      </c>
      <c s="5" r="C7" t="n">
        <v>687</v>
      </c>
    </row>
    <row r="8" spans="1:3">
      <c s="4" r="A8" t="s">
        <v>152</v>
      </c>
      <c s="5" r="B8" t="n">
        <v>1066</v>
      </c>
      <c s="5" r="C8" t="n">
        <v>1779</v>
      </c>
    </row>
    <row r="9" spans="1:3">
      <c s="4" r="A9" t="s">
        <v>153</v>
      </c>
      <c s="5" r="B9" t="n">
        <v>6864</v>
      </c>
      <c s="5" r="C9" t="n">
        <v>12507</v>
      </c>
    </row>
    <row r="10" spans="1:3">
      <c s="4" r="A10" t="s">
        <v>154</v>
      </c>
      <c s="5" r="B10" t="n">
        <v>-68</v>
      </c>
      <c s="5" r="C10" t="n">
        <v>-68</v>
      </c>
    </row>
    <row r="11" spans="1:3">
      <c s="4" r="A11" t="s">
        <v>155</v>
      </c>
      <c s="5" r="B11" t="n">
        <v>2039</v>
      </c>
      <c s="5" r="C11" t="n">
        <v>2562</v>
      </c>
    </row>
    <row r="12" spans="1:3">
      <c s="4" r="A12" t="s">
        <v>136</v>
      </c>
      <c s="5" r="B12" t="n">
        <v>4919</v>
      </c>
      <c s="5" r="C12" t="n">
        <v>4890</v>
      </c>
    </row>
    <row r="13" spans="1:3">
      <c s="4" r="A13" t="s">
        <v>156</v>
      </c>
      <c s="5" r="B13" t="n">
        <v>-5426</v>
      </c>
      <c s="5" r="C13" t="n">
        <v>1064</v>
      </c>
    </row>
    <row r="14" spans="1:3">
      <c s="3" r="A14" t="s">
        <v>157</v>
      </c>
    </row>
    <row r="15" spans="1:3">
      <c s="4" r="A15" t="s">
        <v>158</v>
      </c>
      <c s="5" r="B15" t="n">
        <v>-10061</v>
      </c>
      <c s="5" r="C15" t="n">
        <v>-10936</v>
      </c>
    </row>
    <row r="16" spans="1:3">
      <c s="4" r="A16" t="s">
        <v>159</v>
      </c>
      <c s="5" r="B16" t="n">
        <v>-4900</v>
      </c>
      <c s="5" r="C16" t="n">
        <v>-5640</v>
      </c>
    </row>
    <row r="17" spans="1:3">
      <c s="4" r="A17" t="s">
        <v>46</v>
      </c>
      <c s="5" r="B17" t="n">
        <v>36466</v>
      </c>
      <c s="5" r="C17" t="n">
        <v>26273</v>
      </c>
    </row>
    <row r="18" spans="1:3">
      <c s="4" r="A18" t="s">
        <v>160</v>
      </c>
      <c s="5" r="B18" t="n">
        <v>223276</v>
      </c>
      <c s="5" r="C18" t="n">
        <v>187073</v>
      </c>
    </row>
    <row r="19" spans="1:3">
      <c s="3" r="A19" t="s">
        <v>161</v>
      </c>
    </row>
    <row r="20" spans="1:3">
      <c s="4" r="A20" t="s">
        <v>162</v>
      </c>
      <c s="5" r="B20" t="n">
        <v>-74083</v>
      </c>
      <c s="5" r="C20" t="n">
        <v>-85737</v>
      </c>
    </row>
    <row r="21" spans="1:3">
      <c s="4" r="A21" t="s">
        <v>163</v>
      </c>
      <c s="5" r="B21" t="n">
        <v>852</v>
      </c>
    </row>
    <row r="22" spans="1:3">
      <c s="4" r="A22" t="s">
        <v>164</v>
      </c>
      <c s="5" r="B22" t="n">
        <v>-118465</v>
      </c>
      <c s="5" r="C22" t="n">
        <v>-110551</v>
      </c>
    </row>
    <row r="23" spans="1:3">
      <c s="4" r="A23" t="s">
        <v>165</v>
      </c>
      <c s="5" r="B23" t="n">
        <v>1994</v>
      </c>
      <c s="5" r="C23" t="n">
        <v>3671</v>
      </c>
    </row>
    <row r="24" spans="1:3">
      <c s="4" r="A24" t="s">
        <v>166</v>
      </c>
      <c s="5" r="B24" t="n">
        <v>-189702</v>
      </c>
      <c s="5" r="C24" t="n">
        <v>-192617</v>
      </c>
    </row>
    <row r="25" spans="1:3">
      <c s="3" r="A25" t="s">
        <v>167</v>
      </c>
    </row>
    <row r="26" spans="1:3">
      <c s="4" r="A26" t="s">
        <v>168</v>
      </c>
      <c s="5" r="B26" t="n">
        <v>-500777</v>
      </c>
    </row>
    <row r="27" spans="1:3">
      <c s="4" r="A27" t="s">
        <v>169</v>
      </c>
      <c s="5" r="C27" t="n">
        <v>373125</v>
      </c>
    </row>
    <row r="28" spans="1:3">
      <c s="4" r="A28" t="s">
        <v>170</v>
      </c>
      <c s="5" r="B28" t="n">
        <v>-8537</v>
      </c>
    </row>
    <row r="29" spans="1:3">
      <c s="4" r="A29" t="s">
        <v>171</v>
      </c>
      <c s="5" r="B29" t="n">
        <v>500000</v>
      </c>
    </row>
    <row r="30" spans="1:3">
      <c s="4" r="A30" t="s">
        <v>172</v>
      </c>
      <c s="5" r="B30" t="n">
        <v>65000</v>
      </c>
      <c s="5" r="C30" t="n">
        <v>180000</v>
      </c>
    </row>
    <row r="31" spans="1:3">
      <c s="4" r="A31" t="s">
        <v>173</v>
      </c>
      <c s="5" r="B31" t="n">
        <v>-65000</v>
      </c>
      <c s="5" r="C31" t="n">
        <v>-172000</v>
      </c>
    </row>
    <row r="32" spans="1:3">
      <c s="4" r="A32" t="s">
        <v>174</v>
      </c>
      <c s="5" r="C32" t="n">
        <v>-365000</v>
      </c>
    </row>
    <row r="33" spans="1:3">
      <c s="4" r="A33" t="s">
        <v>175</v>
      </c>
      <c s="5" r="B33" t="n">
        <v>-10677</v>
      </c>
      <c s="5" r="C33" t="n">
        <v>-5207</v>
      </c>
    </row>
    <row r="34" spans="1:3">
      <c s="4" r="A34" t="s">
        <v>176</v>
      </c>
      <c s="5" r="B34" t="n">
        <v>-1105</v>
      </c>
    </row>
    <row r="35" spans="1:3">
      <c s="4" r="A35" t="s">
        <v>133</v>
      </c>
      <c s="5" r="B35" t="n">
        <v>-4091</v>
      </c>
    </row>
    <row r="36" spans="1:3">
      <c s="4" r="A36" t="s">
        <v>177</v>
      </c>
      <c s="5" r="B36" t="n">
        <v>-61459</v>
      </c>
      <c s="5" r="C36" t="n">
        <v>-47188</v>
      </c>
    </row>
    <row r="37" spans="1:3">
      <c s="4" r="A37" t="s">
        <v>178</v>
      </c>
      <c s="5" r="B37" t="n">
        <v>-8</v>
      </c>
      <c s="5" r="C37" t="n">
        <v>-8</v>
      </c>
    </row>
    <row r="38" spans="1:3">
      <c s="4" r="A38" t="s">
        <v>179</v>
      </c>
      <c s="5" r="B38" t="n">
        <v>-86654</v>
      </c>
      <c s="5" r="C38" t="n">
        <v>-36278</v>
      </c>
    </row>
    <row r="39" spans="1:3">
      <c s="4" r="A39" t="s">
        <v>180</v>
      </c>
      <c s="5" r="B39" t="n">
        <v>-39</v>
      </c>
      <c s="5" r="C39" t="n">
        <v>104</v>
      </c>
    </row>
    <row r="40" spans="1:3">
      <c s="4" r="A40" t="s">
        <v>181</v>
      </c>
      <c s="5" r="B40" t="n">
        <v>-53119</v>
      </c>
      <c s="5" r="C40" t="n">
        <v>-41718</v>
      </c>
    </row>
    <row r="41" spans="1:3">
      <c s="4" r="A41" t="s">
        <v>182</v>
      </c>
      <c s="5" r="B41" t="n">
        <v>121324</v>
      </c>
      <c s="5" r="C41" t="n">
        <v>60457</v>
      </c>
    </row>
    <row r="42" spans="1:3">
      <c s="4" r="A42" t="s">
        <v>183</v>
      </c>
      <c s="5" r="B42" t="n">
        <v>68205</v>
      </c>
      <c s="5" r="C42" t="n">
        <v>18739</v>
      </c>
    </row>
    <row r="43" spans="1:3">
      <c s="3" r="A43" t="s">
        <v>184</v>
      </c>
    </row>
    <row r="44" spans="1:3">
      <c s="4" r="A44" t="s">
        <v>185</v>
      </c>
      <c s="5" r="B44" t="n">
        <v>44911</v>
      </c>
      <c s="5" r="C44" t="n">
        <v>57611</v>
      </c>
    </row>
    <row r="45" spans="1:3">
      <c s="4" r="A45" t="s">
        <v>186</v>
      </c>
      <c s="5" r="B45" t="n">
        <v>34706</v>
      </c>
      <c s="5" r="C45" t="n">
        <v>3871</v>
      </c>
    </row>
    <row r="46" spans="1:3">
      <c s="3" r="A46" t="s">
        <v>187</v>
      </c>
    </row>
    <row r="47" spans="1:3">
      <c s="4" r="A47" t="s">
        <v>188</v>
      </c>
      <c s="5" r="B47" t="n">
        <v>18623</v>
      </c>
      <c s="5" r="C47" t="n">
        <v>11621</v>
      </c>
    </row>
    <row r="48" spans="1:3">
      <c s="4" r="A48" t="s">
        <v>189</v>
      </c>
      <c s="5" r="B48" t="n">
        <v>799</v>
      </c>
    </row>
    <row r="49" spans="1:3">
      <c s="4" r="A49" t="s">
        <v>190</v>
      </c>
      <c s="5" r="B49" t="n">
        <v>10</v>
      </c>
    </row>
    <row r="50" spans="1:3">
      <c s="4" r="A50" t="s">
        <v>24</v>
      </c>
    </row>
    <row r="51" spans="1:3">
      <c s="3" r="A51" t="s">
        <v>148</v>
      </c>
    </row>
    <row r="52" spans="1:3">
      <c s="4" r="A52" t="s">
        <v>101</v>
      </c>
      <c s="5" r="B52" t="n">
        <v>29234</v>
      </c>
      <c s="5" r="C52" t="n">
        <v>18581</v>
      </c>
    </row>
    <row r="53" spans="1:3">
      <c s="3" r="A53" t="s">
        <v>149</v>
      </c>
    </row>
    <row r="54" spans="1:3">
      <c s="4" r="A54" t="s">
        <v>150</v>
      </c>
      <c s="5" r="B54" t="n">
        <v>97322</v>
      </c>
      <c s="5" r="C54" t="n">
        <v>90082</v>
      </c>
    </row>
    <row r="55" spans="1:3">
      <c s="4" r="A55" t="s">
        <v>152</v>
      </c>
      <c s="5" r="B55" t="n">
        <v>1066</v>
      </c>
      <c s="5" r="C55" t="n">
        <v>1650</v>
      </c>
    </row>
    <row r="56" spans="1:3">
      <c s="4" r="A56" t="s">
        <v>153</v>
      </c>
      <c s="5" r="B56" t="n">
        <v>6323</v>
      </c>
      <c s="5" r="C56" t="n">
        <v>11040</v>
      </c>
    </row>
    <row r="57" spans="1:3">
      <c s="4" r="A57" t="s">
        <v>154</v>
      </c>
      <c s="5" r="B57" t="n">
        <v>-68</v>
      </c>
      <c s="5" r="C57" t="n">
        <v>-68</v>
      </c>
    </row>
    <row r="58" spans="1:3">
      <c s="4" r="A58" t="s">
        <v>155</v>
      </c>
      <c s="5" r="B58" t="n">
        <v>2039</v>
      </c>
      <c s="5" r="C58" t="n">
        <v>2580</v>
      </c>
    </row>
    <row r="59" spans="1:3">
      <c s="4" r="A59" t="s">
        <v>136</v>
      </c>
      <c s="5" r="B59" t="n">
        <v>263</v>
      </c>
      <c s="5" r="C59" t="n">
        <v>339</v>
      </c>
    </row>
    <row r="60" spans="1:3">
      <c s="4" r="A60" t="s">
        <v>191</v>
      </c>
      <c s="5" r="B60" t="n">
        <v>-6540</v>
      </c>
      <c s="5" r="C60" t="n">
        <v>-13673</v>
      </c>
    </row>
    <row r="61" spans="1:3">
      <c s="3" r="A61" t="s">
        <v>157</v>
      </c>
    </row>
    <row r="62" spans="1:3">
      <c s="4" r="A62" t="s">
        <v>192</v>
      </c>
      <c s="5" r="B62" t="n">
        <v>-7038</v>
      </c>
      <c s="5" r="C62" t="n">
        <v>38416</v>
      </c>
    </row>
    <row r="63" spans="1:3">
      <c s="4" r="A63" t="s">
        <v>159</v>
      </c>
      <c s="5" r="B63" t="n">
        <v>-6587</v>
      </c>
      <c s="5" r="C63" t="n">
        <v>-13697</v>
      </c>
    </row>
    <row r="64" spans="1:3">
      <c s="4" r="A64" t="s">
        <v>193</v>
      </c>
      <c s="5" r="B64" t="n">
        <v>47957</v>
      </c>
      <c s="5" r="C64" t="n">
        <v>4804</v>
      </c>
    </row>
    <row r="65" spans="1:3">
      <c s="4" r="A65" t="s">
        <v>46</v>
      </c>
      <c s="5" r="B65" t="n">
        <v>16927</v>
      </c>
      <c s="5" r="C65" t="n">
        <v>9348</v>
      </c>
    </row>
    <row r="66" spans="1:3">
      <c s="4" r="A66" t="s">
        <v>160</v>
      </c>
      <c s="5" r="B66" t="n">
        <v>180898</v>
      </c>
      <c s="5" r="C66" t="n">
        <v>149402</v>
      </c>
    </row>
    <row r="67" spans="1:3">
      <c s="3" r="A67" t="s">
        <v>161</v>
      </c>
    </row>
    <row r="68" spans="1:3">
      <c s="4" r="A68" t="s">
        <v>162</v>
      </c>
      <c s="5" r="B68" t="n">
        <v>-71155</v>
      </c>
      <c s="5" r="C68" t="n">
        <v>-82298</v>
      </c>
    </row>
    <row r="69" spans="1:3">
      <c s="4" r="A69" t="s">
        <v>163</v>
      </c>
      <c s="5" r="B69" t="n">
        <v>852</v>
      </c>
    </row>
    <row r="70" spans="1:3">
      <c s="4" r="A70" t="s">
        <v>164</v>
      </c>
      <c s="5" r="B70" t="n">
        <v>-117635</v>
      </c>
      <c s="5" r="C70" t="n">
        <v>-109385</v>
      </c>
    </row>
    <row r="71" spans="1:3">
      <c s="4" r="A71" t="s">
        <v>165</v>
      </c>
      <c s="5" r="B71" t="n">
        <v>1994</v>
      </c>
      <c s="5" r="C71" t="n">
        <v>3671</v>
      </c>
    </row>
    <row r="72" spans="1:3">
      <c s="4" r="A72" t="s">
        <v>166</v>
      </c>
      <c s="5" r="B72" t="n">
        <v>-185944</v>
      </c>
      <c s="5" r="C72" t="n">
        <v>-188012</v>
      </c>
    </row>
    <row r="73" spans="1:3">
      <c s="3" r="A73" t="s">
        <v>167</v>
      </c>
    </row>
    <row r="74" spans="1:3">
      <c s="4" r="A74" t="s">
        <v>168</v>
      </c>
      <c s="5" r="B74" t="n">
        <v>-500777</v>
      </c>
    </row>
    <row r="75" spans="1:3">
      <c s="4" r="A75" t="s">
        <v>169</v>
      </c>
      <c s="5" r="C75" t="n">
        <v>373125</v>
      </c>
    </row>
    <row r="76" spans="1:3">
      <c s="4" r="A76" t="s">
        <v>170</v>
      </c>
      <c s="5" r="B76" t="n">
        <v>-8537</v>
      </c>
    </row>
    <row r="77" spans="1:3">
      <c s="4" r="A77" t="s">
        <v>171</v>
      </c>
      <c s="5" r="B77" t="n">
        <v>500000</v>
      </c>
    </row>
    <row r="78" spans="1:3">
      <c s="4" r="A78" t="s">
        <v>172</v>
      </c>
      <c s="5" r="B78" t="n">
        <v>65000</v>
      </c>
      <c s="5" r="C78" t="n">
        <v>113000</v>
      </c>
    </row>
    <row r="79" spans="1:3">
      <c s="4" r="A79" t="s">
        <v>173</v>
      </c>
      <c s="5" r="B79" t="n">
        <v>-65000</v>
      </c>
      <c s="5" r="C79" t="n">
        <v>-105000</v>
      </c>
    </row>
    <row r="80" spans="1:3">
      <c s="4" r="A80" t="s">
        <v>174</v>
      </c>
      <c s="5" r="C80" t="n">
        <v>-365000</v>
      </c>
    </row>
    <row r="81" spans="1:3">
      <c s="4" r="A81" t="s">
        <v>175</v>
      </c>
      <c s="5" r="B81" t="n">
        <v>-10677</v>
      </c>
      <c s="5" r="C81" t="n">
        <v>-5207</v>
      </c>
    </row>
    <row r="82" spans="1:3">
      <c s="4" r="A82" t="s">
        <v>194</v>
      </c>
      <c s="5" r="B82" t="n">
        <v>135410</v>
      </c>
      <c s="5" r="C82" t="n">
        <v>123270</v>
      </c>
    </row>
    <row r="83" spans="1:3">
      <c s="4" r="A83" t="s">
        <v>132</v>
      </c>
      <c s="5" r="B83" t="n">
        <v>2414</v>
      </c>
      <c s="5" r="C83" t="n">
        <v>138</v>
      </c>
    </row>
    <row r="84" spans="1:3">
      <c s="4" r="A84" t="s">
        <v>133</v>
      </c>
      <c s="5" r="B84" t="n">
        <v>-136579</v>
      </c>
      <c s="5" r="C84" t="n">
        <v>-104755</v>
      </c>
    </row>
    <row r="85" spans="1:3">
      <c s="4" r="A85" t="s">
        <v>178</v>
      </c>
      <c s="5" r="B85" t="n">
        <v>-8</v>
      </c>
      <c s="5" r="C85" t="n">
        <v>-8</v>
      </c>
    </row>
    <row r="86" spans="1:3">
      <c s="4" r="A86" t="s">
        <v>179</v>
      </c>
      <c s="5" r="B86" t="n">
        <v>-18754</v>
      </c>
      <c s="5" r="C86" t="n">
        <v>29563</v>
      </c>
    </row>
    <row r="87" spans="1:3">
      <c s="4" r="A87" t="s">
        <v>180</v>
      </c>
      <c s="5" r="C87" t="n">
        <v>1</v>
      </c>
    </row>
    <row r="88" spans="1:3">
      <c s="4" r="A88" t="s">
        <v>181</v>
      </c>
      <c s="5" r="B88" t="n">
        <v>-23800</v>
      </c>
      <c s="5" r="C88" t="n">
        <v>-9046</v>
      </c>
    </row>
    <row r="89" spans="1:3">
      <c s="4" r="A89" t="s">
        <v>182</v>
      </c>
      <c s="5" r="B89" t="n">
        <v>33816</v>
      </c>
      <c s="5" r="C89" t="n">
        <v>18597</v>
      </c>
    </row>
    <row r="90" spans="1:3">
      <c s="4" r="A90" t="s">
        <v>183</v>
      </c>
      <c s="5" r="B90" t="n">
        <v>10016</v>
      </c>
      <c s="5" r="C90" t="n">
        <v>9551</v>
      </c>
    </row>
    <row r="91" spans="1:3">
      <c s="3" r="A91" t="s">
        <v>184</v>
      </c>
    </row>
    <row r="92" spans="1:3">
      <c s="4" r="A92" t="s">
        <v>185</v>
      </c>
      <c s="5" r="B92" t="n">
        <v>43911</v>
      </c>
      <c s="5" r="C92" t="n">
        <v>56390</v>
      </c>
    </row>
    <row r="93" spans="1:3">
      <c s="4" r="A93" t="s">
        <v>186</v>
      </c>
      <c s="5" r="B93" t="n">
        <v>558</v>
      </c>
      <c s="5" r="C93" t="n">
        <v>52</v>
      </c>
    </row>
    <row r="94" spans="1:3">
      <c s="3" r="A94" t="s">
        <v>187</v>
      </c>
    </row>
    <row r="95" spans="1:3">
      <c s="4" r="A95" t="s">
        <v>188</v>
      </c>
      <c s="5" r="B95" t="n">
        <v>18263</v>
      </c>
      <c s="5" r="C95" t="n">
        <v>11268</v>
      </c>
    </row>
    <row r="96" spans="1:3">
      <c s="4" r="A96" t="s">
        <v>189</v>
      </c>
      <c s="5" r="B96" t="n">
        <v>799</v>
      </c>
    </row>
    <row r="97" spans="1:3">
      <c s="4" r="A97" t="s">
        <v>190</v>
      </c>
      <c s="7" r="B97" t="n">
        <v>282</v>
      </c>
      <c s="7" r="C97" t="n">
        <v>1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95</v>
      </c>
      <c s="2" r="B1" t="s">
        <v>1</v>
      </c>
    </row>
    <row r="2" spans="1:3">
      <c s="2" r="B2" t="s">
        <v>2</v>
      </c>
      <c s="2" r="C2" t="s">
        <v>87</v>
      </c>
    </row>
    <row r="3" spans="1:3">
      <c s="4" r="A3" t="s">
        <v>196</v>
      </c>
      <c s="7" r="B3" t="n">
        <v>91</v>
      </c>
      <c s="7" r="C3" t="n">
        <v>179</v>
      </c>
    </row>
    <row r="4" spans="1:3">
      <c s="4" r="A4" t="s">
        <v>24</v>
      </c>
    </row>
    <row r="5" spans="1:3">
      <c s="4" r="A5" t="s">
        <v>196</v>
      </c>
      <c s="7" r="B5" t="n">
        <v>37</v>
      </c>
      <c s="7" r="C5" t="n">
        <v>1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197</v>
      </c>
      <c s="2" r="B1" t="s">
        <v>1</v>
      </c>
    </row>
    <row r="2" spans="1:2">
      <c s="2" r="B2" t="s">
        <v>2</v>
      </c>
    </row>
    <row r="3" spans="1:2">
      <c s="4" r="A3" t="s">
        <v>197</v>
      </c>
      <c s="4" r="B3" t="s">
        <v>198</v>
      </c>
    </row>
    <row r="4" spans="1:2">
      <c s="4" r="A4" t="s">
        <v>24</v>
      </c>
    </row>
    <row r="5" spans="1:2">
      <c s="4" r="A5" t="s">
        <v>197</v>
      </c>
      <c s="4" r="B5" t="s">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usiness, Organization and Basi</vt:lpstr>
      <vt:lpstr>Summary of Significant Accounti</vt:lpstr>
      <vt:lpstr>Net Income Per Share</vt:lpstr>
      <vt:lpstr>Property and Equipment</vt:lpstr>
      <vt:lpstr>Intangible Assets and Goodwill</vt:lpstr>
      <vt:lpstr>Debt</vt:lpstr>
      <vt:lpstr>Mandatorily Redeemable Preferre</vt:lpstr>
      <vt:lpstr>Income Taxes</vt:lpstr>
      <vt:lpstr>Commitments and Contingencies</vt:lpstr>
      <vt:lpstr>Equity-Based Compensation</vt:lpstr>
      <vt:lpstr>Defined Contribution Benefit Pl</vt:lpstr>
      <vt:lpstr>Subsequent Events</vt:lpstr>
      <vt:lpstr>Related Party Transactions</vt:lpstr>
      <vt:lpstr>Summary of Significant Accoun22</vt:lpstr>
      <vt:lpstr>Net Income Per Share (Tables)</vt:lpstr>
      <vt:lpstr>Property and Equipment (Tables)</vt:lpstr>
      <vt:lpstr>Intangible Assets and Goodwill </vt:lpstr>
      <vt:lpstr>Debt (Tables)</vt:lpstr>
      <vt:lpstr>Equity-Based Compensation (Tabl</vt:lpstr>
      <vt:lpstr>Business, Organization and Ba28</vt:lpstr>
      <vt:lpstr>Summary of Significant Accoun29</vt:lpstr>
      <vt:lpstr>Net Income Per Share - Calculat</vt:lpstr>
      <vt:lpstr>Property and Equipment - Net In</vt:lpstr>
      <vt:lpstr>Property and Equipment - Additi</vt:lpstr>
      <vt:lpstr>Intangible Assets and Goodwil33</vt:lpstr>
      <vt:lpstr>Intangible Assets and Goodwil34</vt:lpstr>
      <vt:lpstr>Intangible Assets and Goodwil35</vt:lpstr>
      <vt:lpstr>Debt - Outstanding Debt (Detail</vt:lpstr>
      <vt:lpstr>Debt - Outstanding Debt (Parent</vt:lpstr>
      <vt:lpstr>Debt (Summary) - Additional Inf</vt:lpstr>
      <vt:lpstr>Debt (ESH REIT Mortgage Loans) </vt:lpstr>
      <vt:lpstr>Debt (ESH REIT Term Loan Facili</vt:lpstr>
      <vt:lpstr>Debt (ESH REIT Senior Notes) - </vt:lpstr>
      <vt:lpstr>Debt (Revolving Credit Faciliti</vt:lpstr>
      <vt:lpstr>Debt (ESH REIT Mezzanine Loans)</vt:lpstr>
      <vt:lpstr>Debt - Future Maturities of Deb</vt:lpstr>
      <vt:lpstr>Debt - Future Maturities of D45</vt:lpstr>
      <vt:lpstr>Debt (Fair Value of Debt) - Add</vt:lpstr>
      <vt:lpstr>Mandatorily Redeemable Prefer47</vt:lpstr>
      <vt:lpstr>Income Taxes - Additional Infor</vt:lpstr>
      <vt:lpstr>Commitments and Contingencies -</vt:lpstr>
      <vt:lpstr>Equity-Based Compensation - Add</vt:lpstr>
      <vt:lpstr>Equity-Based Compensation - Sum</vt:lpstr>
      <vt:lpstr>Equity-Based Compensation (Serv</vt:lpstr>
      <vt:lpstr>Equity-Based Compensation (Perf</vt:lpstr>
      <vt:lpstr>Defined Contribution Benefit 54</vt:lpstr>
      <vt:lpstr>Subsequent Events - Additional </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07:15:17Z</dcterms:created>
  <dcterms:modified xmlns:dcterms="http://purl.org/dc/terms/" xmlns:xsi="http://www.w3.org/2001/XMLSchema-instance" xsi:type="dcterms:W3CDTF">2015-07-30T07:15:17Z</dcterms:modified>
  <dc:title xmlns:dc="http://purl.org/dc/elements/1.1/">Untitled</dc:title>
  <dc:description xmlns:dc="http://purl.org/dc/elements/1.1/"/>
  <dc:subject xmlns:dc="http://purl.org/dc/elements/1.1/"/>
  <cp:keywords/>
  <cp:category/>
</cp:coreProperties>
</file>